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quisitions" sheetId="13" state="visible" r:id="rId13"/>
    <sheet xmlns:r="http://schemas.openxmlformats.org/officeDocument/2006/relationships" name="Goodwill and Related Intangible"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Employee Retirement Plans" sheetId="17" state="visible" r:id="rId17"/>
    <sheet xmlns:r="http://schemas.openxmlformats.org/officeDocument/2006/relationships" name="Other Postretirement Benefits"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Exit Activity Costs and Asset I"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pplemental Financial Informat" sheetId="28" state="visible" r:id="rId28"/>
    <sheet xmlns:r="http://schemas.openxmlformats.org/officeDocument/2006/relationships" name="Quarterly Unaudited Financial D"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quisitions (Tables)" sheetId="35" state="visible" r:id="rId35"/>
    <sheet xmlns:r="http://schemas.openxmlformats.org/officeDocument/2006/relationships" name="Goodwill and Related Intangib36"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Employee Retirement Plans (Tabl" sheetId="39" state="visible" r:id="rId39"/>
    <sheet xmlns:r="http://schemas.openxmlformats.org/officeDocument/2006/relationships" name="Other Postretirement Benefits (" sheetId="40" state="visible" r:id="rId40"/>
    <sheet xmlns:r="http://schemas.openxmlformats.org/officeDocument/2006/relationships" name="Accumulated Other Comprehensi41" sheetId="41" state="visible" r:id="rId41"/>
    <sheet xmlns:r="http://schemas.openxmlformats.org/officeDocument/2006/relationships" name="Equity-Based Compensation (Tabl" sheetId="42" state="visible" r:id="rId42"/>
    <sheet xmlns:r="http://schemas.openxmlformats.org/officeDocument/2006/relationships" name="Exit Activity Costs and Asset43"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Supplemental Financial Inform48" sheetId="48" state="visible" r:id="rId48"/>
    <sheet xmlns:r="http://schemas.openxmlformats.org/officeDocument/2006/relationships" name="Quarterly Unaudited Financial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counts Receivable (Details)" sheetId="53" state="visible" r:id="rId53"/>
    <sheet xmlns:r="http://schemas.openxmlformats.org/officeDocument/2006/relationships" name="Inventories (Schedule of Invent" sheetId="54" state="visible" r:id="rId54"/>
    <sheet xmlns:r="http://schemas.openxmlformats.org/officeDocument/2006/relationships" name="Inventories (Summary of Activit" sheetId="55" state="visible" r:id="rId55"/>
    <sheet xmlns:r="http://schemas.openxmlformats.org/officeDocument/2006/relationships" name="Property, Plant, and Equipmen56" sheetId="56" state="visible" r:id="rId56"/>
    <sheet xmlns:r="http://schemas.openxmlformats.org/officeDocument/2006/relationships" name="Acquisitions (Narrative) (Detai" sheetId="57" state="visible" r:id="rId57"/>
    <sheet xmlns:r="http://schemas.openxmlformats.org/officeDocument/2006/relationships" name="Acquisitions (Schedule of Alloc" sheetId="58" state="visible" r:id="rId58"/>
    <sheet xmlns:r="http://schemas.openxmlformats.org/officeDocument/2006/relationships" name="Acquisitions (Schedule of Acqui" sheetId="59" state="visible" r:id="rId59"/>
    <sheet xmlns:r="http://schemas.openxmlformats.org/officeDocument/2006/relationships" name="Acquisitions (Pro Forma Informa" sheetId="60" state="visible" r:id="rId60"/>
    <sheet xmlns:r="http://schemas.openxmlformats.org/officeDocument/2006/relationships" name="Acquisitions (Acquisition Relat" sheetId="61" state="visible" r:id="rId61"/>
    <sheet xmlns:r="http://schemas.openxmlformats.org/officeDocument/2006/relationships" name="Goodwill and Related Intangib62" sheetId="62" state="visible" r:id="rId62"/>
    <sheet xmlns:r="http://schemas.openxmlformats.org/officeDocument/2006/relationships" name="Goodwill and Related Intangib63" sheetId="63" state="visible" r:id="rId63"/>
    <sheet xmlns:r="http://schemas.openxmlformats.org/officeDocument/2006/relationships" name="Goodwill and Related Intangib64" sheetId="64" state="visible" r:id="rId64"/>
    <sheet xmlns:r="http://schemas.openxmlformats.org/officeDocument/2006/relationships" name="Goodwill and Related Intangib65" sheetId="65" state="visible" r:id="rId65"/>
    <sheet xmlns:r="http://schemas.openxmlformats.org/officeDocument/2006/relationships" name="Goodwill and Related Intangib66" sheetId="66" state="visible" r:id="rId66"/>
    <sheet xmlns:r="http://schemas.openxmlformats.org/officeDocument/2006/relationships" name="Goodwill and Related Intangib67" sheetId="67" state="visible" r:id="rId67"/>
    <sheet xmlns:r="http://schemas.openxmlformats.org/officeDocument/2006/relationships" name="Accrued Expenses (Details)" sheetId="68" state="visible" r:id="rId68"/>
    <sheet xmlns:r="http://schemas.openxmlformats.org/officeDocument/2006/relationships" name="Debt (Schedule of Long-Term Deb" sheetId="69" state="visible" r:id="rId69"/>
    <sheet xmlns:r="http://schemas.openxmlformats.org/officeDocument/2006/relationships" name="Debt (Narrative) (Details)" sheetId="70" state="visible" r:id="rId70"/>
    <sheet xmlns:r="http://schemas.openxmlformats.org/officeDocument/2006/relationships" name="Debt (Schedule of Aggregate Mat" sheetId="71" state="visible" r:id="rId71"/>
    <sheet xmlns:r="http://schemas.openxmlformats.org/officeDocument/2006/relationships" name="Debt (Schedule of Cash Paid for" sheetId="72" state="visible" r:id="rId72"/>
    <sheet xmlns:r="http://schemas.openxmlformats.org/officeDocument/2006/relationships" name="Employee Retirement Plans (Sche" sheetId="73" state="visible" r:id="rId73"/>
    <sheet xmlns:r="http://schemas.openxmlformats.org/officeDocument/2006/relationships" name="Employee Retirement Plans (Sc74" sheetId="74" state="visible" r:id="rId74"/>
    <sheet xmlns:r="http://schemas.openxmlformats.org/officeDocument/2006/relationships" name="Employee Retirement Plans (Comp" sheetId="75" state="visible" r:id="rId75"/>
    <sheet xmlns:r="http://schemas.openxmlformats.org/officeDocument/2006/relationships" name="Employee Retirement Plans (Sc76" sheetId="76" state="visible" r:id="rId76"/>
    <sheet xmlns:r="http://schemas.openxmlformats.org/officeDocument/2006/relationships" name="Employee Retirement Plans (Narr" sheetId="77" state="visible" r:id="rId77"/>
    <sheet xmlns:r="http://schemas.openxmlformats.org/officeDocument/2006/relationships" name="Employee Retirement Plans (Sc78" sheetId="78" state="visible" r:id="rId78"/>
    <sheet xmlns:r="http://schemas.openxmlformats.org/officeDocument/2006/relationships" name="Employee Retirement Plans (Sc79" sheetId="79" state="visible" r:id="rId79"/>
    <sheet xmlns:r="http://schemas.openxmlformats.org/officeDocument/2006/relationships" name="Employee Retirement Plans (Sc80" sheetId="80" state="visible" r:id="rId80"/>
    <sheet xmlns:r="http://schemas.openxmlformats.org/officeDocument/2006/relationships" name="Other Postretirement Benefits81" sheetId="81" state="visible" r:id="rId81"/>
    <sheet xmlns:r="http://schemas.openxmlformats.org/officeDocument/2006/relationships" name="Other Postretirement Benefits82" sheetId="82" state="visible" r:id="rId82"/>
    <sheet xmlns:r="http://schemas.openxmlformats.org/officeDocument/2006/relationships" name="Other Postretirement Benefits83" sheetId="83" state="visible" r:id="rId83"/>
    <sheet xmlns:r="http://schemas.openxmlformats.org/officeDocument/2006/relationships" name="Other Postretirement Benefits84" sheetId="84" state="visible" r:id="rId84"/>
    <sheet xmlns:r="http://schemas.openxmlformats.org/officeDocument/2006/relationships" name="Other Postretirement Benefits85" sheetId="85" state="visible" r:id="rId85"/>
    <sheet xmlns:r="http://schemas.openxmlformats.org/officeDocument/2006/relationships" name="Accumulated Other Comprehensi86" sheetId="86" state="visible" r:id="rId86"/>
    <sheet xmlns:r="http://schemas.openxmlformats.org/officeDocument/2006/relationships" name="Equity-Based Compensation (Narr" sheetId="87" state="visible" r:id="rId87"/>
    <sheet xmlns:r="http://schemas.openxmlformats.org/officeDocument/2006/relationships" name="Equity-Based Compensation (Summ" sheetId="88" state="visible" r:id="rId88"/>
    <sheet xmlns:r="http://schemas.openxmlformats.org/officeDocument/2006/relationships" name="Equity-Based Compensation (Sche" sheetId="89" state="visible" r:id="rId89"/>
    <sheet xmlns:r="http://schemas.openxmlformats.org/officeDocument/2006/relationships" name="Equity-Based Compensation (Weig" sheetId="90" state="visible" r:id="rId90"/>
    <sheet xmlns:r="http://schemas.openxmlformats.org/officeDocument/2006/relationships" name="Equity-Based Compensation (Su91" sheetId="91" state="visible" r:id="rId91"/>
    <sheet xmlns:r="http://schemas.openxmlformats.org/officeDocument/2006/relationships" name="Equity-Based Compensation (Su92" sheetId="92" state="visible" r:id="rId92"/>
    <sheet xmlns:r="http://schemas.openxmlformats.org/officeDocument/2006/relationships" name="Equity-Based Compensation (Su93" sheetId="93" state="visible" r:id="rId93"/>
    <sheet xmlns:r="http://schemas.openxmlformats.org/officeDocument/2006/relationships" name="Equity-Based Compensation (Aggr" sheetId="94" state="visible" r:id="rId94"/>
    <sheet xmlns:r="http://schemas.openxmlformats.org/officeDocument/2006/relationships" name="Equity-Based Compensation (Sc95" sheetId="95" state="visible" r:id="rId95"/>
    <sheet xmlns:r="http://schemas.openxmlformats.org/officeDocument/2006/relationships" name="Equity-Based Compensation (PSUs" sheetId="96" state="visible" r:id="rId96"/>
    <sheet xmlns:r="http://schemas.openxmlformats.org/officeDocument/2006/relationships" name="Equity-Based Compensation (Cash" sheetId="97" state="visible" r:id="rId97"/>
    <sheet xmlns:r="http://schemas.openxmlformats.org/officeDocument/2006/relationships" name="Fair Value Measurements (Narrat" sheetId="98" state="visible" r:id="rId98"/>
    <sheet xmlns:r="http://schemas.openxmlformats.org/officeDocument/2006/relationships" name="Exit Activity Costs and Asset99" sheetId="99" state="visible" r:id="rId99"/>
    <sheet xmlns:r="http://schemas.openxmlformats.org/officeDocument/2006/relationships" name="Exit Activity Costs and Asse100" sheetId="100" state="visible" r:id="rId100"/>
    <sheet xmlns:r="http://schemas.openxmlformats.org/officeDocument/2006/relationships" name="Exit Activity Costs and Asse101" sheetId="101" state="visible" r:id="rId101"/>
    <sheet xmlns:r="http://schemas.openxmlformats.org/officeDocument/2006/relationships" name="Exit Activity Costs and Asse102" sheetId="102" state="visible" r:id="rId102"/>
    <sheet xmlns:r="http://schemas.openxmlformats.org/officeDocument/2006/relationships" name="Exit Activity Costs and Asse103" sheetId="103" state="visible" r:id="rId103"/>
    <sheet xmlns:r="http://schemas.openxmlformats.org/officeDocument/2006/relationships" name="Income Taxes (Narrative) (Detai" sheetId="104" state="visible" r:id="rId104"/>
    <sheet xmlns:r="http://schemas.openxmlformats.org/officeDocument/2006/relationships" name="Income Taxes (Components of Inc" sheetId="105" state="visible" r:id="rId105"/>
    <sheet xmlns:r="http://schemas.openxmlformats.org/officeDocument/2006/relationships" name="Income Taxes (Benefit of) Provi" sheetId="106" state="visible" r:id="rId106"/>
    <sheet xmlns:r="http://schemas.openxmlformats.org/officeDocument/2006/relationships" name="Income Taxes (Provision for Inc" sheetId="107" state="visible" r:id="rId107"/>
    <sheet xmlns:r="http://schemas.openxmlformats.org/officeDocument/2006/relationships" name="Income Taxes (Deferred Tax Liab" sheetId="108" state="visible" r:id="rId108"/>
    <sheet xmlns:r="http://schemas.openxmlformats.org/officeDocument/2006/relationships" name="Income Taxes (Summary of Valuat" sheetId="109" state="visible" r:id="rId109"/>
    <sheet xmlns:r="http://schemas.openxmlformats.org/officeDocument/2006/relationships" name="Income Taxes (Income Taxes Paid" sheetId="110" state="visible" r:id="rId110"/>
    <sheet xmlns:r="http://schemas.openxmlformats.org/officeDocument/2006/relationships" name="Income Taxes (Reconciliation of" sheetId="111" state="visible" r:id="rId111"/>
    <sheet xmlns:r="http://schemas.openxmlformats.org/officeDocument/2006/relationships" name="Income Taxes (Interest (Net of " sheetId="112" state="visible" r:id="rId112"/>
    <sheet xmlns:r="http://schemas.openxmlformats.org/officeDocument/2006/relationships" name="Earnings per Share (Narrative) " sheetId="113" state="visible" r:id="rId113"/>
    <sheet xmlns:r="http://schemas.openxmlformats.org/officeDocument/2006/relationships" name="Earnings per Share (Schedule of"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Related Party Transactions (Nar" sheetId="117" state="visible" r:id="rId117"/>
    <sheet xmlns:r="http://schemas.openxmlformats.org/officeDocument/2006/relationships" name="Segment Information (Narrative)" sheetId="118" state="visible" r:id="rId118"/>
    <sheet xmlns:r="http://schemas.openxmlformats.org/officeDocument/2006/relationships" name="Segment Information (Measuremen" sheetId="119" state="visible" r:id="rId119"/>
    <sheet xmlns:r="http://schemas.openxmlformats.org/officeDocument/2006/relationships" name="Segment Information (Net Sales " sheetId="120" state="visible" r:id="rId120"/>
    <sheet xmlns:r="http://schemas.openxmlformats.org/officeDocument/2006/relationships" name="Supplemental Financial Infor121" sheetId="121" state="visible" r:id="rId121"/>
    <sheet xmlns:r="http://schemas.openxmlformats.org/officeDocument/2006/relationships" name="Supplemental Financial Infor122" sheetId="122" state="visible" r:id="rId122"/>
    <sheet xmlns:r="http://schemas.openxmlformats.org/officeDocument/2006/relationships" name="Supplemental Financial Infor123" sheetId="123" state="visible" r:id="rId123"/>
    <sheet xmlns:r="http://schemas.openxmlformats.org/officeDocument/2006/relationships" name="Supplemental Financial Infor124" sheetId="124" state="visible" r:id="rId124"/>
    <sheet xmlns:r="http://schemas.openxmlformats.org/officeDocument/2006/relationships" name="Supplemental Financial Infor125" sheetId="125" state="visible" r:id="rId125"/>
    <sheet xmlns:r="http://schemas.openxmlformats.org/officeDocument/2006/relationships" name="Quarterly Unaudited Financia126" sheetId="126" state="visible" r:id="rId126"/>
  </sheets>
  <definedNames/>
  <calcPr calcId="124519" fullCalcOnLoad="1"/>
</workbook>
</file>

<file path=xl/sharedStrings.xml><?xml version="1.0" encoding="utf-8"?>
<sst xmlns="http://schemas.openxmlformats.org/spreadsheetml/2006/main" uniqueCount="1032">
  <si>
    <t>Document and Entity Information - USD ($) $ in M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OCK</t>
  </si>
  <si>
    <t>Entity Registrant Name</t>
  </si>
  <si>
    <t>GIBRALTAR INDUSTRIE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6</t>
  </si>
  <si>
    <t>Dec. 31, 2015</t>
  </si>
  <si>
    <t>Income Statement [Abstract]</t>
  </si>
  <si>
    <t>Net sales</t>
  </si>
  <si>
    <t>Cost of sales</t>
  </si>
  <si>
    <t>Gross profit</t>
  </si>
  <si>
    <t>Selling, general, and administrative expense</t>
  </si>
  <si>
    <t>Intangible asset impairment</t>
  </si>
  <si>
    <t>Income from operations</t>
  </si>
  <si>
    <t>Interest expense</t>
  </si>
  <si>
    <t>Other expense (income)</t>
  </si>
  <si>
    <t>Income before taxes</t>
  </si>
  <si>
    <t>Provision for income taxes</t>
  </si>
  <si>
    <t>Income from continuing operations</t>
  </si>
  <si>
    <t>Discontinued operations:</t>
  </si>
  <si>
    <t>Loss before taxes</t>
  </si>
  <si>
    <t>Benefit of income taxes</t>
  </si>
  <si>
    <t>Loss from discontinued operations</t>
  </si>
  <si>
    <t>Net income</t>
  </si>
  <si>
    <t>Net earnings per share – Basic:</t>
  </si>
  <si>
    <t>(Loss) income from continuing operations (in dollars per share)</t>
  </si>
  <si>
    <t>Loss from discontinued operations (in dollars per share)</t>
  </si>
  <si>
    <t>Net (loss) income (in dollars per share)</t>
  </si>
  <si>
    <t>Weighted average shares outstanding – Basic (in shares)</t>
  </si>
  <si>
    <t>Net earnings per share – Diluted:</t>
  </si>
  <si>
    <t>Income (Loss) from Continuing Operations, Per Diluted Share</t>
  </si>
  <si>
    <t>Weighted average shares outstanding – Diluted (in shares)</t>
  </si>
  <si>
    <t>Consolidated Statements of Comprehensive Income - USD ($) $ in Thousands</t>
  </si>
  <si>
    <t>3 Months Ended</t>
  </si>
  <si>
    <t>Sep. 30, 2017</t>
  </si>
  <si>
    <t>Mar. 31, 2017</t>
  </si>
  <si>
    <t>Sep. 30, 2016</t>
  </si>
  <si>
    <t>Jun. 30, 2016</t>
  </si>
  <si>
    <t>Mar. 31, 2016</t>
  </si>
  <si>
    <t>Other Comprehensive Income (Loss), Net of Tax [Abstract]</t>
  </si>
  <si>
    <t>Other comprehensive income (loss):</t>
  </si>
  <si>
    <t>Foreign currency translation adjustment</t>
  </si>
  <si>
    <t>Reclassification of loss on cash flow hedges, net of tax</t>
  </si>
  <si>
    <t>Adjustment to retirement benefit liability, net of tax</t>
  </si>
  <si>
    <t>Adjustment to post-retirement healthcare benefit liability, net of tax</t>
  </si>
  <si>
    <t>Other comprehensive income (loss)</t>
  </si>
  <si>
    <t>Total comprehensive income</t>
  </si>
  <si>
    <t>Consolidated Balance Sheets - USD ($) $ in Thousands</t>
  </si>
  <si>
    <t>Current assets:</t>
  </si>
  <si>
    <t>Cash and cash equivalents</t>
  </si>
  <si>
    <t>Accounts receivable, net</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2,332 and 32,085 shares outstanding in 2017 and 2016</t>
  </si>
  <si>
    <t>Additional paid-in capital</t>
  </si>
  <si>
    <t>Retained earnings</t>
  </si>
  <si>
    <t>Accumulated other comprehensive loss</t>
  </si>
  <si>
    <t>Cost of 615 and 530 common shares held in treasury in 2017 and 2016</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Depreciation and amortization</t>
  </si>
  <si>
    <t>Loss on sale of business</t>
  </si>
  <si>
    <t>Stock compensation expense</t>
  </si>
  <si>
    <t>Net gain on sale of assets</t>
  </si>
  <si>
    <t>Exit activity (recoveries) costs, non-cash</t>
  </si>
  <si>
    <t>Benefit of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t>
  </si>
  <si>
    <t>Cash Flows from Investing Activities</t>
  </si>
  <si>
    <t>Purchases of property, plant, and equipment</t>
  </si>
  <si>
    <t>Acquisitions, net of cash acquired</t>
  </si>
  <si>
    <t>Net proceeds from sale of property and equipment</t>
  </si>
  <si>
    <t>Net proceeds from sale of business</t>
  </si>
  <si>
    <t>Net cash used in investing activities</t>
  </si>
  <si>
    <t>Cash Flows from Financing Activities</t>
  </si>
  <si>
    <t>Long-term debt payments</t>
  </si>
  <si>
    <t>Proceeds from long-term debt</t>
  </si>
  <si>
    <t>Payment of debt issuance costs</t>
  </si>
  <si>
    <t>Purchase of treasury stock at market prices</t>
  </si>
  <si>
    <t>Net proceeds from issuance of common stock</t>
  </si>
  <si>
    <t>Net cash (used in) provided by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Retained Earnings</t>
  </si>
  <si>
    <t>Accumulated Other Comprehensive Loss</t>
  </si>
  <si>
    <t>Treasury Stock</t>
  </si>
  <si>
    <t>Balance, shares at Dec. 31, 2014</t>
  </si>
  <si>
    <t>Balance at Dec. 31, 2014</t>
  </si>
  <si>
    <t>Increase (Decrease) in Stockholders' Equity [Roll Forward]</t>
  </si>
  <si>
    <t>Adjustment to post-retirement healthcare benefit liability, net of taxes</t>
  </si>
  <si>
    <t>Unrealized loss on cash flow hedges, net of tax</t>
  </si>
  <si>
    <t>Cumulative effect of accounting change (see Note 1)</t>
  </si>
  <si>
    <t>Net settlement of restricted stock units, shares</t>
  </si>
  <si>
    <t>Net settlement of restricted stock units</t>
  </si>
  <si>
    <t>Issuance of restricted stock, shares</t>
  </si>
  <si>
    <t>Stock options exercised, shares</t>
  </si>
  <si>
    <t>Stock options exercised</t>
  </si>
  <si>
    <t>Balance, shares at Dec. 31, 2015</t>
  </si>
  <si>
    <t>Balance at Dec. 31, 2015</t>
  </si>
  <si>
    <t>Balance, shares at Dec. 31, 2016</t>
  </si>
  <si>
    <t>Balance at Dec. 31, 2016</t>
  </si>
  <si>
    <t>Balance, shares at Dec. 31, 2017</t>
  </si>
  <si>
    <t>Balance at Dec. 31, 2017</t>
  </si>
  <si>
    <t>Consolidated Statements of Shareholders' Equity (Parenthetical) - USD ($) $ in Thousands</t>
  </si>
  <si>
    <t>Statement of Stockholders' Equity [Abstract]</t>
  </si>
  <si>
    <t>Adjustment to retirement benefit liability, taxes</t>
  </si>
  <si>
    <t>Adjustment to post-retirement healthcare benefit liability, taxes</t>
  </si>
  <si>
    <t>Unrealized loss on cash flow hedge</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Gibraltar Industries, Inc. and subsidiaries (the "Company").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venue recognition The majority of the Company's 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including rebates, are treated as reductions to sales and are provided for based on historical experience and current estimates. Revenues representing 28.0% and 25.8% of sales for the years ended December 31, 2017 and 2016 , respectively, were recognized under the percentage of completion accounting method as calculated by the cost-to-cost measurement method on contracts. The recognition of revenue under this method is utilized in the Renewable Energy and Conservation segment. Revenue from contracts using the percentage of completion method of accounting is recognized as work progresses toward completion as determined by the ratio of cumulative costs incurred to date to estimated total contract costs at completion, multiplied by the total contract revenue.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all contracts. A significant change in an estimate on one or more contracts could have a material effect on our results of operations. Contract costs include all direct costs related to contract performance. Selling and administrative expenses are charged to operations as incurred. Provisions for estimated losses on uncompleted contracts are recognized in the period in which such losses are determined. Because of inherent uncertainties in estimating costs, it is reasonably possible that changes in performance could result in revisions to cost and revenue, which are recognized in the period when the revisions are determined. Cash and cash equivalents All highly liquid investments with a maturity of three months or less are considered cash equivalents. 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7 2016 2015 Beginning balance $ 5,272 $ 4,868 $ 4,280 Bad debt expense 1,253 2,519 1,404 Accounts written off and other adjustments (91 ) (2,115 ) (816 ) Ending balance $ 6,434 $ 5,272 $ 4,868 Concentrations of credit risk on accounts receivable are limited to those from significant customers that are believed to be financially sound. As of December 31, 2017 and 2016 , the Company's most significant customer is a home improvement retailer. The home improvement retailer purchases from the Residential Products segment. Accounts receivable as a percentage of consolidated accounts receivable from the home improvement retailer as of December 31, 2017 was 13.6% . Accounts receivable as a percentage of consolidated accounts receivable from the home improvement retailer as of December 31, 2016 , was 13.7% . Net sales as a percentage of consolidated net sales to the home improvement retailer were 12% , 11% and 11% for the years ended December 31, 2017 , 2016 and 2015 , respectively. Note 2 "Accounts Receivable" contains additional information on the Company's accounts receivable. Inventories Inventories are valued at the lower of cost, determined using the first-in, first-out method, or net realizable value.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amount of interest capitalized and depreciation expense recognized during the years ended December 31 (in thousands): 2017 2016 2015 Capitalized interest $ 137 $ 138 $ 166 Depreciation expense $ 12,929 $ 14,477 $ 17,869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7, 2016 and 2015. Several of these impairment charges related to exit activities during the three year period ended December 31, 2017 as described in Note 14 of the consolidated financial statements. Deferred charges Deferred charges associated with initial costs incurred to enter into new debt arrangements are included as a component of long-term debt and are amortized as a part of interest expense over the terms of the associated debt agreements. Advertising The Company expenses advertising costs as incurred. For the years ended December 31, 2017 , 2016 and 2015 , advertising costs were $4.9 million, $5.1 million, and $4.7 million, respectively. Research and Development The Company expenses research and development costs as incurred. For the years ended December 31, 2017 , 2016 and 2015 , research and development costs were $2.9 million, $2.2 million, and $0.9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On December 22, 2017, the President of the United States signed into law the Tax Cuts and Jobs Act (the “Tax Reform Act”). Further information on the impact of the Tax Reform Act is included in Note 15 of the consolidated financial statements.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 Sale-Leaseback Transactions During the first quarter of 2015, in order to capitalize on favorable real estate market conditions, the Company entered into a transaction to sell one of its real estate properties to an independent third party for $26.4 million. The Company leased back the entire property under a five year operating lease agreement. In accordance with the U.S. generally accepted accounting principles, the Company accounted for the transaction as a sale-leaseback. The net present value of the Company's future minimum lease payments of $5.8 million were less than the gain on sale of $13.1 million. As such, the portion of the gain equal to the fair value of the future minimum lease payments was deferred and is being amortized on a straight-line basis over the five year term of the lease. The gain exceeding the fair value of the minimum lease payments amounted to $7.4 million and was recognized during the quarter ended March 31, 2015 as a component of selling, general, and administrative expenses. The minimum lease payment for each of the five years is $1.4 million. These amounts have been included in the future minimum lease payments table in Note 17 of the consolidated financial statements. Recent accounting pronouncements Recent Accounting Pronouncements Adopted Standard Description Financial Statement Effect or Other Significant Matters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adopted all amendments included in this standard under each required transition method. The Company concluded there were no material changes to prior periods, except for the following: the Company (a) reclassified its prior periods excess tax benefit for stock compensation of $1,249,000 in 2016 and $537,000 in 2015 on its consolidated statement of cash flows from a financing activity to an operating activity; and (b) recognized a cumulative-effect adjustment of $254,000 as an increase to retained earnings and decrease to additional paid-in capital on the Company's consolidated statement of shareholders' equity as of January 1, 2017 to reflect the change in value for a restricted stock unit liability award as of December 31, 2016, as if the award had been classified as an equity award since its respective grant date. Date of adoption: Q1 2017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adopted this standard and it did not have any impact on the Company's consolidated financial statements. Date of adoption: Q1 2017 ASU No. 2017-07 Compensation - Retirement Benefits (Topic 715): Improving the Presentation of Net Periodic Pension Cost and Net Periodic Postretirement Benefit Cost The standard requires an employer to recognize the service cost component of net periodic pension costs and net periodic postretirement benefit costs in the same line item(s) as other compensation costs from services rendered by pertinent employees during the period. Other components of net benefit cost are required to be presented separately from the service cost component and outside a subtotal of income from operations. The provisions of this standard are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has adopted this standard and has applied it retrospectively for the presentation of the service cost component, as well as, other components of net periodic pension cost and net periodic postretirement benefit cost in our statement of operations. The adoption decreased selling, general, and administrative expense by $524,000 and $647,000 for the twelve months ended December 31, 2016 and 2015, respectively, and comparably increased other expense by the same amounts, respectively. This guidance did not have any impact on our balance sheet or our statement of cash flows. Date of adoption: Q1 2017 Recent Accounting Pronouncements Not Yet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of this standard upon adoption relates to the revenue recognition for certain custom fabricated products for which there is no alternative use and where the Company has written enforceable rights to payment for performance to date should the customer terminate the contract. These products are within the Company's Industrial and Infrastructure Products segment. Under this standard, the Company expects to recognize revenue on an over time basis on these custom fabricated products in the Industrial and Infrastructure Products segment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mplemented appropriate changes to the Company's business processes, systems and internal controls to support recognition and disclosure under this standard. The Company will use the modified retrospective transition method approach and apply it to open contracts as of January 1, 2018. Under this method, incremental disclosures will be provided to present each financial statement line item for 2018 under the prior standard. The Company estimates the cumulative effect of adoption to be approximately $750,000 increase to opening retained earnings, as of January 1, 2018. Planned date of adoption: Q1 2018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is currently evaluating the impact of this standard on the Company's consolidated financial statements and related disclosures, including the impact on the Company's current lease portfolio from both a lessor and lessee perspective. The adoption of this standard will primarily result in an increase in the assets and liabilities on the Company's consolidated balance sheet and related disclosures. Planned date of adoption: Q1 2019 Standard Description Financial Statement Effect or Other Significant Matters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evaluating the requirements of this standard and anticipates its impact on the Company's consolidated financial statements to be immaterial. Planned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evaluating the requirements of this standard and anticipates its impact on the Company's consolidated financial statements to be immaterial. Planned date of adoption: Q1 2018 ASU No.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 provisions of this standard are effective for fiscal years beginning after December 15, 2018, and interim periods within those fiscal years. Early adoption of the standard is permitted, including adoption in any interim period. The Company is evaluating the requirements of this standard and anticipates its impact on the Company's consolidation financial statements to be immaterial. The Company plans to apply the amendments in the period of adoption with an adjustment in the consolidated statement of shareholders' equity as of the beginning of the reporting period and any subsequent period, if changes to provisional amounts result in additional amounts stranded in accumulated other comprehensive income. Planned date of adoption: Q1 2018 We consider the applicability and impact of all ASUs. ASUs not listed above were assessed and determined to be either not applicable, or had or are expected to have minimal impact on our financial statements and related disclosures.</t>
  </si>
  <si>
    <t>Accounts Receivable</t>
  </si>
  <si>
    <t>Receivables [Abstract]</t>
  </si>
  <si>
    <t>ACCOUNTS RECEIVABLE Accounts receivable at December 31 consisted of the following (in thousands): 2017 2016 Trade accounts receivable $ 78,858 $ 81,193 Contract receivables: Amounts billed 61,351 41,569 Costs in excess of billings 11,610 6,582 Total contract receivables 72,961 48,151 Total accounts receivables 151,819 129,344 Less allowance for doubtful accounts (6,434 ) (5,272 ) Accounts receivable $ 145,385 $ 124,072 Contract receivables are primarily associated with developers, contractors and customers in connection with the Renewable Energy and Conservation segment. Costs in excess of billings principally represent revenues recognized on contracts that were not billable as of the balance sheet date. These amounts will be billed in accordance with contract terms, generally as certain milestones are reached or upon shipment. All of the costs in excess of billings are expected to be collected within one year. In situations where billings exceed revenues recognized, the excess is included in billings in excess of cost in the consolidated balance sheet.</t>
  </si>
  <si>
    <t>Inventory Disclosure [Abstract]</t>
  </si>
  <si>
    <t>INVENTORIES Inventories at December 31 consisted of the following (in thousands): 2017 2016 Raw material $ 42,661 $ 41,758 Work-in-process 10,598 12,268 Finished goods 33,113 35,586 Total inventories $ 86,372 $ 89,612 The following table summarizes activity recorded within the reserve for excess, obsolete and slow moving inventory for the years ended December 31 (in thousands): 2017 2016 2015 Beginning balance $ 3,801 $ 7,428 $ 5,575 Excess, obsolete and slow moving inventory expense 1,276 (239 ) 1,539 Scrapped inventory and other adjustments (1,382 ) (3,388 ) 314 Ending balance $ 3,695 $ 3,801 $ 7,428</t>
  </si>
  <si>
    <t>Property, Plant, and Equipment</t>
  </si>
  <si>
    <t>Property, Plant and Equipment [Abstract]</t>
  </si>
  <si>
    <t>PROPERTY, PLANT, AND EQUIPMENT Components of property, plant, and equipment at December 31 consisted of the following (in thousands): 2017 2016 Land and land improvements $ 6,301 $ 7,102 Building and improvements 46,562 50,283 Machinery and equipment 195,301 212,774 Construction in progress 8,522 2,202 Property, plant, and equipment, gross 256,686 272,361 Less: accumulated depreciation (159,588 ) (164,057 ) Property, plant, and equipment, net $ 97,098 $ 108,304</t>
  </si>
  <si>
    <t>Acquisitions</t>
  </si>
  <si>
    <t>Business Combinations [Abstract]</t>
  </si>
  <si>
    <t>ACQUISITIONS 2017 Acquisition On February 22, 2017, the Company acquired all of the outstanding stock of Package Concierge. Package Concierge is a leading provider of multifamily electronic package delivery locker systems in the United States. The acquisition of Package Concierge is expected to enable the Company to expand its position in the fast-growing package delivery solutions market. The results of Package Concierge have been included in the Company's consolidated financial results since the date of acquisition (within the Company's Residential Products segment). The final aggregate purchase consideration for the acquisition of Package Concierge was $18.9 million, which includes a working capital adjustment and certain other adjustments provided for in the stock purchase agreement. The purchase price for the acquisition was allocated to the assets acquired and liabilities assumed based upon their respective fair values. The excess consideration was recorded as goodwill and approximated $16.8 million, which is not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 The intangible assets acquired in this acquisition consisted of the following (in thousands): Fair Value Estimated Trademarks $ 600 Indefinite Technology 1,300 10 years Customer relationships 1,700 7 years Total $ 3,600 2016 Acquisition On October 11, 2016, the Company acquired all of the outstanding stock of Nexus Corporation ("Nexus"). Nexus is a leading provider of commercial-scale greenhouses to customers in the United States. The acquisition of Nexus is expected to enable the Company to strengthen its position in the commercial greenhouse market in the United States. The results of Nexus have been included in the Company's consolidated financial results since the date of acquisition (within the Company's Renewable Energy and Conservation segment). The final aggregate purchase consideration for the acquisition of Nexus was $23.8 million, which includes a working capital adjustment and certain other adjustments provided for in the stock purchase agreement. At December 31, 2016, $1.0 million of the estimated purchase price was accrued. Upon settlement of the final purchase adjustments, $0.2 million was paid in cash by the Company during the first quarter of 2017, with the difference of $0.8 million recorded as a reduction to goodwill in 2017 upon finalization of the purchase price allocation. The purchase price for the acquisition was allocated to the assets acquired and liabilities assumed based upon their respective fair values. The excess consideration was recorded as goodwill and approximated $11.5 million, of which all is deductible for tax purposes. 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 The intangible assets acquired in this acquisition consisted of the following (in thousands): Fair Value Estimated Trademarks $ 3,200 Indefinite Technology 1,300 15 years Customer relationships 800 11 years Backlog 900 0.25 years Total $ 6,200 2015 Acquisition On June 9, 2015, the Company acquired all of the outstanding stock of Rough Brothers Manufacturing, Inc., RBI Solar, Inc., and affiliates, collectively known as "RBI." RBI has established itself during the past decade among North America’s fastest-growing providers of racking and mounting systems for solar energy installations and is among the largest commercial greenhouse manufacturers in North America. RBI is a full service provider that engineers, manufactures and installs racking systems for solar power developers, contractors and companies. In addition, RBI designs and manufactures greenhouses for commercial, institutional and retail customers. The acquisition of RBI enables the Company to leverage its expertise in structural metals manufacturing, materials sourcing and logistics to help meet the fast-growing demand for solar racking solutions. The results of RBI have been included in the Company’s consolidated financial results since the date of acquisition (within the Company's Renewable Energy and Conservation segment). The final aggregate purchase consideration for the acquisition of RBI was $147.6 million, which includes payments for working capital and certain other adjustments provided for in the stock purchase agreement. The purchase price for the acquisition was allocated to the assets acquired and liabilities assumed based upon their respective fair values. The excess consideration of $57.2 million, was recorded as goodwill of which $38.0 million is deductible for tax purposes. The allocation of the purchase consideration to the fair value of the assets acquired and liabilities assumed is as follows as of the date of the acquisition (in thousands): Cash $ 4,651 Working capital 21,436 Property, plant, and equipment 12,797 Acquired intangible assets 56,392 Other assets 3,049 Deferred income taxes (4,892 ) Other liabilities (3,028 ) Goodwill 57,180 Fair value of purchase consideration $ 147,585 The Company recorded an indemnification asset and liability of $3.0 million on the opening balance sheet related to the seller’s obligation to fully indemnify the Company for the outcome of potential contingent liabilities related to the uncertainty of income tax positions in foreign jurisdictions. The liability and related indemnification asset may or may not be realized, and any unrealized liability is scheduled to expire in 2018. The intangible assets acquired in this acquisition consisted of the following (in thousands): Fair Value Estimated Trademarks $ 13,550 Indefinite Technology 3,550 7-15 years Customer relationships 32,892 11-17 years Non-compete agreements 1,300 5 years Backlog 5,100 0.5 years Total $ 56,392 The following unaudited pro forma financial information presents the combined results of continuing operations as if the acquisition of RBI had occurred as of January 1, 2014.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January 1, 2014 and are not necessarily indicative of future results of the combined companies (in thousands, except per share data): Twelve Months Ended December 31, 2015 2014 Net sales $ 1,128,915 $ 1,026,014 Net income (loss) $ 33,587 $ (46,714 ) Net income (loss) per share - Basic $ 1.08 $ (1.50 ) Net income (loss) per share - Diluted $ 1.06 $ (1.50 ) The acquisitions of Package Concierge and Nexus were funded from available cash on hand. The 2015 acquisition of RBI was financed through a combination of cash on hand and borrowings under the Company's revolving credit facility. The Company incurred certain acquisition-related costs composed of legal and consulting fees, and these costs were recognized as a component of selling, general, and administrative expenses in the consolidated statement of operations. The Company also recognized costs related to the sale of inventory at fair value as a result of allocating the purchase price of recent acquisitions. All acquisition related costs consisted of the following for the years ended December 31 (in thousands): 2017 2016 2015 Selling, general and administrative costs $ 146 $ 228 $ 732 Cost of sales — 81 230 Total acquisition related costs $ 146 $ 309 $ 962</t>
  </si>
  <si>
    <t>Goodwill and Related Intangible Assets</t>
  </si>
  <si>
    <t>Goodwill and Intangible Assets Disclosure [Abstract]</t>
  </si>
  <si>
    <t>GOODWILL AND RELATED INTANGIBLE ASSETS Goodwill The changes in the carrying amount of goodwill for the years ended December 31 were as follows (in thousands): Residential Products Industrial and Infrastructure Products Renewable Energy and Conservation Total Balance at December 31, 2015 $ 181,285 $ 53,704 $ 57,401 $ 292,390 Acquired goodwill — — 12,283 12,283 Impairment — — (929 ) (929 ) Foreign currency translation — 180 108 288 Balance at December 31, 2016 $ 181,285 $ 53,884 $ 68,863 $ 304,032 Acquired goodwill 16,790 — — 16,790 Adjustments to prior year acquisitions — — (832 ) (832 ) Foreign currency translation — 396 688 1,084 Balance at December 31, 2017 $ 198,075 $ 54,280 $ 68,719 $ 321,074 Goodwill is recognized net of accumulated impairment losses of $235.4 million as of December 31, 2017 and 2016 , respectively. No goodwill impairment charges were recognized by the Company during 2017. Annual Impairment Testing The Company performed its annual goodwill impairment test as of October 31, 2017 , 2016 , and 2015 . The Company did not recognize any impairment charges during 2017, 2016, and 2015 as a result of the annual goodwill impairment test. However, subsequent to the annual goodwill impairment test as of October 31, 2016, the Company discontinued its European residential solar racking business which resulted in an impairment charge against goodwill of $0.9 million which was recorded for the year ended December 31, 2016. During the October 31, 2017 impairment test, the Company conducted a quantitative analysis for all eleven of the Company’s reporting units.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As a result of our annual testing for 2017 and 2016, none of the reporting units with goodwill as of our testing date had carrying values in excess of their fair values. Interim Impairment Testing We test goodwill and indefinite-lived intangible assets for impairment on an annual basis as of October 31 and at interim dates when indicators of impairment are present. In 2017, 2016 and 2015, no indicators of impairment were identified as of interim dates; therefore, no interim tests were performed. Acquired Intangible Assets Acquired intangible assets consist of the following (in thousands): December 31, 2017 December 31, 2016 Gross Carrying Amount Accumulated Amortization Gross Carrying Amount Accumulated Amortization Estimated Useful Life Indefinite-lived intangible assets: Trademarks $ 45,107 $ — $ 44,720 $ — Indefinite Finite-lived intangible assets: Trademarks 5,876 3,062 5,808 2,427 5 to 15 Years Unpatented technology 28,107 12,033 26,720 10,041 5 to 20 Years Customer relationships 80,707 39,652 78,569 33,585 5 to 17 Years Non-compete agreements 1,649 931 1,649 623 4 to 10 Years Backlog — — 900 900 .5 to 2 Years 116,339 55,678 113,646 47,576 Total acquired intangible assets $ 161,446 $ 55,678 $ 158,366 $ 47,576 The Company recognized impairment charges related to indefinite-lived trademark intangible assets for the years ended December 31, 2017 , 2016 and 2015. The Company also recognized impairment charges related to finite-lived intangible assets for the year ended December 31, 2016. The following table summarizes the impairment charges for the years ended December 31 (in thousands): 2017 2016 2015 Indefinite-lived intangibles (1) Definite-lived intangibles Indefinite-lived intangibles (2) Definite-lived intangibles (3) Indefinite-lived intangibles (4) Definite-lived intangibles Residential Products $ — $ — $ — $ — $ 440 $ — Industrial and Infrastructure Products — — 7,980 — 4,423 — Renewable Energy and Conservation 247 — 1,068 198 — — Impairment charges $ 247 $ — $ 9,048 $ 198 $ 4,863 $ — (1) Renewable Energy and Conservation impairment charges due to the discontinuation of its domestic greenhouse business in China. (2) Industrial and Infrastructure Products impairment charges due to discontinuation of U.S. bar grating product line and annual testing. Renewable Energy and Conservation impairment due to discontinuation of European residential solar racking business and annual testing. (3) Renewable Energy and Conservation impairment due to discontinuation of European residential solar racking business. (4) 2015 impairment charges recognized as a result of the Company’s annual impairment test of indefinite-lived intangibles. The Company recognized amortization expense related to the definite-lived intangible assets. The following table summarizes amortization expense for the years ended December 31 (in thousands): 2017 2016 2015 Amortization expense $ 8,761 $ 9,637 $ 12,679 Amortization expense related to acquired intangible assets for the next five years ended December 31 is estimated as follows (in thousands): 2018 2019 2020 2021 2022 Amortization expense $ 8,289 $ 7,618 $ 7,106 $ 6,504 $ 6,093</t>
  </si>
  <si>
    <t>Accrued Expenses</t>
  </si>
  <si>
    <t>Accrued Liabilities, Current [Abstract]</t>
  </si>
  <si>
    <t>ACCRUED EXPENSES Accrued expenses at December 31 consist of the following (in thousands): 2017 2016 Compensation $ 34,752 $ 27,669 Interest and taxes 8,002 13,102 Customer rebates 10,517 10,303 Insurance 7,261 7,584 Other 14,935 11,734 Total accrued expenses $ 75,467 $ 70,392 Accrued expenses for insurance are primarily for general liability, workers’ compensation and employee healthcare policies for which the Company is self-insured up to certain per-occurrence and aggregate limits. The amounts accrued represent the Company's best estimates of the probable amount of claims to be paid. Differences between the amounts accrued and the amount that may be reasonably possible of payment are not material.</t>
  </si>
  <si>
    <t>Debt</t>
  </si>
  <si>
    <t>Long-term Debt, Unclassified [Abstract]</t>
  </si>
  <si>
    <t>DEBT Long-term debt at December 31 consists of the following (in thousands): 2017 2016 Senior Subordinated 6.25% Notes $ 210,000 $ 210,000 Other debt 2,400 2,800 Less unamortized debt issuance costs (2,379 ) (3,163 ) Total debt 210,021 209,637 Less current maturities 400 400 Total long-term debt $ 209,621 $ 209,237 The Company's Fifth Amended and Restated Credit Agreement dated December 9, 2015 (the "Senior Credit Agreement") was amended to convert our revolving credit facility into a secured cash flow revolver, and terminates on December 9, 2020. The Senior Credit Agreement provides for a revolving credit facility and letters of credit in an aggregate amount of $300 million . The Company has the option to request additional financing from the banks to either increase the revolving credit facility to $500 million or in the form of a term loan of up to $200 million . The Senior Credit Agreement contains three financial covenants. As of December 31, 2017 , the Company is in compliance with all three covenants. Borrowings under the Senior Credit Agreement are secured by the trade receivables, inventory, personal property, equipment, and certain real property of the Company’s significant domestic subsidiaries. Interest rates on the revolving credit facility are based on the LIBOR plus an additional margin that ranges from 1.25% to 2.25% for LIBOR loans based on the Total Leverage Ratio. In addition, the revolving credit facility is subject to an undrawn commitment fee ranging between 0.20% and 0.30% based on the Total Leverage Ratio and the daily average undrawn balance. Standby letters of credit of $11.2 million have been issued under the Senior Credit Agreement to third parties on behalf of the Company as of December 31, 2017. These letters of credit reduce the amount otherwise available under the revolving credit facility. The Company had $288.8 million and $287.2 million of availability under the revolving credit facility at December 31, 2017 and 2016, respectively. On January 31, 2013, the Company issued $210 million of 6.25% Senior Subordinated Notes (" 6.25% Notes") due February 1, 2021 . The provisions of the 6.25% Notes include, without limitation, restrictions on indebtedness, liens, and distributions from restricted subsidiaries, asset sales, affiliate transactions, dividends, and other restricted payments. Dividend payments are subject to annual limits and interest is paid semiannually on February 1 and August 1 of each year. The aggregate maturities of long-term debt for the next five years and thereafter are as follows (in thousands): 2018 2019 2020 2021 2022 Thereafter Long-term debt payments $ 400 $ 400 $ 400 $ 210,400 $ 400 $ 400 Total cash paid for interest in the years ended December 31 was (in thousands): 2017 2016 2015 Cash paid for interest $ 13,385 $ 13,906 $ 15,374</t>
  </si>
  <si>
    <t>Employee Retirement Plans</t>
  </si>
  <si>
    <t>Defined Benefit Plan [Abstract]</t>
  </si>
  <si>
    <t>EMPLOYEE RETIREMENT PLANS Pension The Company has an unfunded supplemental pension plan which provides defined pension benefits to certain former salaried employees upon retirement. Benefits under the plan are based on the salaries of individual plan participants in the year they were admitted into the plan. The plan has been frozen, no additional participants will be added to the plan in the future and there are no active employees in the plan. The following table presents the changes in the plan’s projected benefit obligation, fair value of plan assets, and funded status for the years ended December 31 (in thousands): 2017 2016 Projected benefit obligation at January 1 $ 1,377 $ 1,685 Interest cost 46 59 Actuarial losses (gains) 7 5 Benefits paid (360 ) (372 ) Projected benefit obligation at December 31 1,070 1,377 Fair value of plan assets — — Under funded status (1,070 ) (1,377 ) Unamortized prior service cost 2 4 Unrecognized actuarial gain (173 ) (200 ) Net amount recognized $ (1,241 ) $ (1,573 ) Amounts recognized in the consolidated financial statements consisted of (in thousands): 2017 2016 Accrued pension liability: Current portion $ 327 $ 360 Long term portion 743 1,016 Pre-tax accumulated other comprehensive income – retirement benefit liability adjustment 171 197 Net amount recognized $ 1,241 $ 1,573 The plan’s accumulated benefit obligation equaled the projected benefit obligation as of December 31, 2017 and 2016 . The measurement date used to determine pension benefit measures was December 31. Components of net periodic pension cost for the years ended December 31 were as follows (in thousands): 2017 2016 2015 Interest cost $ 46 $ 59 $ 66 Amortization of unrecognized prior service cost 2 6 14 Gain amortization (19 ) (13 ) — Net periodic pension cost $ 29 $ 52 $ 80 Assumptions used to calculate the benefit obligation: Discount rate 3.55 % 3.81 % 3.94 % Expected benefit payments from the plan for the years ended December 31 are as follows (in thousands): 2018 2019 2020 2021 2022 2023 - 2027 Expected benefit payments $ 327 $ 228 $ 137 $ 100 $ 100 $ 292 401(k) Employees of all U.S. subsidiaries are eligible to participate in the Company’s 401(k) Plan. Multiemployer Pension Plans In addition, the Company contributes to a number of multiemployer defined benefit pension plans under the terms of collective-bargaining agreements that cove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the multiemployer plans, the Company may be required to pay those plans an amount based on the underfunded status of the plan, referred to as a withdrawal liability. At December 31, 2017 , the Company employed 2,022 people, of which approximately 11% were represented by unions through various collective bargaining agreements (CBAs). Three of the Company's six CBAs expired and were successfully renegotiated in 2016. None of our CBA's expire until April 30, 2018 . The Company’s participation in these plans for the year ended December 31, 2017 is outlined in the table below. The “EIN/ Pension Plan Number” column provides the Employee Identification Number (EIN) and three-digit plan number, if applicable. Unless otherwise noted, the most recent Pension Protection Act (PPA) zone status available in 2017 and 2016 is for the plan’s year ended December 31, 2016 and 2015 ,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 EIN/ Pension PPA Zone Status Surcharge Pension Fund Plan Number 2016 2015 Imposed National Integrated Group Pension Plan 22-6190618-001 Red Red Yes Sheet Metal Workers’ National Pension Plan 52-6112463-001 Yellow Yellow Yes Sheet Metal Workers’ Pension Plan of Northern California 51-6115939-001 Red Red Yes All of the funds have rehabilitation plans in place. Each plan with a rehabilitation plan requires minimum contributions from the Company. Given the status of these plans, it is reasonably possible that future contributions to the plans will increase although the Company cannot reasonably estimate a possible range of increased contributions as of December 31, 2017 . The Company did not contribute more than 5% of any fund’s total contributions in any of the three years in the period ended December 31, 2017 . The table below sets forth the contributions made by the Company to each multiemployer plan for the years ended December 31 (in thousands): Pension Fund 2017 2016 2015 National Integrated Group Pension Plan $ 220 $ 218 $ 246 Sheet Metal Workers’ National Pension Plan 42 50 56 Sheet Metal Workers’ Pension Plan of Northern California 30 28 31 $ 292 $ 296 $ 333 At the date the financial statements were issued, Forms 5500 were not available for the plan year ended December 31, 2017 . Total Retirement Plan Expense Total expense for all retirement plans for the years ended December 31 was (in thousands): 2017 2016 2015 $ 3,044 $ 2,887 $ 2,934</t>
  </si>
  <si>
    <t>Other Postretirement Benefits</t>
  </si>
  <si>
    <t>Other Postretirement Benefits [Abstract]</t>
  </si>
  <si>
    <t>OTHER POSTRETIREMENT BENEFITS The Company has an unfunded postretirement healthcare plan which provides health insurance to certain employees and their spouses upon retirement. This plan has been frozen and no additional participants will be added to the plan in the future. The following table presents the changes in the accumulated postretirement benefit obligation related to the Company’s unfunded postretirement healthcare benefits at December 31 (in thousands): 2017 2016 Projected benefit obligation at January 1 $ 7,202 $ 8,149 Service cost 17 22 Interest cost 269 272 Actuarial gain (150 ) (923 ) Benefits paid, net of contributions (318 ) (318 ) Projected benefit obligation at December 31 7,020 7,202 Fair value of plan assets — — Under funded status (7,020 ) (7,202 ) Unamortized prior service cost 427 471 Unrecognized actuarial loss 2,382 2,679 Net amount recognized $ (4,211 ) $ (4,052 ) Amounts recognized in the consolidated financial statements consisted of (in thousands): 2017 2016 Accrued postretirement benefit liability Current portion $ 314 $ 294 Long term portion 6,706 6,908 Pre-tax accumulated other comprehensive loss – unamortized post-retirement healthcare costs (2,809 ) (3,150 ) Net amount recognized $ 4,211 $ 4,052 The measurement date used to determine postretirement benefit obligation measures was December 31. Components of net periodic postretirement benefit cost charged to expense for the years ended December 31 were as follows (in thousands): 2017 2016 2015 Service cost $ 17 $ 22 $ 26 Interest cost 269 272 300 Amortization of unrecognized prior service cost 44 44 44 Loss amortization ( 2 ) 146 134 197 Net periodic benefit cost $ 476 $ 472 $ 567 Assumptions used to calculate the benefit obligation: Discount rate 3.4 % 3.8 % 3.9 % Annual rate of increase in the per capita cost of: Medical costs before age 65 ( 1) 7.3 % 7.5 % 7.8 % Medical costs after age 65 ( 1) 6.3 % 6.5 % 6.8 % Prescription drug costs ( 1) 10.5 % 10.5 % 11.0 % (1) It was assumed that these rates would gradually decline to 4%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 A 1% change in the annual medical inflation rate issued would have the following impact on the amounts reported at December 31 as follows (in thousands): 2017 2016 Effect on accumulated postretirement benefit obligation 1% increase $ 950 $ 975 1% decrease $ (803 ) $ (824 ) Effect on annual service and interest costs 1% increase $ 41 $ 42 1% decrease $ (34 ) $ (35 ) Expected benefit payments from the plan for the years ended December 31 are as follows (in thousands): 2018 2019 2020 2021 2022 2023 - 2027 Expected benefit payments $ 314 $ 333 $ 353 $ 371 $ 389 $ 2,159</t>
  </si>
  <si>
    <t>Accumulated Other Comprehensive (Loss) Income</t>
  </si>
  <si>
    <t>Accumulated Other Comprehensive Income (Loss), Net of Tax [Abstract]</t>
  </si>
  <si>
    <t>ACCUMULATED OTHER COMPREHENSIVE (LOSS) INCOME The cumulative balance of each component of accumulated other comprehensive (loss) income is as follows (in thousands): Foreign Currency Translation Adjustment Minimum Pension Liability Adjustment Unamortized Post-Retirement Health Care Costs Total Pre-Tax Amount Tax (Benefit) Expense Accumulated Other Comprehensive (Loss) Income Balance at December 31, 2015 $ (12,793 ) $ 118 $ (4,251 ) $ (16,926 ) $ (1,510 ) $ (15,416 ) Minimum pension and post retirement health care plan adjustments — 79 1,101 1,180 430 750 Foreign currency translation adjustment 6,945 — — 6,945 — 6,945 Balance at December 31, 2016 $ (5,848 ) $ 197 $ (3,150 ) $ (8,801 ) $ (1,080 ) $ (7,721 ) Minimum pension and post retirement health care plan adjustments — (26 ) 341 315 110 205 Foreign currency translation adjustment 3,150 — — 3,150 — 3,150 Balance at December 31, 2017 $ (2,698 ) $ 171 $ (2,809 ) $ (5,336 ) $ (970 ) $ (4,366 ) The realized adjustments relating to the Company’s minimum pension liability and post retirement health care costs were reclassified from accumulated other comprehensive loss and included in other expense in the consolidated statements of operations. The realized adjustments relating to the Company’s foreign currency translation adjustment were reclassified from accumulated other comprehensive loss and included in other expense in the consolidated statements of operations. The 2016 reclassification above includes $6.9 million of foreign currency loss on the divestiture of European industrial manufacturing business in April 2016.</t>
  </si>
  <si>
    <t>Equity-Based Compensation</t>
  </si>
  <si>
    <t>Share-based Compensation [Abstract]</t>
  </si>
  <si>
    <t>EQUITY-BASED COMPENSATION The Company awards equity-based compensation to employees and directors, which is recognized in the statements of operations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unvested expense on awards forfeited during the period. The shareholders of the Company authorized the Gibraltar Industries, Inc. 2015 Equity Incentive Plan (the "Plan") that allows the Company to grant equity-based incentive compensation awards to eligible participants, and the Gibraltar Industries, Inc. 2016 Stock Plan for Non-Employee Directors ("Non-Employee Directors Plan") that allows the Company to grant awards of shares of the Company's common stock to non-employee Directors of the Company. The Company's the 2005 Equity Incentive Plan (the "Prior Plan") was amended in 2015 to terminate issuance of further awards from the Prior Plan. At December 31, 2017 , 354,000 shares were available for issuance under the Plan as incentive stock options or other stock awards and 73,000 shares were available for issuance under the Non-Employee Directors Plan as awards of shares of the Company's common stock. The Company recognized the following compensation expense in connection with awards that vested under the Plan, the Prior Plan, and the Non-Employee Directors Plan along with the related tax benefits recognized during the years ended December 31 (in thousands): 2017 2016 2015 Expense recognized under the Prior Plan $ 1,059 $ 1,937 $ 1,953 Expense recognized under the Plan 5,643 3,993 1,938 Expense recognized under the Non-Employee Directors Plan 420 443 — Total stock compensation expense $ 7,122 $ 6,373 $ 3,891 Tax benefits recognized related to stock compensation expense $ 2,133 $ 2,485 $ 1,518 Equity Based Awards - Settled in Stock The following table provides the number of stock unit awards granted and restricted shares issued during the years ended December 31, along with the weighted-average grant-date fair value of each award: 2017 2016 2015 Awards Number of Awards Weighted Average Grant Date Fair Value Number of Awards Weighted Average Grant Date Fair Value Number of Awards Weighted Average Grant Date Fair Value Options 25,000 $ 12.85 — $ — 37,500 $ 7.67 Deferred stock units 10,170 $ 34.42 11,945 $ 29.30 — $ — Restricted shares 2,034 $ 34.42 3,185 $ 29.30 21,318 $ 17.48 Restricted stock units 133,548 $ 36.56 141,982 $ 25.44 212,419 $ 17.78 Performance stock units 108,748 $ 42.72 — $ — 396,714 $ 19.78 Stock Options The fair value of stock options granted during the years ended December 31, 2017 and December 31, 2015 were estimated on the date of grant using the Black-Scholes option pricing model. No options were granted in 2016. Expected stock volatility was based on volatility of the Company’s stock price using a historical period commensurate with the expected life of the options. The following table provides the weighted average assumptions used to value stock options issued during the year ended December 31: Year of Grant Fair Value Expected Life (in years) Expected Stock Volatility Risk-free Interest Rate Expected Dividend Yield 2017 $ 12.85 4.00 35.7 % 1.7 % — % 2015 $ 7.67 4.00 35.7 % 1.5 % — % The following table summarizes the ranges of outstanding and exercisable options at December 31, 2017 : Range of Exercise Prices Options Outstanding Weighted Average Remaining Contractual Life (in years) Weighted Average Exercise Price Options Exercisable Weighted Average Exercise Price $8.90 – $9.32 28,750 2.70 $ 8.90 28,750 $ 8.90 $9.33 – $11.73 92,441 3.70 $ 9.74 92,441 $ 9.74 $11.74 – $17.94 39,475 1.70 $ 13.72 39,475 $ 13.72 $17.95 – $23.80 37,000 0.69 $ 22.16 37,000 $ 22.16 $23.81 – $43.05 50,000 8.57 $ 33.90 — $ — 247,666 197,666 The following table summarizes information about stock option transactions: Options Weighted Average Exercise Price Weighted Average Remaining Contractual Life (in years) Aggregate Intrinsic Value Balance at January 1, 2015 569,319 $ 15.88 Granted 37,500 25.44 Exercised (119,096 ) 15.13 Expired / Forfeited (29,374 ) 20.28 Balance at December 31, 2015 458,349 $ 16.57 Exercised (175,125 ) 19.08 Forfeited (6,000 ) 18.22 Balance at December 31, 2016 277,224 $ 14.95 Granted 25,000 42.35 Exercised (42,058 ) 16.02 Forfeited (12,500 ) 25.44 Balance at December 31, 2017 247,666 $ 17.01 5.27 $ 4,194,000 The aggregate intrinsic value in the preceding table represents the total pre-tax intrinsic value, based on the $33.00 per share market price of the Company’s common stock as of December 31, 2017 , which would have been received by the option holders had all option holders with an exercise price below the per share market price on December 31, 2017 , exercised their options as of that date. Stock units and Restricted Shares The following table summarizes information about non-vested restricted stock units, performance stock units (that will convert to shares upon vesting) and restricted shares: Restricted Weighted Restricted Weighted Performance Stock Units (2) (3) Weighted Average Grant Date Fair Value Deferred Stock Units (1) Weighted Average Grant Date Fair Value Balance at December 31, 2016 536,164 $ 17.79 7,361 $ 17.07 396,714 $ 19.78 11,945 $ 29.30 Granted 133,548 36.56 2,034 34.42 108,748 42.72 10,170 34.42 Vested (202,788 ) 15.71 (5,137 ) 23.75 — — — — Forfeited (25,108 ) 25.88 — — (25,000 ) 25.44 — — Balance at December 31, 2017 441,816 $ 23.96 4,258 $ 17.30 480,462 $ 24.68 22,115 $ 31.65 (1) Vested and issued upon retirement. (2) Amount granted in 2017 represents 78,482 units awarded in February 2017 and 5,266 units awarded in April 2017 that will convert to shares based upon the Company's actual return on invested capital ("ROIC") compared to targeted ROIC thresholds. The remaining 25,000 units were awarded in February 2017 and April 2017. The number of these shares to be issued to the recipients will be determined based upon the ranking of the Company's total shareholder return ("TSR") over a three (3) year performance period ended December 31, 2020 compared to the TSR of companies in the S&amp;P Small Cap Industrial Sector over the same three year period. (3) The December 31, 2016 balance includes 321,714 units awarded in June 2015 that convert to shares based on RBI's gross profit performance relative to their targeted gross profit for 2016 and 2017. RBI achieved its targeted gross profit performance, and the Company will issue 321,714 shares to the recipients in 2018. The remaining 75,000 units were awarded in December 2015; of which 25,000 were forfeited in 2017 and 50,000 remain outstanding as of December 31, 2017. The number of these shares to be issued to the recipient will be determined based upon the ranking of the Company's total shareholder return over a three (3) year performance period ended December 31, 2018 compared to the total shareholder return of companies in the S&amp;P Small Cap Industrial Sector over such period. The fair value of the restricted shares, restricted stock units, and deferred stock units, as well as, the performance stock units ("PSUs") payable based on the Company's ROIC or targeted gross profit performance issued during the three years ended December 31, 2017 was based on the Company stock price at grant date of the award. The fair values of the PSU's payable based on TSR ranking issued during the three years ended December 31, 2017 were determined using a Monte Carlo simulation. The following table sets forth the aggregate intrinsic value of options exercised and aggregate fair value of restricted stock units and restricted shares that vested during the years ended December 31 (in thousands): 2017 2016 2015 Aggregate intrinsic value of options exercised $ 628 $ 2,439 $ 1,089 Aggregate fair value of vested restricted stock units $ 6,756 $ 4,368 $ 6,578 Aggregate fair value of vested restricted shares $ 70 $ 247 $ 111 Aggregate fair value of vested deferred stock units $ 350 $ 443 $ — As of December 31, 2017 , there was $9.2 million of total unrecognized compensation cost related to non-vested options, restricted shares, and restricted stock units. That cost is expected to be recognized over a weighted average period of 2.0 years . Equity Based Awards - Settled in Cash As of December 31, 2017, the Company's total share-based liabilities recorded on the consolidated balance sheet was $48.0 million , of which $29.3 million was included in non-current liabilities. Total share-based liabilities at December 31, 2016 was $45.5 million , of which $40.2 million was included in non-current liabilities. The Company's equity based awards that are settled in cash include performance stock units settled in cash and a management stock purchase plan. Performance Stock Units - Settled in Cash The Company has also PSUs that will convert to cash after three years based upon a one year performance period. The cost of these awards is recognized over the requisite vesting period. The PSUs earned over the performance period are determined based on the Company's actual ROIC relative to the ROIC targeted for the performance period. The following table provides the number of PSUs which will convert to cash for the years ending December 31: 2016 2015 Awards Number of Units (2) Grant Date Fair Value (in $000s) Number of Units (3) Performance stock units (1) 128,000 $ 3,100 219,000 $ 4,039 (1) There were no performance stock units that convert to cash granted to participants in 2017. (2) The participants earned 200% of target aggregating 256,000 PSUs earned. This award will convert to cash and be payable in January 2019. (3) The participants earned 200% of target aggregating 438,000 PSUs earned. This award will be converted to cash and will be paid to participants in the first quarter of 2018 at the trailing 90 -day closing price of the Company's common stock as of December 31, 2017. The following table summarizes the compensation expense recognized from the change in fair value and vesting of performance stock units awarded for the years ended December 31 (in thousands): 2017 2016 2015 Performance stock unit compensation expense $ 3,591 $ 10,377 $ 6,965 Management Stock Purchase Plan The Management Stock Purchase Plan ("MSPP") provides participants the ability to defer a portion of their compensation or Directors’ fees, which deferral is converted to restricted stock units, and credited to an account. Participants eligible to defer a portion of their compensation also receive a company-matching award in restricted stock units equal to a percentage of their compensation. The account represents a share-based liability that is converted to and settled in cash payable to participants upon retirement or a termination of their service to the Company. 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17 2016 2015 Restricted stock units credited 84,299 198,155 94,047 Restricted stock units balance, vested and unvested 389,189 646,669 519,668 Share-based liabilities paid, in thousands $ 6,058 $ 3,137 $ 1,901 MSPP expense, in thousands $ 2,432 $ 8,565 $ 2,767</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t December 31, 2017 and 2016. The Company's only financial instrument for which carrying value differs from its fair value is long-term debt. At December 31, 2017 and 2016, the fair value of outstanding debt net of unamortized debt issuance costs was $213.8 million and $219.9 million, respectively, compared to its carrying value of $ 210.0 million and $ 209.6 million , respectively. The fair value of the Company's Senior Subordinated 6.25% Notes is classified as Level 2 within the fair value hierarchy and was estimated based on quoted market prices adjusted for unamortized debt issuance costs. The Company’s other financial instruments primarily consist of cash and cash equivalents, accounts receivable, notes receivable, and accounts payable. The carrying values for our financial instruments approximate fair value. The Company did not have any other material assets or liabilities carried at fair value and measured on a recurring basis as of December 31, 2017 and 2016 . Other non-recurring fair value measurements The Company recognized the impairment of certain intangible assets and property, plant, and equipment during the years ended December 31, 2017 , 2016 and 2015 . The Company uses unobservable inputs, classified as Level 3 inputs, in determining the fair value of these assets. See Note 6 and Note 14 of the consolidated financial statements for more disclosure regarding the impairment of certain intangible assets and property, plant, and equipment, respectively. The Company also applied fair value principles for the goodwill impairment tests performed during 2017 , 2016 , and 2015 . The Company used two valuation models to estimate the fair values of its reporting units, both of which primarily use Level 3 inputs. See Note 6 of the consolidated financial statements for the results of the Company’s goodwill impairment tests. Additionally, the Company's recent acquisition activity, as described in Note 5 of the consolidated financial statements, used Level 3 inputs to estimate fair values allocated to the assets acquired and liabilities assumed.</t>
  </si>
  <si>
    <t>Exit Activity Costs and Asset Impairments</t>
  </si>
  <si>
    <t>Restructuring and Related Activities [Abstract]</t>
  </si>
  <si>
    <t>EXIT ACTIVITY COSTS AND ASSET IMPAIRMENTS The Company completed the third year of its five year planned transformation strategy formulated to transform its operations and improve its financial results over this five year period. This strategy includes an 80/20 simplification initiative which, in part, focuses the Company’s internal resources on further increasing the value provided to our customers. A result of this initiative was the identification of low-volume, low margin, internally-produced products which have been or will be outsourced or discontinued. Portfolio management, another key part of the strategy and a natural adjunct to the 80/20 initiative, is another initiative in which management conducts strategic reviews of our current portfolio for future profitable growth and greater shareholder returns. This initiative has resulted in the sale and exiting of less profitable businesses or products lines in order to enable the Company to re-allocate leadership, time, capital and resources to the highest potential platforms and businesses. Exit activity costs and asset impairment charges were incurred as a result of these initiatives. In 2017, the 80/20 simplification initiative was initiated at additional business units as well as continued at those business units which commenced activity in 2016 and 2015. Correspondingly, the Company executed the portfolio management strategy in 2016, which had carryover effect in 2017. The portfolio management resulted in the execution of three transactions directly related to this strategy: the sale of its European industrial manufacturing business to a third party in April 2016, the exiting of its small European residential solar racking business and the exiting of its U.S. bar grating product line. Both the exit of the Company's small European residential solar racking business and the exit of the Company's U.S. bar grating product line commenced in the fourth quarter of 2016 and were essentially completed in 2017. During 2017, asset impairment charges incurred by the Company were more than offset by a gain on sale of assets previously impaired in 2016 as a result of businesses and product lines discontinued. Specifically, asset sales related to the exit of both the Company's small European residential solar racking business and U.S. bar grating product line during 2017 resulted in a net gain. Asset impairments relate to the write-down of inventory and impairment of machinery, equipment and facilities associated with either businesses sold or exited, discontinued product lines or the reduction of manufactured goods offered within a product line. These assets were written down to their sale or scrap value, and were subsequently sold or disposed of. The Company also incurred exit activity costs in 2017 which related to contract termination costs, severance costs, and other moving and closing costs. The above initiatives led to the closing and consolidation of three facilities in 2017. The Company closed and consolidated seven facilities during 2016 and four facilities in 2015, which resulted in asset impairment charges and exit activity costs in both years. In addition, the Company sold and leased back a facility in 2015. The following table sets forth the inventory write-downs, asset impairment charges, exit activity costs and gain on facilities sold in conjunction with these efforts, incurred by segment during the years ended December 31 related to the restructuring activities described above (in thousands): 2017 2016 2015 Inventory write-downs &amp;/or asset impairment charges Exit activity costs Total Inventory write-downs &amp;/or asset impairment charges Exit activity costs Total Inventory write-downs &amp;/or asset impairment charges Exit activity costs Gain on sale leaseback Total Residential Products $ 345 $ 1,058 $ 1,403 $ 1,459 $ 1,074 $ 2,533 $ 6,495 $ 1,256 $ (6,799 ) $ 952 Industrial &amp; Infrastructure Products (2,484 ) 2,820 336 4,221 4,546 8,767 2,009 162 — 2,171 Renewable Energy &amp; Conservation 509 2,986 3,495 1,850 539 2,389 — — — — Corporate — 261 261 — 58 58 — — — — Total exit activity costs &amp; asset impairments $ (1,630 ) $ 7,125 $ 5,495 $ 7,530 $ 6,217 $ 13,747 $ 8,504 $ 1,418 $ (6,799 ) $ 3,123 The following table provides a summary of where the above exit activity costs and asset impairments are recorded in the consolidated statements of operations for the years ended December 31 (in thousands): 2017 2016 2015 Cost of sales $ 911 $ 9,922 $ 9,381 Selling, general, and administrative expense 4,584 3,825 (6,258 ) Total exit activity costs and asset impairments $ 5,495 $ 13,747 $ 3,123 The following table reconciles the beginning and ending liability for exit activity costs relating to the Company’s facility consolidation efforts (in thousands): 2017 2016 Balance as of January 1 $ 3,744 $ 603 Exit activity costs recognized 7,125 6,217 Cash payments (9,908 ) (3,076 ) Balance as of December 31 $ 961 $ 3,744 As noted above, the Company sold its European industrial manufacturing business to a third party on April 15, 2016, from its Industrial and Infrastructure Products segment. The pretax loss on the disposal was $8.8 million . The sale resulted in a net loss of $2.0 million on net proceeds of $8.3 million . This divestiture did not meet the criteria to be reported as a discontinued operation as it does not represent a strategic shift that has or will have a major effect on the Company’s operations. Therefore, prior period results of continuing operations have not been restated to exclude the impact of the divested business’s financial results. The pretax loss on disposal is presented within other expense (income) in the consolidated statement of operations. Neither the exit of the Company’s small European residential solar racking business nor its U.S. bar grating product line met the criteria to be reported as a discontinued operation. The costs related to exiting this business and product line are reflected in the above tables.</t>
  </si>
  <si>
    <t>Income Taxes</t>
  </si>
  <si>
    <t>Income Tax Disclosure [Abstract]</t>
  </si>
  <si>
    <t>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5% to 21% under the Tax Reform Act, the Company revalued its ending U.S. net deferred tax liabilities at December 31, 2017 and recognized a provisional $16.2 million tax benefit in the Company’s consolidated statement of operations for the year ended December 31, 2017.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Tax Reform Act provided for a one-time transition tax on post-1986 undistributed foreign subsidiary earnings and profits (“E&amp;P”). The Company recognized a provisional $3.7 million of income tax expense as a result of the transition tax and related repatriation in the Company’s consolidated statement of operations for the year ended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7. The BEAT provisions in the Tax Reform Act eliminates the deduction of certain base-erosion payments made to related foreign corporations, and impose a minimum tax if greater than regular tax. The Company does not expect it will be subject to this tax.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one-time transition tax, withholding tax and the revaluation of deferred tax assets and liabilities and included these amounts in its consolidated financial statements for the year ended December 31, 2017. As there is some uncertainty around the grandfathering provisions related to performance-based executive compensation, we have not included a provisional amount for deferred tax assets related to performance-based executive compensation as we believe that all of our plans are grandfathered. Our preliminary estimate of the one-time transition tax and the re-measurement of our deferred tax assets and liabilities is subject to the finalization of management’s analysis related to certain matters, such as developing interpretations of the provisions of the 2017 Tax Reform Act, changes to certain estimates and amounts related to the earnings and profits of certain subsidiaries and the filing of our tax returns, U.S. Treasury regulations, administrative interpretations or court decisions interpreting the 2017 Tax Reform Act may require further adjustments and changes in our estimates. The final determination of the one-time transition tax and the re-measurement of our deferred assets and liabilities will be completed as additional information becomes available, but no later than one year from the enactment of the 2017 Tax Reform Act. The components of income (loss) before taxes from continuing operations consisted of the following for the years ended December 31 (in thousands): 2017 2016 2015 Domestic $ 78,468 $ 37,316 $ 40,176 Foreign (560 ) 12,667 (3,076 ) Income before taxes from continuing operations $ 77,908 $ 49,983 $ 37,100 The provision for (benefit of) income taxes from continuing operations for the years ended December 31 consisted of the following (in thousands): 2017 2016 2015 Current: U.S. Federal $ 16,882 $ 14,703 $ 12,294 State 2,479 2,987 2,010 Foreign 2,687 3,467 1,371 Total current 22,048 21,157 15,675 Deferred: U.S. Federal (7,466 ) (5,404 ) (178 ) State 1,246 1,595 273 Foreign (885 ) (1,084 ) (2,146 ) Total deferred (7,105 ) (4,893 ) (2,051 ) Provision for income taxes $ 14,943 $ 16,264 $ 13,624 The benefit of income taxes from discontinued operations for the years ended December 31 consisted of the following (in thousands): 2017 2016 2015 Current: U.S. Federal $ 219 $ 24 $ 15 State 20 2 1 Foreign — — — Benefit of income taxes $ 239 $ 26 $ 16 The provision for income taxes from continuing operations differs from the federal statutory rate of 35% for the years ended December 31 due to the following (in thousands): 2017 2016 2015 Statutory rate $ 27,268 35.0 % $ 17,494 35.0 % $ 12,985 35.0 % State taxes, less federal effect 2,442 3.1 % 3,033 6.1 % 1,845 5.0 % Tax effect of Tax Reform Act (12,535 ) (16.1 )% — — % — — % Domestic manufacturer's deduction (1,578 ) (2.0 )% (1,363 ) (2.7 )% (795 ) (2.1 )% Excess tax benefit on stock based compensation (1,415 ) (1.8 )% — — % — — % Federal tax credits (373 ) (0.5 )% (439 ) (0.9 )% (242 ) (0.7 )% Uncertain tax positions (148 ) (0.2 )% (154 ) (0.3 )% (344 ) (0.9 )% Change in valuation allowance 660 0.8 % 685 1.4 % 284 0.7 % Non-deductible expenses 499 0.7 % 556 1.1 % 2 — % Foreign rate differential 2 — % (677 ) (1.4 )% (6 ) — % Intangible asset impairment — — % 341 0.7 % — — % Worthless stock deduction — — % (868 ) (1.7 )% — — % Intercompany debt discharge — — % (2,389 ) (4.8 )% — — % Other 121 0.2 % 45 — % (105 ) (0.3 )% $ 14,943 19.2 % $ 16,264 32.5 % $ 13,624 36.7 % Deferred tax liabilities (assets) at December 31 consist of the following (in thousands): 2017 2016 Depreciation $ 9,563 $ 17,367 Goodwill 32,662 43,562 Intangible assets 10,928 14,731 Foreign withholding tax 1,014 — Other 652 892 Gross deferred tax liabilities 54,819 76,552 Equity compensation (12,577 ) (21,439 ) Other (13,247 ) (18,473 ) Gross deferred tax assets (25,824 ) (39,912 ) Valuation allowances 2,242 1,362 Deferred tax assets, net of valuation allowances (23,582 ) (38,550 ) Net deferred tax liabilities $ 31,237 $ 38,002 At December 31, 2017 , the Company had net operating loss carry forwards for federal, state, and foreign income tax purposes totaling $22.5 million . The federal and state net operating loss carry forwards will expire between 2018 and 2037 . The foreign net operating loss carry forwards have an indefinite carry forward period, except for Japan that expires between 2023 and 2026. The Company recognized $3.5 million of deferred tax assets, net of the federal tax benefit, related to these net operating losses prior to any valuation allowances. Deferred taxes include net deferred tax assets relating to certain state and foreign tax jurisdictions. A reduction of the carrying amount of deferred tax assets by a valuation allowance is required if it is more likely than not that such assets will not be realized. The following sets forth a reconciliation of the beginning and ending amount of the Company’s valuation allowance (in thousands): 2017 2016 2015 Balance as of January 1 $ 1,362 $ 766 $ 400 Cost charged to the tax provision 1,505 983 286 Reductions (820 ) (338 ) (78 ) Currency translation 195 (49 ) — Balance as of December 31 $ 2,242 $ 1,362 $ 766 The Company made net payments for income taxes for the following amounts for the years ended December 31 (in thousands): 2017 2016 2015 Payments made for income taxes, net $ 26,186 $ 17,700 $ 11,879 At December 31, 2017, the Company had $27.2 million of undistributed earnings of foreign subsidiaries. The Company expects to execute a one-time repatriation of $24.4 million in cash to the U.S., net of withholding tax. The funds will be used for general corporate purpos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our remaining unremitted foreign earnings is not practicable due to the complexities associated with its hypothetical calculation. A reconciliation of the beginning and ending amount of unrecognized tax benefits is as follows (in thousands): 2017 2016 2015 Balance as of January 1 $ 3,466 $ 3,876 $ 1,414 Additions for tax positions of the current year 99 33 148 Additions for tax positions of prior years — — 2,955 Reductions for tax positions of prior years for: Settlements and changes in judgment (422 ) (256 ) (331 ) Lapses of applicable statute of limitations — — (310 ) Divestitures and foreign currency translation 393 (187 ) — Balance as of December 31 $ 3,536 $ 3,466 $ 3,876 In 2017 and 2016, the unrecognized tax benefits of $0.3 million and $0.6 million, respectively, would affect the effective tax rate, if recognized as of December 31, 2017 and 2016 . $3.2 million and $2.8 million of unrecognized tax benefits related to the acquisition of RBI on June 9, 2015, if recognized would be offset by an equal indemnification asset at December 31, 2017 and 2016 . The Company classifies accrued interest and penalties related to unrecognized tax benefits in income tax expense. The Company and its U.S. subsidiaries file a U.S. federal consolidated income tax return. Foreign and U.S. state jurisdictions have statute of limitations generally ranging from four to ten years. Currently, the Company is under examination in Germany for 2009 through 2012 . The Company's U.S. federal consolidated income tax return remains subject to examination for 2015, 2016 and 2017. Interest (net of federal tax benefit) and penalties recognized during the years ended December 31 were (in thousands): 2017 2016 2015 Interest and penalties recognized as income $ 130 $ 122 $ 87</t>
  </si>
  <si>
    <t>Earnings per Share</t>
  </si>
  <si>
    <t>Earnings Per Share [Abstract]</t>
  </si>
  <si>
    <t>EARNINGS PER SHARE Basic earnings per share is based on the weighted average number of common shares outstanding. Diluted earnings per share is based on the weighted average number of common shares outstanding, as well as dilutive common shares which include shares issuable under the equity compensation plans described in Note 12 of the consolidated financial statements. The weighted average number of diluted shares does not include potential anti-dilutive common shares aggregating 468,000 , 653,000 and 643,000 at December 31, 2017, 2016 and 2015, respectively.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awards assumed to have vested. Basic earnings and diluted weighted-average shares outstanding are as follows for the years ended December 31 (in thousands): 2017 2016 2015 Numerator: Income from continuing operations $ 62,965 $ 33,719 $ 23,476 Loss from discontinued operations (405 ) (44 ) (28 ) Net income available to common shareholders $ 62,560 $ 33,675 $ 23,448 Denominator for basic earnings per share: Weighted average shares outstanding 31,701 31,536 31,233 Denominator for diluted earnings per share: Common stock options and restricted stock 549 533 312 Weighted average shares and conversions 32,250 32,069 31,545</t>
  </si>
  <si>
    <t>Commitments and Contingencies</t>
  </si>
  <si>
    <t>Commitments and Contingencies Disclosure [Abstract]</t>
  </si>
  <si>
    <t>COMMITMENTS AND CONTINGENCIES The Company leases certain facilities and equipment under operating leases. As leases expire, it can be expected that, in the normal course of business, certain leases will be renewed or replaced. Certain lease agreements include escalating rent payments over the lease terms. The Company expenses rent on a straight-line basis over the lease term which commences on the date the Company has the right to control the property. Rent expense under operating leases for the years ended December 31 aggregated (in thousands): 2017 2016 2015 Rent expense $ 11,964 $ 13,652 $ 13,959 Future minimum lease payments under these noncancelable operating leases as of December 31, 2017 are as follows (in thousands): 2018 2019 2020 2021 2022 Thereafter Future minimum lease payments 11,072 9,274 6,521 4,773 3,817 5,211 The Company is a party to certain claims and legal actions generally incidental to its business. For certain divestiture transactions completed in prior years, the Company has agreed to indemnify the buyer for various liabilities that may arise after the disposal date, subject to limits of time and amount. The Company is a party to certain claims made under these indemnification provisions. As of December 31, 2017, the Company has a contingent liability recorded for such provisions related to discontinued operations. Management does not believe that the outcome of this claim, or other claims which are not clearly determinable at the present time, would significantly affect the Company's financial condition or results of operation.</t>
  </si>
  <si>
    <t>Related Party Transactions</t>
  </si>
  <si>
    <t>Related Party Transactions [Abstract]</t>
  </si>
  <si>
    <t>RELATED PARTY TRANSACTIONS A former officer of one of the Company's operating segments is the owner of certain real estate properties leased for manufacturing and distribution purposes by that operating segment. The leases are in effect until June 2018 and June 2020. For the years ended December 31, 2017 and 2016 , the Company incurred $1.1 million and $1.0 million of lease expense for these properties. All amounts incurred during 2017 and 2016 were expensed as a component of cost of sales.</t>
  </si>
  <si>
    <t>Segment Information</t>
  </si>
  <si>
    <t>Segment Reporting Information, Revenue for Reportable Segment [Abstract]</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centralized mail systems and electronic package solutions, rain dispersion products and roofing accessories; (ii) Industrial and Infrastructure Products, which primarily includes expanded and perforated metal, expansion joints and structural bearings; and (iii) Renewable Energy and Conservation, which primarily includes designing, engineering, manufacturing and installation of solar racking systems and greenhouse structures. When determining the reportable segments, the Company aggregated operating segments based on their similar economic and operating characteristics. The following table illustrates certain measurements used by management to assess the performance of the segments described above as of and for the years ended December 31 (in thousands): 2017 2016 2015 Net sales: Residential Products $ 466,603 $ 430,938 $ 475,653 Industrial and Infrastructure Products 215,211 296,513 378,224 Less: Intersegment sales (1,247 ) (1,495 ) (1,536 ) 213,964 295,018 376,688 Renewable Energy and Conservation 306,351 282,025 188,532 Total consolidated net sales $ 986,918 $ 1,007,981 $ 1,040,873 Income (loss) from operations: Residential Products $ 76,893 $ 65,241 $ 46,804 Industrial and Infrastructure Products 8,159 1,306 15,581 Renewable Energy and Conservation 30,218 43,214 12,659 Unallocated corporate expenses (22,421 ) (36,273 ) (26,312 ) $ 92,849 $ 73,488 $ 48,732 Depreciation and Amortization Residential Products $ 9,183 $ 9,297 $ 9,967 Industrial and Infrastructure Products 6,529 8,237 12,108 Renewable Energy and Conservation 5,657 6,203 7,811 Unallocated corporate expenses 321 377 662 $ 21,690 $ 24,114 $ 30,548 Total assets Residential Products $ 358,838 $ 331,975 $ 363,339 Industrial and Infrastructure Products 203,455 225,691 273,987 Renewable Energy and Conservation 219,806 207,241 215,211 Unallocated corporate assets 209,286 153,338 37,235 $ 991,385 $ 918,245 $ 889,772 Capital expenditures Residential Products $ 5,236 $ 5,182 $ 3,328 Industrial and Infrastructure Products 2,094 2,060 4,846 Renewable Energy and Conservation 3,648 3,160 3,871 Unallocated corporate expenditures 421 377 328 $ 11,399 $ 10,779 $ 12,373 Net sales by region or origin and long-lived assets by region of domicile for the years ended and as of December 31 are as follows (in thousands): 2017 2016 2015 Net sales North America $ 977,942 $ 963,797 $ 968,414 Europe 1,131 19,447 48,216 Asia 7,845 24,737 24,243 Total $ 986,918 $ 1,007,981 $ 1,040,873 Long-lived assets North America $ 97,956 $ 108,334 $ 110,571 Europe 3,222 2,900 11,084 Asia 601 992 1,292 Total $ 101,779 $ 112,226 $ 122,947</t>
  </si>
  <si>
    <t>Supplemental Financial Information</t>
  </si>
  <si>
    <t>Condensed Financial Information of Parent Company Only Disclosure [Abstract]</t>
  </si>
  <si>
    <t>SUPPLEMENTAL FINANCIAL INFORMATION The following information sets forth the consolidating summary financial statements of the issuer (Gibraltar Industries, Inc.) and guarantors, which guarantee the Senior Subordinated 6.25% Notes due February 1, 2021, and the non-guarantors. The guarantors are 100% owned domestic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 OF OPERATIONS YEAR ENDED DECEMBER 31, 2017 (in thousands) Gibraltar Industries, Inc. Guarantor Subsidiaries Non-Guarantor Subsidiaries Eliminations Total Net sales $ — $ 947,604 $ 52,738 $ (13,424 ) $ 986,918 Cost of sales — 719,587 43,187 (12,400 ) 750,374 Gross profit — 228,017 9,551 (1,024 ) 236,544 Selling, general, and administrative expense 147 133,409 9,892 — 143,448 Intangible asset impairment — 200 47 — 247 (Loss) income from operations (147 ) 94,408 (388 ) (1,024 ) 92,849 Interest expense (income) 13,609 512 (89 ) — 14,032 Other expense — 500 409 — 909 (Loss) income before taxes (13,756 ) 93,396 (708 ) (1,024 ) 77,908 (Benefit of) provision for income taxes (5,079 ) 19,787 235 — 14,943 (Loss) income from continuing operations (8,677 ) 73,609 (943 ) (1,024 ) 62,965 Discontinued operations: Loss before taxes — (644 ) — — (644 ) Benefit of income taxes — (239 ) — — (239 ) Loss from discontinued operations — (405 ) — — (405 ) Equity in earnings from subsidiaries 72,261 (943 ) — (71,318 ) — Net income (loss) $ 63,584 $ 72,261 $ (943 ) $ (72,342 ) $ 62,560 GIBRALTAR INDUSTRIES, INC. CONSOLIDATING STATEMENT OF OPERATIONS YEAR ENDED DECEMBER 31, 2016 (in thousands) Gibraltar Guarantor Non-Guarantor Eliminations Total Net sales $ — $ 950,945 $ 78,184 $ (21,148 ) $ 1,007,981 Cost of sales — 722,315 62,729 (21,825 ) 763,219 Gross profit — 228,630 15,455 677 244,762 Selling, general, and administrative expense 14,302 137,343 9,454 — 161,099 Intangible asset impairment — 7,980 2,195 — 10,175 (Loss) income from operations (14,302 ) 83,307 3,806 677 73,488 Interest expense (income) 13,609 1,042 (74 ) — 14,577 Other expense (income) 8,716 512 (300 ) — 8,928 (Loss) income before taxes (36,627 ) 81,753 4,180 677 49,983 (Benefit of) provision for income taxes (11,768 ) 27,551 481 — 16,264 (Loss) income from continuing operations (24,859 ) 54,202 3,699 677 33,719 Discontinued operations: Loss before taxes — (70 ) — — (70 ) Benefit of income taxes — (26 ) — — (26 ) Loss from discontinued operations — (44 ) — — (44 ) Equity in earnings from subsidiaries 57,857 3,699 — (61,556 ) — Net income $ 32,998 $ 57,857 $ 3,699 $ (60,879 ) $ 33,675 GIBRALTAR INDUSTRIES, INC. CONSOLIDATING STATEMENT OF OPERATIONS YEAR ENDED DECEMBER 31, 2015 (in thousands) Gibraltar Guarantor Non-Guarantor Eliminations Total Net sales $ — $ 960,614 $ 109,984 $ (29,725 ) $ 1,040,873 Cost of sales — 785,085 94,949 (26,137 ) 853,897 Gross profit — 175,529 15,035 (3,588 ) 186,976 Selling, general, and administrative expense 133 115,882 17,366 — 133,381 Intangible asset impairment — 4,863 — — 4,863 (Loss) income from operations (133 ) 54,784 (2,331 ) (3,588 ) 48,732 Interest expense (income) 13,609 1,469 (75 ) — 15,003 Other expense (income) 50 (3,154 ) (267 ) — (3,371 ) (Loss) income before taxes (13,792 ) 56,469 (1,989 ) (3,588 ) 37,100 (Benefit of) provision for income taxes (4,427 ) 18,827 (776 ) — 13,624 (Loss) income from continuing operations (9,365 ) 37,642 (1,213 ) (3,588 ) 23,476 Discontinued operations: Loss before taxes — (44 ) — — (44 ) Benefit of income taxes — (16 ) — — (16 ) Loss from discontinued operations — (28 ) — — (28 ) Equity in earnings from subsidiaries 36,401 (1,213 ) — (35,188 ) — Net income (loss) $ 27,036 $ 36,401 $ (1,213 ) $ (38,776 ) $ 23,448 GIBRALTAR INDUSTRIES, INC. CONSOLIDATING STATEMENTS OF COMPREHENSIVE INCOME (in thousands) Gibraltar Industries, Inc. Guarantor Subsidiaries Non-Guarantor Subsidiaries Eliminations Total Year ended December 31, 2017 Net income (loss) $ 63,584 $ 72,261 $ (943 ) $ (72,342 ) $ 62,560 Other comprehensive income: Foreign currency translation adjustment — — 3,150 — 3,150 Adjustment to retirement benefit liability, net of tax — (9 ) — — (9 ) Adjustment to post-retirement healthcare benefit liability, net of tax — 214 — — 214 Other comprehensive income — 205 3,150 — 3,355 Total comprehensive income $ 63,584 $ 72,466 $ 2,207 $ (72,342 ) $ 65,915 Gibraltar Industries, Inc. Guarantor Subsidiaries Non-Guarantor Subsidiaries Eliminations Total Year ended December 31, 2016 Net income $ 32,998 $ 57,857 $ 3,699 $ (60,879 ) $ 33,675 Other comprehensive income: Foreign currency translation adjustment — — 6,945 — 6,945 Adjustment to retirement benefit liability, net of tax — 55 — — 55 Adjustment to post-retirement healthcare benefit liability, net of tax — 695 — — 695 Other comprehensive income — 750 6,945 — 7,695 Total comprehensive income $ 32,998 $ 58,607 $ 10,644 $ (60,879 ) $ 41,370 Gibraltar Industries, Inc. Guarantor Subsidiaries Non-Guarantor Subsidiaries Eliminations Total Year ended December 31, 2015 Net income (loss) $ 27,036 $ 36,401 $ (1,213 ) $ (38,776 ) $ 23,448 Other comprehensive income (loss): Foreign currency translation adjustment — — (6,228 ) — (6,228 ) Adjustment to retirement benefit liability, net of tax — 34 15 — 49 Adjustment to post-retirement healthcare benefit liability, net of tax — 171 — — 171 Unrealized loss on cash flow hedges, net of tax — 143 — — 143 Other comprehensive income (loss) — 348 (6,213 ) — (5,865 ) Total comprehensive income (loss) $ 27,036 $ 36,749 $ (7,426 ) $ (38,776 ) $ 17,583 GIBRALTAR INDUSTRIES, INC. CONSOLIDATING BALANCE SHEET DECEMBER 31, 2017 (in thousands) Gibraltar Industries, Inc. Guarantor Subsidiaries Non-Guarantor Subsidiaries Eliminations Total Assets Current assets: Cash and cash equivalents $ — $ 192,604 $ 29,676 $ — $ 222,280 Accounts receivable, net — 138,903 6,482 — 145,385 Intercompany balances 324 4,166 (4,490 ) — — Inventories — 82,457 3,915 — 86,372 Other current assets 5,415 (368 ) 3,680 — 8,727 Total current assets 5,739 417,762 39,263 — 462,764 Property, plant, and equipment, net — 93,906 3,192 — 97,098 Goodwill — 298,258 22,816 — 321,074 Acquired intangibles — 97,171 8,597 — 105,768 Other assets — 4,681 — — 4,681 Investment in subsidiaries 739,970 61,746 — (801,716 ) — $ 745,709 $ 973,524 $ 73,868 $ (801,716 ) $ 991,385 Liabilities and Shareholders’ Equity Current liabilities: Accounts payable $ — $ 77,786 $ 4,601 $ — $ 82,387 Accrued expenses 5,469 67,746 2,252 — 75,467 Billings in excess of cost — 9,840 2,939 — 12,779 Current maturities of long-term debt — 400 — — 400 Total current liabilities 5,469 155,772 9,792 — 171,033 Long-term debt 208,521 1,100 — — 209,621 Deferred income taxes — 28,907 2,330 — 31,237 Other non-current liabilities — 47,775 — — 47,775 Shareholders’ equity 531,719 739,970 61,746 (801,716 ) 531,719 $ 745,709 $ 973,524 $ 73,868 $ (801,716 ) $ 991,385 GIBRALTAR INDUSTRIES, INC. CONSOLIDATING BALANCE SHEET DECEMBER 31, 2016 (in thousands) Gibraltar Guarantor Non-Guarantor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 GIBRALTAR INDUSTRIES, INC. CONDENSED CONSOLIDATING STATEMENT OF CASH FLOWS DECEMBER 31, 2017 (in thousands) Gibraltar Industries, Inc. Guarantor Subsidiaries Non-Guarantor Subsidiaries Eliminations Total Cash Flows from Operating Activities Net cash (used in) provided by operating activities $ (15,172 ) $ 83,114 $ 2,128 $ — $ 70,070 Cash Flows from Investing Activities Purchases of property, plant, and equipment — (11,026 ) (373 ) — (11,399 ) Acquisitions, net of cash acquired — (18,494 ) — — (18,494 ) Net proceeds from sale of property and equipment — 12,905 191 — 13,096 Net cash used in investing activities — (16,615 ) (182 ) — (16,797 ) Cash Flows from Financing Activities Long-term debt payments — (400 ) — — (400 ) Purchase of treasury stock at market prices (2,872 ) — — — (2,872 ) Intercompany financing 17,370 (17,321 ) (49 ) — — Net proceeds from issuance of common stock 674 — — — 674 Net cash provided by (used in) financing activities 15,172 (17,721 ) (49 ) — (2,598 ) Effect of exchange rate changes on cash — — 1,428 — 1,428 Net increase in cash and cash equivalents — 48,778 3,325 — 52,103 Cash and cash equivalents at beginning of year — 143,826 26,351 — 170,177 Cash and cash equivalents at end of year $ — $ 192,604 $ 29,676 $ — $ 222,280 GIBRALTAR INDUSTRIES, INC. CONDENSED CONSOLIDATING STATEMENT OF CASH FLOWS DECEMBER 31, 2016 (in thousands) Gibraltar Guarantor Non-Guarantor Eliminations Total Cash Flows from Operating Activities Net cash (used in) provided by operating activities $ (34,243 ) $ 140,890 $ 17,340 $ — $ 123,987 Cash Flows from Investing Activities Purchases of property, plant, and equipment — (10,321 ) (458 ) — (10,779 ) Acquisitions, net of cash acquired — (23,412 ) — — (23,412 ) Net proceeds from sale of property and equipment — 230 723 — 953 Net proceeds from sale of business — — 8,250 — 8,250 Other, net — 1,118 — — 1,118 Net cash (used in) provided by investing activities — (32,385 ) 8,515 — (23,870 ) Cash Flows from Financing Activities Long-term debt payments — (400 ) — — (400 ) Payment of debt issuance costs — (54 ) — — (54 ) Purchase of treasury stock at market prices (1,539 ) — — — (1,539 ) Intercompany financing 32,441 (3,822 ) (28,619 ) — — Net proceeds from issuance of common stock 3,341 — — — 3,341 Net cash provided by (used in) financing activities 34,243 (4,276 ) (28,619 ) — 1,348 Effect of exchange rate changes on cash — — (146 ) — (146 ) Net increase (decrease) in cash and cash equivalents — 104,229 (2,910 ) — 101,319 Cash and cash equivalents at beginning of year — 39,597 29,261 — 68,858 Cash and cash equivalents at end of year $ — $ 143,826 $ 26,351 $ — $ 170,177 GIBRALTAR INDUSTRIES, INC. CONDENSED CONSOLIDATING STATEMENT OF CASH FLOWS DECEMBER 31, 2015 (in thousands) Gibraltar Guarantor Non-Guarantor Eliminations Total Cash Flows from Operating Activities Net cash (used in) provided by operating activities $ (13,309 ) $ 94,977 $ 5,553 $ — $ 87,221 Cash Flows from Investing Activities Purchases of property, plant, and equipment — (11,754 ) (619 ) — (12,373 ) Acquisitions, net of cash acquired — (114,145 ) (26,476 ) — (140,621 ) Net proceeds from sale of property and equipment — 26,500 — — 26,500 Other, net — 1,154 1,154 Net cash used in investing activities — (98,245 ) (27,095 ) — (125,340 ) Cash Flows from Financing Activities Long-term debt payments — (73,642 ) — — (73,642 ) Proceeds from long-term debt — 73,242 73,242 Payment of debt issuance costs — (1,166 ) — — (1,166 ) Purchase of treasury stock at market prices (956 ) — — — (956 ) Intercompany financing 12,464 (47,035 ) 34,571 — — Net proceeds from issuance of common stock 1,801 — — — 1,801 Net cash provided by (used in) financing activities 13,309 (48,601 ) 34,571 — (721 ) Effect of exchange rate changes on cash — — (2,912 ) — (2,912 ) Net (decrease) increase in cash and cash equivalents — (51,869 ) 10,117 — (41,752 ) Cash and cash equivalents at beginning of year — 91,466 19,144 — 110,610 Cash and cash equivalents at end of year $ — $ 39,597 $ 29,261 $ — $ 68,858</t>
  </si>
  <si>
    <t>Quarterly Unaudited Financial Data</t>
  </si>
  <si>
    <t>Quarterly Financial Information Disclosure [Abstract]</t>
  </si>
  <si>
    <t>QUARTERLY UNAUDITED FINANCIAL DATA</t>
  </si>
  <si>
    <t>QUARTERLY UNAUDITED FINANCIAL DATA GIBRALTAR INDUSTRIES, INC. QUARTERLY UNAUDITED FINANCIAL DATA (in thousands, except per share data) 2017 Quarters Ended March 31 June 30 September 30 December 31 Total Net sales $ 206,605 $ 247,627 $ 274,574 $ 258,112 $ 986,918 Gross profit $ 49,255 $ 61,825 $ 68,735 $ 56,729 $ 236,544 Income from operations $ 9,679 $ 24,930 $ 35,693 $ 22,547 $ 92,849 Interest expense $ 3,576 $ 3,550 $ 3,486 $ 3,420 $ 14,032 Net income from continuing operations $ 3,996 $ 13,174 $ 20,619 $ 25,176 $ 62,965 Net loss from discontinued operations $ — $ (405 ) $ — $ — $ (405 ) Total net income $ 3,996 $ 12,769 $ 20,619 $ 25,176 $ 62,560 Income per share from continuing operations: Basic $ 0.13 $ 0.41 $ 0.65 $ 0.79 $ 1.98 Diluted $ 0.12 $ 0.41 $ 0.64 $ 0.78 $ 1.95 Loss per share from discontinued operations: Basic $ — $ (0.01 ) $ — $ — $ (0.01 ) Diluted $ — $ (0.01 ) $ — $ — $ (0.01 ) 2016 Quarters Ended March 31 June 30 September 30 December 31 Total Net sales $ 237,671 $ 265,738 $ 272,734 $ 231,838 $ 1,007,981 Gross profit $ 54,150 $ 68,843 $ 67,887 $ 53,882 $ 244,762 Income from operations $ 17,761 $ 28,576 $ 26,522 $ 629 $ 73,488 Interest expense $ 3,691 $ 3,666 $ 3,625 $ 3,595 $ 14,577 Net income (loss) from continuing operations $ 9,029 $ 18,612 $ 13,786 $ (7,708 ) $ 33,719 Net loss from discontinued operations $ — $ — $ — $ (44 ) $ (44 ) Total net income (loss) $ 9,029 $ 18,612 $ 13,786 $ (7,752 ) $ 33,675 Income (loss) per share from continuing operations: Basic $ 0.29 $ 0.59 $ 0.44 $ (0.24 ) $ 1.07 Diluted $ 0.28 $ 0.58 $ 0.43 $ (0.24 ) $ 1.05 Loss per share from discontinued operations: Basic $ — $ — $ — $ — $ — Diluted $ — $ — $ — $ — $ —</t>
  </si>
  <si>
    <t>Summary of Significant Accounting Policies (Policies)</t>
  </si>
  <si>
    <t>Principles of consolidation</t>
  </si>
  <si>
    <t>Principles of consolidation The consolidated financial statements include the accounts of Gibraltar Industries, Inc. and subsidiaries (the "Company"). All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Revenue recognition The majority of the Company's 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including rebates, are treated as reductions to sales and are provided for based on historical experience and current estimates. Revenues representing 28.0% and 25.8% of sales for the years ended December 31, 2017 and 2016 , respectively, were recognized under the percentage of completion accounting method as calculated by the cost-to-cost measurement method on contracts. The recognition of revenue under this method is utilized in the Renewable Energy and Conservation segment. Revenue from contracts using the percentage of completion method of accounting is recognized as work progresses toward completion as determined by the ratio of cumulative costs incurred to date to estimated total contract costs at completion, multiplied by the total contract revenue.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all contracts. A significant change in an estimate on one or more contracts could have a material effect on our results of operations. Contract costs include all direct costs related to contract performance. Selling and administrative expenses are charged to operations as incurred. Provisions for estimated losses on uncompleted contracts are recognized in the period in which such losses are determined. Because of inherent uncertainties in estimating costs, it is reasonably possible that changes in performance could result in revisions to cost and revenue, which are recognized in the period when the revisions are determined.</t>
  </si>
  <si>
    <t>Cash and cash equivalents All highly liquid investments with a maturity of three months or less are considered cash equivalents.</t>
  </si>
  <si>
    <t>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7 2016 2015 Beginning balance $ 5,272 $ 4,868 $ 4,280 Bad debt expense 1,253 2,519 1,404 Accounts written off and other adjustments (91 ) (2,115 ) (816 ) Ending balance $ 6,434 $ 5,272 $ 4,868 Concentrations of credit risk on accounts receivable are limited to those from significant customers that are believed to be financially sound. As of December 31, 2017 and 2016 , the Company's most significant customer is a home improvement retailer. The home improvement retailer purchases from the Residential Products segmen</t>
  </si>
  <si>
    <t xml:space="preserve">Inventories Inventories are valued at the lower of cost, determined using the first-in, first-out method, or net realizable value. Shipping and handling costs are recognized as a component of cost of sales. </t>
  </si>
  <si>
    <t>Property, plant, and equipment</t>
  </si>
  <si>
    <t xml:space="preserve">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
  </si>
  <si>
    <t>Acquisition related assets and liabilities</t>
  </si>
  <si>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t>
  </si>
  <si>
    <t>Goodwill and other intangible assets</t>
  </si>
  <si>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t>
  </si>
  <si>
    <t>Impairment of long-lived assets</t>
  </si>
  <si>
    <t>Impairment of long-lived assets Long-lived assets, including acquired identifiable intangible asset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7, 2016 and 2015. Several of these impairment charges related to exit activities during the three year period ended December 31, 2017 as described in Note 14 of the consolidated financial statements.</t>
  </si>
  <si>
    <t>Deferred charges</t>
  </si>
  <si>
    <t xml:space="preserve">Deferred charges Deferred charges associated with initial costs incurred to enter into new debt arrangements are included as a component of long-term debt and are amortized as a part of interest expense over the terms of the associated debt agreements. </t>
  </si>
  <si>
    <t>Advertising</t>
  </si>
  <si>
    <t>Advertising The Company expenses advertising costs as incurred.</t>
  </si>
  <si>
    <t>Foreign currency transactions and translation</t>
  </si>
  <si>
    <t>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t>
  </si>
  <si>
    <t>Income taxes</t>
  </si>
  <si>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si>
  <si>
    <t>Equity-based compensation</t>
  </si>
  <si>
    <t>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t>
  </si>
  <si>
    <t>Recent accounting pronouncements</t>
  </si>
  <si>
    <t xml:space="preserve">Recent accounting pronouncements Recent Accounting Pronouncements Adopted Standard Description Financial Statement Effect or Other Significant Matters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adopted all amendments included in this standard under each required transition method. The Company concluded there were no material changes to prior periods, except for the following: the Company (a) reclassified its prior periods excess tax benefit for stock compensation of $1,249,000 in 2016 and $537,000 in 2015 on its consolidated statement of cash flows from a financing activity to an operating activity; and (b) recognized a cumulative-effect adjustment of $254,000 as an increase to retained earnings and decrease to additional paid-in capital on the Company's consolidated statement of shareholders' equity as of January 1, 2017 to reflect the change in value for a restricted stock unit liability award as of December 31, 2016, as if the award had been classified as an equity award since its respective grant date. Date of adoption: Q1 2017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adopted this standard and it did not have any impact on the Company's consolidated financial statements. Date of adoption: Q1 2017 ASU No. 2017-07 Compensation - Retirement Benefits (Topic 715): Improving the Presentation of Net Periodic Pension Cost and Net Periodic Postretirement Benefit Cost The standard requires an employer to recognize the service cost component of net periodic pension costs and net periodic postretirement benefit costs in the same line item(s) as other compensation costs from services rendered by pertinent employees during the period. Other components of net benefit cost are required to be presented separately from the service cost component and outside a subtotal of income from operations. The provisions of this standard are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has adopted this standard and has applied it retrospectively for the presentation of the service cost component, as well as, other components of net periodic pension cost and net periodic postretirement benefit cost in our statement of operations. The adoption decreased selling, general, and administrative expense by $524,000 and $647,000 for the twelve months ended December 31, 2016 and 2015, respectively, and comparably increased other expense by the same amounts, respectively. This guidance did not have any impact on our balance sheet or our statement of cash flows. Date of adoption: Q1 2017 Recent Accounting Pronouncements Not Yet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of this standard upon adoption relates to the revenue recognition for certain custom fabricated products for which there is no alternative use and where the Company has written enforceable rights to payment for performance to date should the customer terminate the contract. These products are within the Company's Industrial and Infrastructure Products segment. Under this standard, the Company expects to recognize revenue on an over time basis on these custom fabricated products in the Industrial and Infrastructure Products segment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mplemented appropriate changes to the Company's business processes, systems and internal controls to support recognition and disclosure under this standard. The Company will use the modified retrospective transition method approach and apply it to open contracts as of January 1, 2018. Under this method, incremental disclosures will be provided to present each financial statement line item for 2018 under the prior standard. The Company estimates the cumulative effect of adoption to be approximately $750,000 increase to opening retained earnings, as of January 1, 2018. Planned date of adoption: Q1 2018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is currently evaluating the impact of this standard on the Company's consolidated financial statements and related disclosures, including the impact on the Company's current lease portfolio from both a lessor and lessee perspective. The adoption of this standard will primarily result in an increase in the assets and liabilities on the Company's consolidated balance sheet and related disclosures. Planned date of adoption: Q1 2019 Standard Description Financial Statement Effect or Other Significant Matters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evaluating the requirements of this standard and anticipates its impact on the Company's consolidated financial statements to be immaterial. Planned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evaluating the requirements of this standard and anticipates its impact on the Company's consolidated financial statements to be immaterial. Planned date of adoption: Q1 2018 ASU No.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 provisions of this standard are effective for fiscal years beginning after December 15, 2018, and interim periods within those fiscal years. Early adoption of the standard is permitted, including adoption in any interim period. The Company is evaluating the requirements of this standard and anticipates its impact on the Company's consolidation financial statements to be immaterial. The Company plans to apply the amendments in the period of adoption with an adjustment in the consolidated statement of shareholders' equity as of the beginning of the reporting period and any subsequent period, if changes to provisional amounts result in additional amounts stranded in accumulated other comprehensive income. Planned date of adoption: Q1 2018 </t>
  </si>
  <si>
    <t>Summary of Significant Accounting Policies (Tables)</t>
  </si>
  <si>
    <t>Summary Of Activity Recorded Within The Allowance For Doubtful Accounts</t>
  </si>
  <si>
    <t>The following table summarizes activity recorded within the allowance for doubtful accounts balances for the years ended December 31 (in thousands): 2017 2016 2015 Beginning balance $ 5,272 $ 4,868 $ 4,280 Bad debt expense 1,253 2,519 1,404 Accounts written off and other adjustments (91 ) (2,115 ) (816 ) Ending balance $ 6,434 $ 5,272 $ 4,868</t>
  </si>
  <si>
    <t>Summary Of Interest Capitalized And Depreciation Expense</t>
  </si>
  <si>
    <t>The table below sets forth the amount of interest capitalized and depreciation expense recognized during the years ended December 31 (in thousands): 2017 2016 2015 Capitalized interest $ 137 $ 138 $ 166 Depreciation expense $ 12,929 $ 14,477 $ 17,869</t>
  </si>
  <si>
    <t>Accounts Receivable (Tables)</t>
  </si>
  <si>
    <t>Schedule of Accounts Receivable</t>
  </si>
  <si>
    <t>Accounts receivable at December 31 consisted of the following (in thousands): 2017 2016 Trade accounts receivable $ 78,858 $ 81,193 Contract receivables: Amounts billed 61,351 41,569 Costs in excess of billings 11,610 6,582 Total contract receivables 72,961 48,151 Total accounts receivables 151,819 129,344 Less allowance for doubtful accounts (6,434 ) (5,272 ) Accounts receivable $ 145,385 $ 124,072</t>
  </si>
  <si>
    <t>Inventories (Tables)</t>
  </si>
  <si>
    <t>Schedule of Inventories</t>
  </si>
  <si>
    <t>Inventories at December 31 consisted of the following (in thousands): 2017 2016 Raw material $ 42,661 $ 41,758 Work-in-process 10,598 12,268 Finished goods 33,113 35,586 Total inventories $ 86,372 $ 89,612</t>
  </si>
  <si>
    <t>Summary of Activity within the Reserve for Excess, Obsolete, and Slow Moving Inventory</t>
  </si>
  <si>
    <t>The following table summarizes activity recorded within the reserve for excess, obsolete and slow moving inventory for the years ended December 31 (in thousands): 2017 2016 2015 Beginning balance $ 3,801 $ 7,428 $ 5,575 Excess, obsolete and slow moving inventory expense 1,276 (239 ) 1,539 Scrapped inventory and other adjustments (1,382 ) (3,388 ) 314 Ending balance $ 3,695 $ 3,801 $ 7,428</t>
  </si>
  <si>
    <t>Property, Plant, and Equipment (Tables)</t>
  </si>
  <si>
    <t>Components of Property, Plant, and Equipment</t>
  </si>
  <si>
    <t>Components of property, plant, and equipment at December 31 consisted of the following (in thousands): 2017 2016 Land and land improvements $ 6,301 $ 7,102 Building and improvements 46,562 50,283 Machinery and equipment 195,301 212,774 Construction in progress 8,522 2,202 Property, plant, and equipment, gross 256,686 272,361 Less: accumulated depreciation (159,588 ) (164,057 ) Property, plant, and equipment, net $ 97,098 $ 108,304</t>
  </si>
  <si>
    <t>Acquisitions (Tables)</t>
  </si>
  <si>
    <t>Schedule of Allocation of the Purchase Price Consideration of the Fair Value of Assets Acquired and Liabilities Assumed</t>
  </si>
  <si>
    <t>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 The allocation of the purchase consideration to the fair value of the assets acquired and liabilities assumed is as follows as of the date of the acquisition (in thousands): Cash $ 4,651 Working capital 21,436 Property, plant, and equipment 12,797 Acquired intangible assets 56,392 Other assets 3,049 Deferred income taxes (4,892 ) Other liabilities (3,028 ) Goodwill 57,180 Fair value of purchase consideration $ 147,585 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t>
  </si>
  <si>
    <t>Schedule of Acquired Intangible Assets</t>
  </si>
  <si>
    <t xml:space="preserve">The intangible assets acquired in this acquisition consisted of the following (in thousands): Fair Value Estimated Trademarks $ 3,200 Indefinite Technology 1,300 15 years Customer relationships 800 11 years Backlog 900 0.25 years Total $ 6,200 The intangible assets acquired in this acquisition consisted of the following (in thousands): Fair Value Estimated Trademarks $ 13,550 Indefinite Technology 3,550 7-15 years Customer relationships 32,892 11-17 years Non-compete agreements 1,300 5 years Backlog 5,100 0.5 years Total $ 56,392 The intangible assets acquired in this acquisition consisted of the following (in thousands): Fair Value Estimated Trademarks $ 600 Indefinite Technology 1,300 10 years Customer relationships 1,700 7 years Total $ 3,600 </t>
  </si>
  <si>
    <t>Pro Forma Information</t>
  </si>
  <si>
    <t>The pro forma amounts may not be indicative of the results that actually would have been achieved had the acquisitions occurred as of January 1, 2014 and are not necessarily indicative of future results of the combined companies (in thousands, except per share data): Twelve Months Ended December 31, 2015 2014 Net sales $ 1,128,915 $ 1,026,014 Net income (loss) $ 33,587 $ (46,714 ) Net income (loss) per share - Basic $ 1.08 $ (1.50 ) Net income (loss) per share - Diluted $ 1.06 $ (1.50 )</t>
  </si>
  <si>
    <t>Schedule of Business Combination Costs</t>
  </si>
  <si>
    <t>All acquisition related costs consisted of the following for the years ended December 31 (in thousands): 2017 2016 2015 Selling, general and administrative costs $ 146 $ 228 $ 732 Cost of sales — 81 230 Total acquisition related costs $ 146 $ 309 $ 962</t>
  </si>
  <si>
    <t>Goodwill and Related Intangible Assets (Tables)</t>
  </si>
  <si>
    <t>Schedule of Changes in Carrying Amount of Goodwill</t>
  </si>
  <si>
    <t>The changes in the carrying amount of goodwill for the years ended December 31 were as follows (in thousands): Residential Products Industrial and Infrastructure Products Renewable Energy and Conservation Total Balance at December 31, 2015 $ 181,285 $ 53,704 $ 57,401 $ 292,390 Acquired goodwill — — 12,283 12,283 Impairment — — (929 ) (929 ) Foreign currency translation — 180 108 288 Balance at December 31, 2016 $ 181,285 $ 53,884 $ 68,863 $ 304,032 Acquired goodwill 16,790 — — 16,790 Adjustments to prior year acquisitions — — (832 ) (832 ) Foreign currency translation — 396 688 1,084 Balance at December 31, 2017 $ 198,075 $ 54,280 $ 68,719 $ 321,074</t>
  </si>
  <si>
    <t xml:space="preserve">Acquired intangible assets consist of the following (in thousands): December 31, 2017 December 31, 2016 Gross Carrying Amount Accumulated Amortization Gross Carrying Amount Accumulated Amortization Estimated Useful Life Indefinite-lived intangible assets: Trademarks $ 45,107 $ — $ 44,720 $ — Indefinite Finite-lived intangible assets: Trademarks 5,876 3,062 5,808 2,427 5 to 15 Years Unpatented technology 28,107 12,033 26,720 10,041 5 to 20 Years Customer relationships 80,707 39,652 78,569 33,585 5 to 17 Years Non-compete agreements 1,649 931 1,649 623 4 to 10 Years Backlog — — 900 900 .5 to 2 Years 116,339 55,678 113,646 47,576 Total acquired intangible assets $ 161,446 $ 55,678 $ 158,366 $ 47,576 </t>
  </si>
  <si>
    <t>Schedule of Acquired Intangible Asset Amortization Expense</t>
  </si>
  <si>
    <t xml:space="preserve">The following table summarizes the impairment charges for the years ended December 31 (in thousands): 2017 2016 2015 Indefinite-lived intangibles (1) Definite-lived intangibles Indefinite-lived intangibles (2) Definite-lived intangibles (3) Indefinite-lived intangibles (4) Definite-lived intangibles Residential Products $ — $ — $ — $ — $ 440 $ — Industrial and Infrastructure Products — — 7,980 — 4,423 — Renewable Energy and Conservation 247 — 1,068 198 — — Impairment charges $ 247 $ — $ 9,048 $ 198 $ 4,863 $ — (1) Renewable Energy and Conservation impairment charges due to the discontinuation of its domestic greenhouse business in China. (2) Industrial and Infrastructure Products impairment charges due to discontinuation of U.S. bar grating product line and annual testing. Renewable Energy and Conservation impairment due to discontinuation of European residential solar racking business and annual testing. (3) Renewable Energy and Conservation impairment due to discontinuation of European residential solar racking business. (4) 2015 impairment charges recognized as a result of the Company’s annual impairment test of indefinite-lived intangibles. </t>
  </si>
  <si>
    <t>Schedule of Intangible Assets Amortization Expense</t>
  </si>
  <si>
    <t>The following table summarizes amortization expense for the years ended December 31 (in thousands): 2017 2016 2015 Amortization expense $ 8,761 $ 9,637 $ 12,679</t>
  </si>
  <si>
    <t>Schedule of Amortization Expense</t>
  </si>
  <si>
    <t>Amortization expense related to acquired intangible assets for the next five years ended December 31 is estimated as follows (in thousands): 2018 2019 2020 2021 2022 Amortization expense $ 8,289 $ 7,618 $ 7,106 $ 6,504 $ 6,093</t>
  </si>
  <si>
    <t>Accrued Expenses (Tables)</t>
  </si>
  <si>
    <t>Accrued expenses at December 31 consist of the following (in thousands): 2017 2016 Compensation $ 34,752 $ 27,669 Interest and taxes 8,002 13,102 Customer rebates 10,517 10,303 Insurance 7,261 7,584 Other 14,935 11,734 Total accrued expenses $ 75,467 $ 70,392</t>
  </si>
  <si>
    <t>Debt (Tables)</t>
  </si>
  <si>
    <t>Schedule of Long-Term Debt</t>
  </si>
  <si>
    <t>Long-term debt at December 31 consists of the following (in thousands): 2017 2016 Senior Subordinated 6.25% Notes $ 210,000 $ 210,000 Other debt 2,400 2,800 Less unamortized debt issuance costs (2,379 ) (3,163 ) Total debt 210,021 209,637 Less current maturities 400 400 Total long-term debt $ 209,621 $ 209,237</t>
  </si>
  <si>
    <t>Schedule of Aggregate Maturities of Long-Term Debt</t>
  </si>
  <si>
    <t>The aggregate maturities of long-term debt for the next five years and thereafter are as follows (in thousands): 2018 2019 2020 2021 2022 Thereafter Long-term debt payments $ 400 $ 400 $ 400 $ 210,400 $ 400 $ 400</t>
  </si>
  <si>
    <t>Schedule of Cash Paid for Interest</t>
  </si>
  <si>
    <t>Total cash paid for interest in the years ended December 31 was (in thousands): 2017 2016 2015 Cash paid for interest $ 13,385 $ 13,906 $ 15,374</t>
  </si>
  <si>
    <t>Employee Retirement Plans (Tables)</t>
  </si>
  <si>
    <t>Schedule of Funded Status</t>
  </si>
  <si>
    <t>The following table presents the changes in the plan’s projected benefit obligation, fair value of plan assets, and funded status for the years ended December 31 (in thousands): 2017 2016 Projected benefit obligation at January 1 $ 1,377 $ 1,685 Interest cost 46 59 Actuarial losses (gains) 7 5 Benefits paid (360 ) (372 ) Projected benefit obligation at December 31 1,070 1,377 Fair value of plan assets — — Under funded status (1,070 ) (1,377 ) Unamortized prior service cost 2 4 Unrecognized actuarial gain (173 ) (200 ) Net amount recognized $ (1,241 ) $ (1,573 )</t>
  </si>
  <si>
    <t>Schedule of Defined Benefit Plan, Amounts Recognized in Consolidated Financial Statements</t>
  </si>
  <si>
    <t>Amounts recognized in the consolidated financial statements consisted of (in thousands): 2017 2016 Accrued pension liability: Current portion $ 327 $ 360 Long term portion 743 1,016 Pre-tax accumulated other comprehensive income – retirement benefit liability adjustment 171 197 Net amount recognized $ 1,241 $ 1,573</t>
  </si>
  <si>
    <t>Components of Net Periodic Pension and Other Post-Retirement Benefit Costs Charged to Expense</t>
  </si>
  <si>
    <t>Components of net periodic pension cost for the years ended December 31 were as follows (in thousands): 2017 2016 2015 Interest cost $ 46 $ 59 $ 66 Amortization of unrecognized prior service cost 2 6 14 Gain amortization (19 ) (13 ) — Net periodic pension cost $ 29 $ 52 $ 80 Assumptions used to calculate the benefit obligation: Discount rate 3.55 % 3.81 % 3.94 %</t>
  </si>
  <si>
    <t>Schedule of Expected Benefit Payments</t>
  </si>
  <si>
    <t>Expected benefit payments from the plan for the years ended December 31 are as follows (in thousands): 2018 2019 2020 2021 2022 2023 - 2027 Expected benefit payments $ 327 $ 228 $ 137 $ 100 $ 100 $ 292</t>
  </si>
  <si>
    <t>Schedule of Multiemployer Plans</t>
  </si>
  <si>
    <t>The Company’s participation in these plans for the year ended December 31, 2017 is outlined in the table below. The “EIN/ Pension Plan Number” column provides the Employee Identification Number (EIN) and three-digit plan number, if applicable. Unless otherwise noted, the most recent Pension Protection Act (PPA) zone status available in 2017 and 2016 is for the plan’s year ended December 31, 2016 and 2015 ,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 EIN/ Pension PPA Zone Status Surcharge Pension Fund Plan Number 2016 2015 Imposed National Integrated Group Pension Plan 22-6190618-001 Red Red Yes Sheet Metal Workers’ National Pension Plan 52-6112463-001 Yellow Yellow Yes Sheet Metal Workers’ Pension Plan of Northern California 51-6115939-001 Red Red Yes</t>
  </si>
  <si>
    <t>Schedule of Contributions Made by the Company to Each Multiemployer Plan</t>
  </si>
  <si>
    <t>The table below sets forth the contributions made by the Company to each multiemployer plan for the years ended December 31 (in thousands): Pension Fund 2017 2016 2015 National Integrated Group Pension Plan $ 220 $ 218 $ 246 Sheet Metal Workers’ National Pension Plan 42 50 56 Sheet Metal Workers’ Pension Plan of Northern California 30 28 31 $ 292 $ 296 $ 333</t>
  </si>
  <si>
    <t>Schedule of Total Expense for All Retirement Plans</t>
  </si>
  <si>
    <t>Total expense for all retirement plans for the years ended December 31 was (in thousands): 2017 2016 2015 $ 3,044 $ 2,887 $ 2,934</t>
  </si>
  <si>
    <t>Other Postretirement Benefits (Tables)</t>
  </si>
  <si>
    <t>Defined Benefit Plans and Other Postretirement Benefit Plans Table Text Block [Line Items]</t>
  </si>
  <si>
    <t>Changes in the Accumulated Postretirement Benefit Obligation</t>
  </si>
  <si>
    <t>Amounts Recognized in the Consolidated Financial Statements</t>
  </si>
  <si>
    <t>Amounts recognized in the consolidated financial statements consisted of (in thousands): 2017 2016 Accrued postretirement benefit liability Current portion $ 314 $ 294 Long term portion 6,706 6,908 Pre-tax accumulated other comprehensive loss – unamortized post-retirement healthcare costs (2,809 ) (3,150 ) Net amount recognized $ 4,211 $ 4,052</t>
  </si>
  <si>
    <t>Schedule of Net Periodic Pension and Other Post-Retirement Benefit Costs</t>
  </si>
  <si>
    <t>Expected Benefit Payments from the Plan</t>
  </si>
  <si>
    <t>The following table presents the changes in the accumulated postretirement benefit obligation related to the Company’s unfunded postretirement healthcare benefits at December 31 (in thousands): 2017 2016 Projected benefit obligation at January 1 $ 7,202 $ 8,149 Service cost 17 22 Interest cost 269 272 Actuarial gain (150 ) (923 ) Benefits paid, net of contributions (318 ) (318 ) Projected benefit obligation at December 31 7,020 7,202 Fair value of plan assets — — Under funded status (7,020 ) (7,202 ) Unamortized prior service cost 427 471 Unrecognized actuarial loss 2,382 2,679 Net amount recognized $ (4,211 ) $ (4,052 )</t>
  </si>
  <si>
    <t>Components of net periodic postretirement benefit cost charged to expense for the years ended December 31 were as follows (in thousands): 2017 2016 2015 Service cost $ 17 $ 22 $ 26 Interest cost 269 272 300 Amortization of unrecognized prior service cost 44 44 44 Loss amortization ( 2 ) 146 134 197 Net periodic benefit cost $ 476 $ 472 $ 567 Assumptions used to calculate the benefit obligation: Discount rate 3.4 % 3.8 % 3.9 % Annual rate of increase in the per capita cost of: Medical costs before age 65 ( 1) 7.3 % 7.5 % 7.8 % Medical costs after age 65 ( 1) 6.3 % 6.5 % 6.8 % Prescription drug costs ( 1) 10.5 % 10.5 % 11.0 % (1) It was assumed that these rates would gradually decline to 4%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t>
  </si>
  <si>
    <t>Schedule of 1% Change in Annual Medical Inflation Rate Issued</t>
  </si>
  <si>
    <t>A 1% change in the annual medical inflation rate issued would have the following impact on the amounts reported at December 31 as follows (in thousands): 2017 2016 Effect on accumulated postretirement benefit obligation 1% increase $ 950 $ 975 1% decrease $ (803 ) $ (824 ) Effect on annual service and interest costs 1% increase $ 41 $ 42 1% decrease $ (34 ) $ (35 )</t>
  </si>
  <si>
    <t>Expected benefit payments from the plan for the years ended December 31 are as follows (in thousands): 2018 2019 2020 2021 2022 2023 - 2027 Expected benefit payments $ 314 $ 333 $ 353 $ 371 $ 389 $ 2,159</t>
  </si>
  <si>
    <t>Accumulated Other Comprehensive (Loss) Income (Tables)</t>
  </si>
  <si>
    <t>Schedule of Components of Accumulated Other Comprehensive (Loss) Income</t>
  </si>
  <si>
    <t>The cumulative balance of each component of accumulated other comprehensive (loss) income is as follows (in thousands): Foreign Currency Translation Adjustment Minimum Pension Liability Adjustment Unamortized Post-Retirement Health Care Costs Total Pre-Tax Amount Tax (Benefit) Expense Accumulated Other Comprehensive (Loss) Income Balance at December 31, 2015 $ (12,793 ) $ 118 $ (4,251 ) $ (16,926 ) $ (1,510 ) $ (15,416 ) Minimum pension and post retirement health care plan adjustments — 79 1,101 1,180 430 750 Foreign currency translation adjustment 6,945 — — 6,945 — 6,945 Balance at December 31, 2016 $ (5,848 ) $ 197 $ (3,150 ) $ (8,801 ) $ (1,080 ) $ (7,721 ) Minimum pension and post retirement health care plan adjustments — (26 ) 341 315 110 205 Foreign currency translation adjustment 3,150 — — 3,150 — 3,150 Balance at December 31, 2017 $ (2,698 ) $ 171 $ (2,809 ) $ (5,336 ) $ (970 ) $ (4,366 )</t>
  </si>
  <si>
    <t>Equity-Based Compensation (Tables)</t>
  </si>
  <si>
    <t>Summary of Compensation Expense Connection with Awards</t>
  </si>
  <si>
    <t>The Company recognized the following compensation expense in connection with awards that vested under the Plan, the Prior Plan, and the Non-Employee Directors Plan along with the related tax benefits recognized during the years ended December 31 (in thousands): 2017 2016 2015 Expense recognized under the Prior Plan $ 1,059 $ 1,937 $ 1,953 Expense recognized under the Plan 5,643 3,993 1,938 Expense recognized under the Non-Employee Directors Plan 420 443 — Total stock compensation expense $ 7,122 $ 6,373 $ 3,891 Tax benefits recognized related to stock compensation expense $ 2,133 $ 2,485 $ 1,518</t>
  </si>
  <si>
    <t>Schedule of Number of Awards and Weighted Average Grant Date Fair Value</t>
  </si>
  <si>
    <t>The following table provides the number of stock unit awards granted and restricted shares issued during the years ended December 31, along with the weighted-average grant-date fair value of each award: 2017 2016 2015 Awards Number of Awards Weighted Average Grant Date Fair Value Number of Awards Weighted Average Grant Date Fair Value Number of Awards Weighted Average Grant Date Fair Value Options 25,000 $ 12.85 — $ — 37,500 $ 7.67 Deferred stock units 10,170 $ 34.42 11,945 $ 29.30 — $ — Restricted shares 2,034 $ 34.42 3,185 $ 29.30 21,318 $ 17.48 Restricted stock units 133,548 $ 36.56 141,982 $ 25.44 212,419 $ 17.78 Performance stock units 108,748 $ 42.72 — $ — 396,714 $ 19.78</t>
  </si>
  <si>
    <t>Schedule of Share-based Payment Award, Stock Options, Valuation Assumptions</t>
  </si>
  <si>
    <t>The following table provides the weighted average assumptions used to value stock options issued during the year ended December 31: Year of Grant Fair Value Expected Life (in years) Expected Stock Volatility Risk-free Interest Rate Expected Dividend Yield 2017 $ 12.85 4.00 35.7 % 1.7 % — % 2015 $ 7.67 4.00 35.7 % 1.5 % — %</t>
  </si>
  <si>
    <t>Summary of Ranges of Outstanding and Exercisable Options</t>
  </si>
  <si>
    <t xml:space="preserve">The following table summarizes the ranges of outstanding and exercisable options at December 31, 2017 : Range of Exercise Prices Options Outstanding Weighted Average Remaining Contractual Life (in years) Weighted Average Exercise Price Options Exercisable Weighted Average Exercise Price $8.90 – $9.32 28,750 2.70 $ 8.90 28,750 $ 8.90 $9.33 – $11.73 92,441 3.70 $ 9.74 92,441 $ 9.74 $11.74 – $17.94 39,475 1.70 $ 13.72 39,475 $ 13.72 $17.95 – $23.80 37,000 0.69 $ 22.16 37,000 $ 22.16 $23.81 – $43.05 50,000 8.57 $ 33.90 — $ — 247,666 197,666 </t>
  </si>
  <si>
    <t>Summary of Stock Options Transactions</t>
  </si>
  <si>
    <t>The following table summarizes information about stock option transactions: Options Weighted Average Exercise Price Weighted Average Remaining Contractual Life (in years) Aggregate Intrinsic Value Balance at January 1, 2015 569,319 $ 15.88 Granted 37,500 25.44 Exercised (119,096 ) 15.13 Expired / Forfeited (29,374 ) 20.28 Balance at December 31, 2015 458,349 $ 16.57 Exercised (175,125 ) 19.08 Forfeited (6,000 ) 18.22 Balance at December 31, 2016 277,224 $ 14.95 Granted 25,000 42.35 Exercised (42,058 ) 16.02 Forfeited (12,500 ) 25.44 Balance at December 31, 2017 247,666 $ 17.01 5.27 $ 4,194,000</t>
  </si>
  <si>
    <t>Summary of Information About Restricted Stock Units and Weighted Average Grant Date Fair Value</t>
  </si>
  <si>
    <t>The following table summarizes information about non-vested restricted stock units, performance stock units (that will convert to shares upon vesting) and restricted shares: Restricted Weighted Restricted Weighted Performance Stock Units (2) (3) Weighted Average Grant Date Fair Value Deferred Stock Units (1) Weighted Average Grant Date Fair Value Balance at December 31, 2016 536,164 $ 17.79 7,361 $ 17.07 396,714 $ 19.78 11,945 $ 29.30 Granted 133,548 36.56 2,034 34.42 108,748 42.72 10,170 34.42 Vested (202,788 ) 15.71 (5,137 ) 23.75 — — — — Forfeited (25,108 ) 25.88 — — (25,000 ) 25.44 — — Balance at December 31, 2017 441,816 $ 23.96 4,258 $ 17.30 480,462 $ 24.68 22,115 $ 31.65 (1) Vested and issued upon retirement.</t>
  </si>
  <si>
    <t>Aggregate Intrinsic Value of Options Exercised and Aggregate Fair Value of Restricted Stock Units and Restricted Shares that Vested</t>
  </si>
  <si>
    <t>The following table sets forth the aggregate intrinsic value of options exercised and aggregate fair value of restricted stock units and restricted shares that vested during the years ended December 31 (in thousands): 2017 2016 2015 Aggregate intrinsic value of options exercised $ 628 $ 2,439 $ 1,089 Aggregate fair value of vested restricted stock units $ 6,756 $ 4,368 $ 6,578 Aggregate fair value of vested restricted shares $ 70 $ 247 $ 111 Aggregate fair value of vested deferred stock units $ 350 $ 443 $ —</t>
  </si>
  <si>
    <t>PSUs Eligible for Conversion to Cash</t>
  </si>
  <si>
    <t>The following table provides the number of PSUs which will convert to cash for the years ending December 31: 2016 2015 Awards Number of Units (2) Grant Date Fair Value (in $000s) Number of Units (3) Performance stock units (1) 128,000 $ 3,100 219,000 $ 4,039 (1) There were no performance stock units that convert to cash granted to participants in 2017. (2) The participants earned 200% of target aggregating 256,000 PSUs earned. This award will convert to cash and be payable in January 2019. (3) The participants earned 200% of target aggregating 438,000 PSUs earned. This award will be converted to cash and will be paid to participants in the first quarter of 2018 at the trailing 90 -day closing price of the Company's common stock as of December 31, 2017.</t>
  </si>
  <si>
    <t>Schedule of Compensation Expense Recognized from Change in Fair Value and Vesting of Performance Stock Units</t>
  </si>
  <si>
    <t>The following table summarizes the compensation expense recognized from the change in fair value and vesting of performance stock units awarded for the years ended December 31 (in thousands): 2017 2016 2015 Performance stock unit compensation expense $ 3,591 $ 10,377 $ 6,965</t>
  </si>
  <si>
    <t>Cash Paid to Settle Liability Awards</t>
  </si>
  <si>
    <t>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17 2016 2015 Restricted stock units credited 84,299 198,155 94,047 Restricted stock units balance, vested and unvested 389,189 646,669 519,668 Share-based liabilities paid, in thousands $ 6,058 $ 3,137 $ 1,901 MSPP expense, in thousands $ 2,432 $ 8,565 $ 2,767</t>
  </si>
  <si>
    <t>Exit Activity Costs and Asset Impairments (Tables)</t>
  </si>
  <si>
    <t>Summary of Exit Activity Costs and Asset Impairments Recorded in the Consolidated Statements of Operations</t>
  </si>
  <si>
    <t>The following table provides a summary of where the above exit activity costs and asset impairments are recorded in the consolidated statements of operations for the years ended December 31 (in thousands): 2017 2016 2015 Cost of sales $ 911 $ 9,922 $ 9,381 Selling, general, and administrative expense 4,584 3,825 (6,258 ) Total exit activity costs and asset impairments $ 5,495 $ 13,747 $ 3,123</t>
  </si>
  <si>
    <t>Reconciliation of Liability for Exit Activity Costs Relating to Facility Consolidation Efforts</t>
  </si>
  <si>
    <t>The following table sets forth the inventory write-downs, asset impairment charges, exit activity costs and gain on facilities sold in conjunction with these efforts, incurred by segment during the years ended December 31 related to the restructuring activities described above (in thousands): 2017 2016 2015 Inventory write-downs &amp;/or asset impairment charges Exit activity costs Total Inventory write-downs &amp;/or asset impairment charges Exit activity costs Total Inventory write-downs &amp;/or asset impairment charges Exit activity costs Gain on sale leaseback Total Residential Products $ 345 $ 1,058 $ 1,403 $ 1,459 $ 1,074 $ 2,533 $ 6,495 $ 1,256 $ (6,799 ) $ 952 Industrial &amp; Infrastructure Products (2,484 ) 2,820 336 4,221 4,546 8,767 2,009 162 — 2,171 Renewable Energy &amp; Conservation 509 2,986 3,495 1,850 539 2,389 — — — — Corporate — 261 261 — 58 58 — — — — Total exit activity costs &amp; asset impairments $ (1,630 ) $ 7,125 $ 5,495 $ 7,530 $ 6,217 $ 13,747 $ 8,504 $ 1,418 $ (6,799 ) $ 3,123 The following table reconciles the beginning and ending liability for exit activity costs relating to the Company’s facility consolidation efforts (in thousands): 2017 2016 Balance as of January 1 $ 3,744 $ 603 Exit activity costs recognized 7,125 6,217 Cash payments (9,908 ) (3,076 ) Balance as of December 31 $ 961 $ 3,744</t>
  </si>
  <si>
    <t>Income Taxes (Tables)</t>
  </si>
  <si>
    <t>Components of Income (Loss) Before Taxes from Continuing Operations</t>
  </si>
  <si>
    <t>The components of income (loss) before taxes from continuing operations consisted of the following for the years ended December 31 (in thousands): 2017 2016 2015 Domestic $ 78,468 $ 37,316 $ 40,176 Foreign (560 ) 12,667 (3,076 ) Income before taxes from continuing operations $ 77,908 $ 49,983 $ 37,100</t>
  </si>
  <si>
    <t>Summary of Provision for Income Taxes for Continuing Operations</t>
  </si>
  <si>
    <t>The provision for (benefit of) income taxes from continuing operations for the years ended December 31 consisted of the following (in thousands): 2017 2016 2015 Current: U.S. Federal $ 16,882 $ 14,703 $ 12,294 State 2,479 2,987 2,010 Foreign 2,687 3,467 1,371 Total current 22,048 21,157 15,675 Deferred: U.S. Federal (7,466 ) (5,404 ) (178 ) State 1,246 1,595 273 Foreign (885 ) (1,084 ) (2,146 ) Total deferred (7,105 ) (4,893 ) (2,051 ) Provision for income taxes $ 14,943 $ 16,264 $ 13,624</t>
  </si>
  <si>
    <t>(Benefit of) Provision for Income Taxes from Discontinued Operations</t>
  </si>
  <si>
    <t>The benefit of income taxes from discontinued operations for the years ended December 31 consisted of the following (in thousands): 2017 2016 2015 Current: U.S. Federal $ 219 $ 24 $ 15 State 20 2 1 Foreign — — — Benefit of income taxes $ 239 $ 26 $ 16</t>
  </si>
  <si>
    <t>Provision for Income Taxes from Continuing Operations Differs from the Federal Statutory Rate</t>
  </si>
  <si>
    <t>The provision for income taxes from continuing operations differs from the federal statutory rate of 35% for the years ended December 31 due to the following (in thousands): 2017 2016 2015 Statutory rate $ 27,268 35.0 % $ 17,494 35.0 % $ 12,985 35.0 % State taxes, less federal effect 2,442 3.1 % 3,033 6.1 % 1,845 5.0 % Tax effect of Tax Reform Act (12,535 ) (16.1 )% — — % — — % Domestic manufacturer's deduction (1,578 ) (2.0 )% (1,363 ) (2.7 )% (795 ) (2.1 )% Excess tax benefit on stock based compensation (1,415 ) (1.8 )% — — % — — % Federal tax credits (373 ) (0.5 )% (439 ) (0.9 )% (242 ) (0.7 )% Uncertain tax positions (148 ) (0.2 )% (154 ) (0.3 )% (344 ) (0.9 )% Change in valuation allowance 660 0.8 % 685 1.4 % 284 0.7 % Non-deductible expenses 499 0.7 % 556 1.1 % 2 — % Foreign rate differential 2 — % (677 ) (1.4 )% (6 ) — % Intangible asset impairment — — % 341 0.7 % — — % Worthless stock deduction — — % (868 ) (1.7 )% — — % Intercompany debt discharge — — % (2,389 ) (4.8 )% — — % Other 121 0.2 % 45 — % (105 ) (0.3 )% $ 14,943 19.2 % $ 16,264 32.5 % $ 13,624 36.7 %</t>
  </si>
  <si>
    <t>Deferred Tax Liabilities (Assets)</t>
  </si>
  <si>
    <t>Deferred tax liabilities (assets) at December 31 consist of the following (in thousands): 2017 2016 Depreciation $ 9,563 $ 17,367 Goodwill 32,662 43,562 Intangible assets 10,928 14,731 Foreign withholding tax 1,014 — Other 652 892 Gross deferred tax liabilities 54,819 76,552 Equity compensation (12,577 ) (21,439 ) Other (13,247 ) (18,473 ) Gross deferred tax assets (25,824 ) (39,912 ) Valuation allowances 2,242 1,362 Deferred tax assets, net of valuation allowances (23,582 ) (38,550 ) Net deferred tax liabilities $ 31,237 $ 38,002</t>
  </si>
  <si>
    <t>Summary of Valuation Allowance</t>
  </si>
  <si>
    <t>The following sets forth a reconciliation of the beginning and ending amount of the Company’s valuation allowance (in thousands): 2017 2016 2015 Balance as of January 1 $ 1,362 $ 766 $ 400 Cost charged to the tax provision 1,505 983 286 Reductions (820 ) (338 ) (78 ) Currency translation 195 (49 ) — Balance as of December 31 $ 2,242 $ 1,362 $ 766</t>
  </si>
  <si>
    <t>Income Taxes Paid, Net of Tax Refunds</t>
  </si>
  <si>
    <t>The Company made net payments for income taxes for the following amounts for the years ended December 31 (in thousands): 2017 2016 2015 Payments made for income taxes, net $ 26,186 $ 17,700 $ 11,879</t>
  </si>
  <si>
    <t>Reconciliation of the Beginning and Ending Amount of Unrecognized Tax Benefits</t>
  </si>
  <si>
    <t>A reconciliation of the beginning and ending amount of unrecognized tax benefits is as follows (in thousands): 2017 2016 2015 Balance as of January 1 $ 3,466 $ 3,876 $ 1,414 Additions for tax positions of the current year 99 33 148 Additions for tax positions of prior years — — 2,955 Reductions for tax positions of prior years for: Settlements and changes in judgment (422 ) (256 ) (331 ) Lapses of applicable statute of limitations — — (310 ) Divestitures and foreign currency translation 393 (187 ) — Balance as of December 31 $ 3,536 $ 3,466 $ 3,876</t>
  </si>
  <si>
    <t>Interest (Net of Federal Tax Benefit) and Penalties Recognized</t>
  </si>
  <si>
    <t>Interest (net of federal tax benefit) and penalties recognized during the years ended December 31 were (in thousands): 2017 2016 2015 Interest and penalties recognized as income $ 130 $ 122 $ 87</t>
  </si>
  <si>
    <t>Earnings per Share (Tables)</t>
  </si>
  <si>
    <t>Schedule of Computation of Basic and Diluted Earnings per Share</t>
  </si>
  <si>
    <t>ears ended December 31 (in thousands): 2017 2016 2015 Numerator: Income from continuing operations $ 62,965 $ 33,719 $ 23,476 Loss from discontinued operations (405 ) (44 ) (28 ) Net income available to common shareholders $ 62,560 $ 33,675 $ 23,448 Denominator for basic earnings per share: Weighted average shares outstanding 31,701 31,536 31,233 Denominator for diluted earnings per share: Common stock options and restricted stock 549 533 312 Weighted average shares and conversions 32,250 32,069 31,545</t>
  </si>
  <si>
    <t>Commitments and Contingencies (Tables)</t>
  </si>
  <si>
    <t>Schedule of Rent Expense under Operating Leases</t>
  </si>
  <si>
    <t>Rent expense under operating leases for the years ended December 31 aggregated (in thousands): 2017 2016 2015 Rent expense $ 11,964 $ 13,652 $ 13,959</t>
  </si>
  <si>
    <t>Schedule of Future Minimum Lease Payments under Non-Cancelable Operating Leases</t>
  </si>
  <si>
    <t>Future minimum lease payments under these noncancelable operating leases as of December 31, 2017 are as follows (in thousands): 2018 2019 2020 2021 2022 Thereafter Future minimum lease payments 11,072 9,274 6,521 4,773 3,817 5,211</t>
  </si>
  <si>
    <t>Segment Information (Tables)</t>
  </si>
  <si>
    <t>Measurements Used by Management to Assess Performance of Segments</t>
  </si>
  <si>
    <t>The following table illustrates certain measurements used by management to assess the performance of the segments described above as of and for the years ended December 31 (in thousands): 2017 2016 2015 Net sales: Residential Products $ 466,603 $ 430,938 $ 475,653 Industrial and Infrastructure Products 215,211 296,513 378,224 Less: Intersegment sales (1,247 ) (1,495 ) (1,536 ) 213,964 295,018 376,688 Renewable Energy and Conservation 306,351 282,025 188,532 Total consolidated net sales $ 986,918 $ 1,007,981 $ 1,040,873 Income (loss) from operations: Residential Products $ 76,893 $ 65,241 $ 46,804 Industrial and Infrastructure Products 8,159 1,306 15,581 Renewable Energy and Conservation 30,218 43,214 12,659 Unallocated corporate expenses (22,421 ) (36,273 ) (26,312 ) $ 92,849 $ 73,488 $ 48,732 Depreciation and Amortization Residential Products $ 9,183 $ 9,297 $ 9,967 Industrial and Infrastructure Products 6,529 8,237 12,108 Renewable Energy and Conservation 5,657 6,203 7,811 Unallocated corporate expenses 321 377 662 $ 21,690 $ 24,114 $ 30,548 Total assets Residential Products $ 358,838 $ 331,975 $ 363,339 Industrial and Infrastructure Products 203,455 225,691 273,987 Renewable Energy and Conservation 219,806 207,241 215,211 Unallocated corporate assets 209,286 153,338 37,235 $ 991,385 $ 918,245 $ 889,772 Capital expenditures Residential Products $ 5,236 $ 5,182 $ 3,328 Industrial and Infrastructure Products 2,094 2,060 4,846 Renewable Energy and Conservation 3,648 3,160 3,871 Unallocated corporate expenditures 421 377 328 $ 11,399 $ 10,779 $ 12,373</t>
  </si>
  <si>
    <t>Net Sales by Region or Origin and Long-Lived Assets by Region of Domicile</t>
  </si>
  <si>
    <t>Net sales by region or origin and long-lived assets by region of domicile for the years ended and as of December 31 are as follows (in thousands): 2017 2016 2015 Net sales North America $ 977,942 $ 963,797 $ 968,414 Europe 1,131 19,447 48,216 Asia 7,845 24,737 24,243 Total $ 986,918 $ 1,007,981 $ 1,040,873 Long-lived assets North America $ 97,956 $ 108,334 $ 110,571 Europe 3,222 2,900 11,084 Asia 601 992 1,292 Total $ 101,779 $ 112,226 $ 122,947</t>
  </si>
  <si>
    <t>Supplemental Financial Information (Tables)</t>
  </si>
  <si>
    <t>Consolidating Statements of Operations</t>
  </si>
  <si>
    <t xml:space="preserve">GIBRALTAR INDUSTRIES, INC. CONSOLIDATING STATEMENT OF OPERATIONS YEAR ENDED DECEMBER 31, 2016 (in thousands) Gibraltar Guarantor Non-Guarantor Eliminations Total Net sales $ — $ 950,945 $ 78,184 $ (21,148 ) $ 1,007,981 Cost of sales — 722,315 62,729 (21,825 ) 763,219 Gross profit — 228,630 15,455 677 244,762 Selling, general, and administrative expense 14,302 137,343 9,454 — 161,099 Intangible asset impairment — 7,980 2,195 — 10,175 (Loss) income from operations (14,302 ) 83,307 3,806 677 73,488 Interest expense (income) 13,609 1,042 (74 ) — 14,577 Other expense (income) 8,716 512 (300 ) — 8,928 (Loss) income before taxes (36,627 ) 81,753 4,180 677 49,983 (Benefit of) provision for income taxes (11,768 ) 27,551 481 — 16,264 (Loss) income from continuing operations (24,859 ) 54,202 3,699 677 33,719 Discontinued operations: Loss before taxes — (70 ) — — (70 ) Benefit of income taxes — (26 ) — — (26 ) Loss from discontinued operations — (44 ) — — (44 ) Equity in earnings from subsidiaries 57,857 3,699 — (61,556 ) — Net income $ 32,998 $ 57,857 $ 3,699 $ (60,879 ) $ 33,675 GIBRALTAR INDUSTRIES, INC. CONSOLIDATING STATEMENT OF OPERATIONS YEAR ENDED DECEMBER 31, 2015 (in thousands) </t>
  </si>
  <si>
    <t>Consolidated Statements of Comprehensive Income</t>
  </si>
  <si>
    <t>GIBRALTAR INDUSTRIES, INC. CONSOLIDATING STATEMENTS OF COMPREHENSIVE INCOME (in thousands) Gibraltar Industries, Inc. Guarantor Subsidiaries Non-Guarantor Subsidiaries Eliminations Total Year ended December 31, 2017 Net income (loss) $ 63,584 $ 72,261 $ (943 ) $ (72,342 ) $ 62,560 Other comprehensive income: Foreign currency translation adjustment — — 3,150 — 3,150 Adjustment to retirement benefit liability, net of tax — (9 ) — — (9 ) Adjustment to post-retirement healthcare benefit liability, net of tax — 214 — — 214 Other comprehensive income — 205 3,150 — 3,355 Total comprehensive income $ 63,584 $ 72,466 $ 2,207 $ (72,342 ) $ 65,915 Gibraltar Industries, Inc. Guarantor Subsidiaries Non-Guarantor Subsidiaries Eliminations Total Year ended December 31, 2016 Net income $ 32,998 $ 57,857 $ 3,699 $ (60,879 ) $ 33,675 Other comprehensive income: Foreign currency translation adjustment — — 6,945 — 6,945 Adjustment to retirement benefit liability, net of tax — 55 — — 55 Adjustment to post-retirement healthcare benefit liability, net of tax — 695 — — 695 Other comprehensive income — 750 6,945 — 7,695 Total comprehensive income $ 32,998 $ 58,607 $ 10,644 $ (60,879 ) $ 41,370 Gibraltar Industries, Inc. Guarantor Subsidiaries Non-Guarantor Subsidiaries Eliminations Total Year ended December 31, 2015 Net income (loss) $ 27,036 $ 36,401 $ (1,213 ) $ (38,776 ) $ 23,448 Other comprehensive income (loss): Foreign currency translation adjustment — — (6,228 ) — (6,228 ) Adjustment to retirement benefit liability, net of tax — 34 15 — 49 Adjustment to post-retirement healthcare benefit liability, net of tax — 171 — — 171 Unrealized loss on cash flow hedges, net of tax — 143 — — 143 Other comprehensive income (loss) — 348 (6,213 ) — (5,865 ) Total comprehensive income (loss) $ 27,036 $ 36,749 $ (7,426 ) $ (38,776 ) $ 17,583</t>
  </si>
  <si>
    <t>Consolidating Balance Sheets</t>
  </si>
  <si>
    <t>GIBRALTAR INDUSTRIES, INC. CONSOLIDATING BALANCE SHEET DECEMBER 31, 2017 (in thousands) Gibraltar Industries, Inc. Guarantor Subsidiaries Non-Guarantor Subsidiaries Eliminations Total Assets Current assets: Cash and cash equivalents $ — $ 192,604 $ 29,676 $ — $ 222,280 Accounts receivable, net — 138,903 6,482 — 145,385 Intercompany balances 324 4,166 (4,490 ) — — Inventories — 82,457 3,915 — 86,372 Other current assets 5,415 (368 ) 3,680 — 8,727 Total current assets 5,739 417,762 39,263 — 462,764 Property, plant, and equipment, net — 93,906 3,192 — 97,098 Goodwill — 298,258 22,816 — 321,074 Acquired intangibles — 97,171 8,597 — 105,768 Other assets — 4,681 — — 4,681 Investment in subsidiaries 739,970 61,746 — (801,716 ) — $ 745,709 $ 973,524 $ 73,868 $ (801,716 ) $ 991,385 Liabilities and Shareholders’ Equity Current liabilities: Accounts payable $ — $ 77,786 $ 4,601 $ — $ 82,387 Accrued expenses 5,469 67,746 2,252 — 75,467 Billings in excess of cost — 9,840 2,939 — 12,779 Current maturities of long-term debt — 400 — — 400 Total current liabilities 5,469 155,772 9,792 — 171,033 Long-term debt 208,521 1,100 — — 209,621 Deferred income taxes — 28,907 2,330 — 31,237 Other non-current liabilities — 47,775 — — 47,775 Shareholders’ equity 531,719 739,970 61,746 (801,716 ) 531,719 $ 745,709 $ 973,524 $ 73,868 $ (801,716 ) $ 991,385 GIBRALTAR INDUSTRIES, INC. CONSOLIDATING BALANCE SHEET DECEMBER 31, 2016 (in thousands) Gibraltar Guarantor Non-Guarantor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t>
  </si>
  <si>
    <t>Condensed Consolidating Statements of Cash Flows</t>
  </si>
  <si>
    <t>GIBRALTAR INDUSTRIES, INC. CONDENSED CONSOLIDATING STATEMENT OF CASH FLOWS DECEMBER 31, 2017 (in thousands) Gibraltar Industries, Inc. Guarantor Subsidiaries Non-Guarantor Subsidiaries Eliminations Total Cash Flows from Operating Activities Net cash (used in) provided by operating activities $ (15,172 ) $ 83,114 $ 2,128 $ — $ 70,070 Cash Flows from Investing Activities Purchases of property, plant, and equipment — (11,026 ) (373 ) — (11,399 ) Acquisitions, net of cash acquired — (18,494 ) — — (18,494 ) Net proceeds from sale of property and equipment — 12,905 191 — 13,096 Net cash used in investing activities — (16,615 ) (182 ) — (16,797 ) Cash Flows from Financing Activities Long-term debt payments — (400 ) — — (400 ) Purchase of treasury stock at market prices (2,872 ) — — — (2,872 ) Intercompany financing 17,370 (17,321 ) (49 ) — — Net proceeds from issuance of common stock 674 — — — 674 Net cash provided by (used in) financing activities 15,172 (17,721 ) (49 ) — (2,598 ) Effect of exchange rate changes on cash — — 1,428 — 1,428 Net increase in cash and cash equivalents — 48,778 3,325 — 52,103 Cash and cash equivalents at beginning of year — 143,826 26,351 — 170,177 Cash and cash equivalents at end of year $ — $ 192,604 $ 29,676 $ — $ 222,280 GIBRALTAR INDUSTRIES, INC. CONDENSED CONSOLIDATING STATEMENT OF CASH FLOWS DECEMBER 31, 2016 (in thousands) Gibraltar Guarantor Non-Guarantor Eliminations Total Cash Flows from Operating Activities Net cash (used in) provided by operating activities $ (34,243 ) $ 140,890 $ 17,340 $ — $ 123,987 Cash Flows from Investing Activities Purchases of property, plant, and equipment — (10,321 ) (458 ) — (10,779 ) Acquisitions, net of cash acquired — (23,412 ) — — (23,412 ) Net proceeds from sale of property and equipment — 230 723 — 953 Net proceeds from sale of business — — 8,250 — 8,250 Other, net — 1,118 — — 1,118 Net cash (used in) provided by investing activities — (32,385 ) 8,515 — (23,870 ) Cash Flows from Financing Activities Long-term debt payments — (400 ) — — (400 ) Payment of debt issuance costs — (54 ) — — (54 ) Purchase of treasury stock at market prices (1,539 ) — — — (1,539 ) Intercompany financing 32,441 (3,822 ) (28,619 ) — — Net proceeds from issuance of common stock 3,341 — — — 3,341 Net cash provided by (used in) financing activities 34,243 (4,276 ) (28,619 ) — 1,348 Effect of exchange rate changes on cash — — (146 ) — (146 ) Net increase (decrease) in cash and cash equivalents — 104,229 (2,910 ) — 101,319 Cash and cash equivalents at beginning of year — 39,597 29,261 — 68,858 Cash and cash equivalents at end of year $ — $ 143,826 $ 26,351 $ — $ 170,177 GIBRALTAR INDUSTRIES, INC. CONDENSED CONSOLIDATING STATEMENT OF CASH FLOWS DECEMBER 31, 2015 (in thousands) Gibraltar Guarantor Non-Guarantor Eliminations Total Cash Flows from Operating Activities Net cash (used in) provided by operating activities $ (13,309 ) $ 94,977 $ 5,553 $ — $ 87,221 Cash Flows from Investing Activities Purchases of property, plant, and equipment — (11,754 ) (619 ) — (12,373 ) Acquisitions, net of cash acquired — (114,145 ) (26,476 ) — (140,621 ) Net proceeds from sale of property and equipment — 26,500 — — 26,500 Other, net — 1,154 1,154 Net cash used in investing activities — (98,245 ) (27,095 ) — (125,340 ) Cash Flows from Financing Activities Long-term debt payments — (73,642 ) — — (73,642 ) Proceeds from long-term debt — 73,242 73,242 Payment of debt issuance costs — (1,166 ) — — (1,166 ) Purchase of treasury stock at market prices (956 ) — — — (956 ) Intercompany financing 12,464 (47,035 ) 34,571 — — Net proceeds from issuance of common stock 1,801 — — — 1,801 Net cash provided by (used in) financing activities 13,309 (48,601 ) 34,571 — (721 ) Effect of exchange rate changes on cash — — (2,912 ) — (2,912 ) Net (decrease) increase in cash and cash equivalents — (51,869 ) 10,117 — (41,752 ) Cash and cash equivalents at beginning of year — 91,466 19,144 — 110,610 Cash and cash equivalents at end of year $ — $ 39,597 $ 29,261 $ — $ 68,858</t>
  </si>
  <si>
    <t>Quarterly Unaudited Financial Data (Tables)</t>
  </si>
  <si>
    <t>Quarterly Unaudited Financial Information</t>
  </si>
  <si>
    <t>GIBRALTAR INDUSTRIES, INC. QUARTERLY UNAUDITED FINANCIAL DATA (in thousands, except per share data) 2017 Quarters Ended March 31 June 30 September 30 December 31 Total Net sales $ 206,605 $ 247,627 $ 274,574 $ 258,112 $ 986,918 Gross profit $ 49,255 $ 61,825 $ 68,735 $ 56,729 $ 236,544 Income from operations $ 9,679 $ 24,930 $ 35,693 $ 22,547 $ 92,849 Interest expense $ 3,576 $ 3,550 $ 3,486 $ 3,420 $ 14,032 Net income from continuing operations $ 3,996 $ 13,174 $ 20,619 $ 25,176 $ 62,965 Net loss from discontinued operations $ — $ (405 ) $ — $ — $ (405 ) Total net income $ 3,996 $ 12,769 $ 20,619 $ 25,176 $ 62,560 Income per share from continuing operations: Basic $ 0.13 $ 0.41 $ 0.65 $ 0.79 $ 1.98 Diluted $ 0.12 $ 0.41 $ 0.64 $ 0.78 $ 1.95 Loss per share from discontinued operations: Basic $ — $ (0.01 ) $ — $ — $ (0.01 ) Diluted $ — $ (0.01 ) $ — $ — $ (0.01 ) 2016 Quarters Ended March 31 June 30 September 30 December 31 Total Net sales $ 237,671 $ 265,738 $ 272,734 $ 231,838 $ 1,007,981 Gross profit $ 54,150 $ 68,843 $ 67,887 $ 53,882 $ 244,762 Income from operations $ 17,761 $ 28,576 $ 26,522 $ 629 $ 73,488 Interest expense $ 3,691 $ 3,666 $ 3,625 $ 3,595 $ 14,577 Net income (loss) from continuing operations $ 9,029 $ 18,612 $ 13,786 $ (7,708 ) $ 33,719 Net loss from discontinued operations $ — $ — $ — $ (44 ) $ (44 ) Total net income (loss) $ 9,029 $ 18,612 $ 13,786 $ (7,752 ) $ 33,675 Income (loss) per share from continuing operations: Basic $ 0.29 $ 0.59 $ 0.44 $ (0.24 ) $ 1.07 Diluted $ 0.28 $ 0.58 $ 0.43 $ (0.24 ) $ 1.05 Loss per share from discontinued operations: Basic $ — $ — $ — $ — $ — Diluted $ — $ — $ — $ — $ —</t>
  </si>
  <si>
    <t>Summary of Significant Accounting Policies (Narrative) (Details) - USD ($)</t>
  </si>
  <si>
    <t>Mar. 31, 2015</t>
  </si>
  <si>
    <t>Jan. 01, 2018</t>
  </si>
  <si>
    <t>Sale Leaseback Transaction [Line Items]</t>
  </si>
  <si>
    <t>Revenue recognized under the percentage-of-completion method</t>
  </si>
  <si>
    <t>28.00%</t>
  </si>
  <si>
    <t>25.80%</t>
  </si>
  <si>
    <t>Advertising costs</t>
  </si>
  <si>
    <t>Research and development cost</t>
  </si>
  <si>
    <t>Selling, General and Administrative Expense</t>
  </si>
  <si>
    <t>Minimum | Land, Buildings and Improvements</t>
  </si>
  <si>
    <t>Estimated useful lives</t>
  </si>
  <si>
    <t>15 years</t>
  </si>
  <si>
    <t>Minimum | Machinery and Equipment</t>
  </si>
  <si>
    <t>3 years</t>
  </si>
  <si>
    <t>Maximum | Land, Buildings and Improvements</t>
  </si>
  <si>
    <t>40 years</t>
  </si>
  <si>
    <t>Maximum | Machinery and Equipment</t>
  </si>
  <si>
    <t>20 years</t>
  </si>
  <si>
    <t>Residential Products | Home Improvement Retail Company | Accounts Receivable</t>
  </si>
  <si>
    <t>Concentrations of credit risk</t>
  </si>
  <si>
    <t>13.60%</t>
  </si>
  <si>
    <t>13.70%</t>
  </si>
  <si>
    <t>Residential Products | Home Improvement Retail Company | Net sales</t>
  </si>
  <si>
    <t>12.00%</t>
  </si>
  <si>
    <t>11.00%</t>
  </si>
  <si>
    <t>First quarter 2015 Sale Leaseback</t>
  </si>
  <si>
    <t>Sale price</t>
  </si>
  <si>
    <t>Period of lease</t>
  </si>
  <si>
    <t>5 years</t>
  </si>
  <si>
    <t>Net present value of future minimum lease payments</t>
  </si>
  <si>
    <t>Deferred gain on sale</t>
  </si>
  <si>
    <t>Gain above minimum lease payments fair value</t>
  </si>
  <si>
    <t>Minimum lease payment for first year</t>
  </si>
  <si>
    <t>Minimum lease payments year 2</t>
  </si>
  <si>
    <t>Minimum lease payments year 3</t>
  </si>
  <si>
    <t>Minimum lease payments year 4</t>
  </si>
  <si>
    <t>Minimum lease payments year 5</t>
  </si>
  <si>
    <t>Accounting Standards Update 2016-09</t>
  </si>
  <si>
    <t>Accounting Standards Update 2016-09 | Additional Paid-In Capital</t>
  </si>
  <si>
    <t>Cumulative effect of new accounting principle in period of adoption</t>
  </si>
  <si>
    <t>Subsequent Event | Accounting Standards Update 2014-09</t>
  </si>
  <si>
    <t>Pro Forma | Accounting Standards Update 2017-07</t>
  </si>
  <si>
    <t>Other Expenses</t>
  </si>
  <si>
    <t>Summary of Significant Accounting Policies (Summary of Activity Recorded within the Allowance for Doubtful Accounts) (Details) - USD ($) $ in Thousands</t>
  </si>
  <si>
    <t>Allowance for Doubtful Accounts Receivable [Roll Forward]</t>
  </si>
  <si>
    <t>Beginning balance</t>
  </si>
  <si>
    <t>Bad debt expense</t>
  </si>
  <si>
    <t>Accounts written off and other adjustments</t>
  </si>
  <si>
    <t>Ending balance</t>
  </si>
  <si>
    <t>Summary of Significant Accounting Policies (Summary of Interest Capitalized and Depreciation Expense) (Details) - USD ($) $ in Thousands</t>
  </si>
  <si>
    <t>Capitalized interest</t>
  </si>
  <si>
    <t>Depreciation expense</t>
  </si>
  <si>
    <t>Accounts Receivable (Details) - USD ($) $ in Thousands</t>
  </si>
  <si>
    <t>Dec. 31, 2014</t>
  </si>
  <si>
    <t>Trade accounts receivable</t>
  </si>
  <si>
    <t>Contract receivables:</t>
  </si>
  <si>
    <t>Amounts billed</t>
  </si>
  <si>
    <t>Costs in excess of billings</t>
  </si>
  <si>
    <t>Total contract receivables</t>
  </si>
  <si>
    <t>Total accounts receivable</t>
  </si>
  <si>
    <t>Less allowance for doubtful accounts</t>
  </si>
  <si>
    <t>Inventories (Schedule of Inventories) (Details) - USD ($) $ in Thousands</t>
  </si>
  <si>
    <t>Raw material</t>
  </si>
  <si>
    <t>Work-in-process</t>
  </si>
  <si>
    <t>Finished goods</t>
  </si>
  <si>
    <t>Total inventories</t>
  </si>
  <si>
    <t>Inventories (Summary of Activity within the Reserve for Excess, Obsolete, and Slow Moving Inventory) (Details) - USD ($) $ in Thousands</t>
  </si>
  <si>
    <t>Inventory [Roll Forward]</t>
  </si>
  <si>
    <t>Excess, obsolete and slow moving inventory expense</t>
  </si>
  <si>
    <t>Scrapped inventory and other adjustments</t>
  </si>
  <si>
    <t>Property, Plant, and Equipment (Details) - USD ($) $ in Thousands</t>
  </si>
  <si>
    <t>Land and land improvements</t>
  </si>
  <si>
    <t>Building and improvements</t>
  </si>
  <si>
    <t>Machinery and equipment</t>
  </si>
  <si>
    <t>Construction in progress</t>
  </si>
  <si>
    <t>Property, plant, and equipment, gross</t>
  </si>
  <si>
    <t>Less: accumulated depreciation</t>
  </si>
  <si>
    <t>Acquisitions (Narrative) (Details) - USD ($) $ in Thousands</t>
  </si>
  <si>
    <t>Feb. 22, 2017</t>
  </si>
  <si>
    <t>Jun. 09, 2015</t>
  </si>
  <si>
    <t>Oct. 11, 2016</t>
  </si>
  <si>
    <t>Business Acquisition [Line Items]</t>
  </si>
  <si>
    <t>Adjustments to prior year acquisitions</t>
  </si>
  <si>
    <t>Package Concierge</t>
  </si>
  <si>
    <t>Acquisition purchase price</t>
  </si>
  <si>
    <t>Fair value of purchase consideration</t>
  </si>
  <si>
    <t>Nexus</t>
  </si>
  <si>
    <t>Purchase adjustment to be paid</t>
  </si>
  <si>
    <t>Working capital adjustment</t>
  </si>
  <si>
    <t>Rough Brothers Incorporated</t>
  </si>
  <si>
    <t>Tax deductible goodwill</t>
  </si>
  <si>
    <t>Indemnification assets</t>
  </si>
  <si>
    <t>Acquisitions (Schedule of Allocation of the Purchase Price Consideration of the Fair Value of Assets Acquired and Liabilities Assumed) (Details) - USD ($) $ in Thousands</t>
  </si>
  <si>
    <t>Cash</t>
  </si>
  <si>
    <t>Working capital</t>
  </si>
  <si>
    <t>Acquired intangible assets</t>
  </si>
  <si>
    <t>Other liabilities</t>
  </si>
  <si>
    <t>Acquisitions (Schedule of Acquired Intangible Assets) (Details) - USD ($) $ in Thousands</t>
  </si>
  <si>
    <t>Fair Value</t>
  </si>
  <si>
    <t>Package Concierge | Trademarks</t>
  </si>
  <si>
    <t>Package Concierge | Technology</t>
  </si>
  <si>
    <t>Estimated Useful Life</t>
  </si>
  <si>
    <t>10 years</t>
  </si>
  <si>
    <t>Package Concierge | Customer relationships</t>
  </si>
  <si>
    <t>7 years</t>
  </si>
  <si>
    <t>3 months</t>
  </si>
  <si>
    <t>Nexus | Trademarks</t>
  </si>
  <si>
    <t>Nexus | Technology</t>
  </si>
  <si>
    <t>Nexus | Customer relationships</t>
  </si>
  <si>
    <t>11 years</t>
  </si>
  <si>
    <t>Nexus | Backlog</t>
  </si>
  <si>
    <t>Rough Brothers Incorporated | Trademarks</t>
  </si>
  <si>
    <t>Rough Brothers Incorporated | Technology</t>
  </si>
  <si>
    <t>Rough Brothers Incorporated | Customer relationships</t>
  </si>
  <si>
    <t>Rough Brothers Incorporated | Non-compete agreements</t>
  </si>
  <si>
    <t>Rough Brothers Incorporated | Backlog</t>
  </si>
  <si>
    <t>Rough Brothers Incorporated | Maximum | Technology</t>
  </si>
  <si>
    <t>Rough Brothers Incorporated | Maximum | Customer relationships</t>
  </si>
  <si>
    <t>17 years</t>
  </si>
  <si>
    <t>Rough Brothers Incorporated | Minimum | Technology</t>
  </si>
  <si>
    <t>Rough Brothers Incorporated | Minimum | Customer relationships</t>
  </si>
  <si>
    <t>Rough Brothers Incorporated | Minimum | Non-compete agreements</t>
  </si>
  <si>
    <t>Rough Brothers Incorporated | Minimum | Backlog</t>
  </si>
  <si>
    <t>6 months</t>
  </si>
  <si>
    <t>Acquisitions (Pro Forma Information) (Details) - Rough Brothers Incorporated - USD ($) $ / shares in Units, $ in Thousands</t>
  </si>
  <si>
    <t>Net income (loss)</t>
  </si>
  <si>
    <t>Net income (loss) per share - Basic</t>
  </si>
  <si>
    <t>Net income (loss) per share - Diluted</t>
  </si>
  <si>
    <t>Acquisitions (Acquisition Related Costs) (Details) - USD ($) $ in Thousands</t>
  </si>
  <si>
    <t>Total acquisition related costs</t>
  </si>
  <si>
    <t>Selling, general and administrative costs</t>
  </si>
  <si>
    <t>Goodwill and Related Intangible Assets (Schedule of Changes in Carrying Amount of Goodwill) (Details) - USD ($)</t>
  </si>
  <si>
    <t>Goodwill [Roll Forward]</t>
  </si>
  <si>
    <t>Balance at</t>
  </si>
  <si>
    <t>Acquired goodwill</t>
  </si>
  <si>
    <t>Impairment</t>
  </si>
  <si>
    <t>Foreign currency translation</t>
  </si>
  <si>
    <t>Residential Products</t>
  </si>
  <si>
    <t>Industrial and Infrastructure Products</t>
  </si>
  <si>
    <t>Renewable Energy &amp; Conservation</t>
  </si>
  <si>
    <t>Goodwill and Related Intangible Assets (Narrative) (Details)</t>
  </si>
  <si>
    <t>Oct. 31, 2017reporting_unit</t>
  </si>
  <si>
    <t>Dec. 31, 2017USD ($)</t>
  </si>
  <si>
    <t>Dec. 31, 2016USD ($)</t>
  </si>
  <si>
    <t>Dec. 31, 2015USD ($)</t>
  </si>
  <si>
    <t>Goodwill [Line Items]</t>
  </si>
  <si>
    <t>Accumulated impairment losses</t>
  </si>
  <si>
    <t>Number of reporting units tested | reporting_unit</t>
  </si>
  <si>
    <t>Goodwill impairment</t>
  </si>
  <si>
    <t>Impairment of indefinite-lived intangibles</t>
  </si>
  <si>
    <t>Impairment of definite-lived intangibles</t>
  </si>
  <si>
    <t>Solar | Residential Products</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 and patents</t>
  </si>
  <si>
    <t>Customer relationships</t>
  </si>
  <si>
    <t>Non-compete agreements</t>
  </si>
  <si>
    <t>Backlog</t>
  </si>
  <si>
    <t>Gross Carrying Amount, Indefinite-lived intangible assets</t>
  </si>
  <si>
    <t>Accumulated Amortization, Indefinite-lived intangible assets</t>
  </si>
  <si>
    <t>Minimum | Trademarks</t>
  </si>
  <si>
    <t>Minimum | Unpatented technology and patents</t>
  </si>
  <si>
    <t>Minimum | Customer relationships</t>
  </si>
  <si>
    <t>Minimum | Non-compete agreements</t>
  </si>
  <si>
    <t>4 years</t>
  </si>
  <si>
    <t>Minimum | Backlog</t>
  </si>
  <si>
    <t>Maximum | Trademarks</t>
  </si>
  <si>
    <t>Maximum | Unpatented technology and patents</t>
  </si>
  <si>
    <t>Maximum | Customer relationships</t>
  </si>
  <si>
    <t>Maximum | Non-compete agreements</t>
  </si>
  <si>
    <t>Maximum | Backlog</t>
  </si>
  <si>
    <t>2 years</t>
  </si>
  <si>
    <t>Goodwill and Related Intangible Assets (Schedule of Impairment Charges) (Details) - USD ($) $ in Thousands</t>
  </si>
  <si>
    <t>Goodwill and Related Intangible Assets (Schedule of Amortization Expense) (Details) - USD ($) $ in Thousands</t>
  </si>
  <si>
    <t>Amortization of Intangible Assets</t>
  </si>
  <si>
    <t>Goodwill and Related Intangible Assets (Schedule of Future Amortization Expense) (Details) $ in Thousands</t>
  </si>
  <si>
    <t>Finite-Lived Intangible Assets, Net, Amortization Expense, Fiscal Year Maturity [Abstract]</t>
  </si>
  <si>
    <t>Accrued Expenses (Details) - USD ($) $ in Thousands</t>
  </si>
  <si>
    <t>Compensation</t>
  </si>
  <si>
    <t>Interest and taxes</t>
  </si>
  <si>
    <t>Customer rebates</t>
  </si>
  <si>
    <t>Insurance</t>
  </si>
  <si>
    <t>Other</t>
  </si>
  <si>
    <t>Total accrued expenses</t>
  </si>
  <si>
    <t>Debt (Schedule of Long-Term Debt) (Details) - USD ($) $ in Thousands</t>
  </si>
  <si>
    <t>Jan. 31, 2013</t>
  </si>
  <si>
    <t>Debt Instrument [Line Items]</t>
  </si>
  <si>
    <t>Total debt</t>
  </si>
  <si>
    <t>Unamortized original issue discount</t>
  </si>
  <si>
    <t>Less current maturities</t>
  </si>
  <si>
    <t>Total long-term debt</t>
  </si>
  <si>
    <t>Senior Subordinated 6.25% Notes</t>
  </si>
  <si>
    <t>Senior Subordinated Notes, interest rate</t>
  </si>
  <si>
    <t>6.25%</t>
  </si>
  <si>
    <t>Other debt</t>
  </si>
  <si>
    <t>Debt (Narrative) (Details) - USD ($)</t>
  </si>
  <si>
    <t>Dec. 09, 2015</t>
  </si>
  <si>
    <t>Standby letters of credit</t>
  </si>
  <si>
    <t>Availability amount</t>
  </si>
  <si>
    <t>Notes issued</t>
  </si>
  <si>
    <t>Interest rate</t>
  </si>
  <si>
    <t>Revolving Credit Facility | Senior Credit Agreement</t>
  </si>
  <si>
    <t>Current borrowing capacity</t>
  </si>
  <si>
    <t>Maximum borrowing capacity under the revolving credit facility</t>
  </si>
  <si>
    <t>Revolving Credit Facility | Senior Credit Agreement | Minimum</t>
  </si>
  <si>
    <t>Annual commitment fee</t>
  </si>
  <si>
    <t>0.20%</t>
  </si>
  <si>
    <t>Revolving Credit Facility | Senior Credit Agreement | Minimum | LIBOR</t>
  </si>
  <si>
    <t>LIBOR floor, plus</t>
  </si>
  <si>
    <t>1.25%</t>
  </si>
  <si>
    <t>Revolving Credit Facility | Senior Credit Agreement | Maximum</t>
  </si>
  <si>
    <t>0.30%</t>
  </si>
  <si>
    <t>Revolving Credit Facility | Senior Credit Agreement | Maximum | LIBOR</t>
  </si>
  <si>
    <t>2.25%</t>
  </si>
  <si>
    <t>Term Loan | Senior Credit Agreement</t>
  </si>
  <si>
    <t>Term loan (up to)</t>
  </si>
  <si>
    <t>Debt (Schedule of Aggregate Maturities of Long-Term Debt) (Details) $ in Thousands</t>
  </si>
  <si>
    <t>Thereafter</t>
  </si>
  <si>
    <t>Debt (Schedule of Cash Paid for Interest) (Details) - USD ($) $ in Thousands</t>
  </si>
  <si>
    <t>Cash paid for interest</t>
  </si>
  <si>
    <t>Employee Retirement Plans (Schedule of Funded Status) (Details) - USD ($) $ in Thousands</t>
  </si>
  <si>
    <t>Defined Benefit Plan, Change in Benefit Obligation [Roll Forward]</t>
  </si>
  <si>
    <t>Projected benefit obligation at</t>
  </si>
  <si>
    <t>Interest cost</t>
  </si>
  <si>
    <t>Actuarial losses (gains)</t>
  </si>
  <si>
    <t>Benefits paid</t>
  </si>
  <si>
    <t>Fair value of plan assets</t>
  </si>
  <si>
    <t>Under funded status</t>
  </si>
  <si>
    <t>Unamortized prior service cost</t>
  </si>
  <si>
    <t>Unrecognized actuarial gain</t>
  </si>
  <si>
    <t>Net amount recognized</t>
  </si>
  <si>
    <t>Employee Retirement Plans (Schedule of Defined Benefit Plan, Amounts Recognized in Consolidated Financial Statements) (Details) - USD ($) $ in Thousands</t>
  </si>
  <si>
    <t>Accrued pension liability: Current portion</t>
  </si>
  <si>
    <t>Accrued pension liability: Long term portion</t>
  </si>
  <si>
    <t>Pre-tax accumulated other comprehensive income – retirement benefit liability adjustment</t>
  </si>
  <si>
    <t>Employee Retirement Plans (Components of Net Periodic Pension and Other Post-Retirement Benefit Costs) (Details) - USD ($) $ in Thousands</t>
  </si>
  <si>
    <t>Defined Benefit Plan, Net Periodic Benefit Cost (Credit) [Abstract]</t>
  </si>
  <si>
    <t>Amortization of unrecognized prior service cost</t>
  </si>
  <si>
    <t>Gain amortization</t>
  </si>
  <si>
    <t>Net periodic pension cost</t>
  </si>
  <si>
    <t>Discount rate</t>
  </si>
  <si>
    <t>3.55%</t>
  </si>
  <si>
    <t>3.81%</t>
  </si>
  <si>
    <t>3.94%</t>
  </si>
  <si>
    <t>Employee Retirement Plans (Schedule of Expected Benefit Payments) (Details) $ in Thousands</t>
  </si>
  <si>
    <t>Defined Benefit Plan, Expected Future Benefit Payment [Abstract]</t>
  </si>
  <si>
    <t>Years 2023 - 2027</t>
  </si>
  <si>
    <t>Employee Retirement Plans (Narrative) (Details) $ in Thousands</t>
  </si>
  <si>
    <t>Dec. 31, 2017USD ($)agreementemployee</t>
  </si>
  <si>
    <t>Defined Benefit Plan Disclosure [Line Items]</t>
  </si>
  <si>
    <t>Projected benefit obligation</t>
  </si>
  <si>
    <t>Pre-tax accumulated other comprehensive loss - retirement benefit liability adjustment</t>
  </si>
  <si>
    <t>Net liability</t>
  </si>
  <si>
    <t>Number of employees | employee</t>
  </si>
  <si>
    <t>Employees represented by unions through CBAs, percentage</t>
  </si>
  <si>
    <t>Number of CBA's to be negotiated | agreement</t>
  </si>
  <si>
    <t>Number of CBA's | agreement</t>
  </si>
  <si>
    <t>Company's maximum contribution percentage</t>
  </si>
  <si>
    <t>5.00%</t>
  </si>
  <si>
    <t>National Integrated Group Pension Plan [Member]</t>
  </si>
  <si>
    <t>CBAs expiration date</t>
  </si>
  <si>
    <t>Apr. 30,
		2018</t>
  </si>
  <si>
    <t>Employee Retirement Plans (Schedule of Multiemployer Plans) (Details) - Pension</t>
  </si>
  <si>
    <t>Multiemployer Plans [Line Items]</t>
  </si>
  <si>
    <t>EIN</t>
  </si>
  <si>
    <t>Pension Plan Number</t>
  </si>
  <si>
    <t>PPA Zone Status</t>
  </si>
  <si>
    <t>Red</t>
  </si>
  <si>
    <t>Surcharge Imposed</t>
  </si>
  <si>
    <t>Sheet Metal Workers National Pension Plan [Member]</t>
  </si>
  <si>
    <t>Yellow</t>
  </si>
  <si>
    <t>Sheet Metal Workers Pension Plan Of Northern California</t>
  </si>
  <si>
    <t>Employee Retirement Plans (Schedule of Contributions Made by the Company to Each Multiemployer Plan) (Details) - USD ($) $ in Thousands</t>
  </si>
  <si>
    <t>Contributions</t>
  </si>
  <si>
    <t>Employee Retirement Plans (Schedule of Total Expense for All Retirement Plans) (Details) - USD ($) $ in Thousands</t>
  </si>
  <si>
    <t>Total retirement plan expense</t>
  </si>
  <si>
    <t>Other Postretirement Benefits (Changes in the Accumulated Postretirement Benefit Obligation) (Details) - USD ($) $ in Thousands</t>
  </si>
  <si>
    <t>Service cost</t>
  </si>
  <si>
    <t>Other Postretirement Benefits (Amounts Recognized in the Consolidated Financial Statements) (Details) - USD ($) $ in Thousands</t>
  </si>
  <si>
    <t>Accrued post retirement liability: Current portion</t>
  </si>
  <si>
    <t>Accrued post retirement liability: Long term portion</t>
  </si>
  <si>
    <t>Pre-tax accumulated other comprehensive loss – unamortized post-retirement healthcare costs</t>
  </si>
  <si>
    <t>Other Postretirement Benefits (Components of Net Periodic Postretirement Benefit Cost) (Details) - USD ($) $ in Thousands</t>
  </si>
  <si>
    <t>Loss amortization (2)</t>
  </si>
  <si>
    <t>Ultimate healthcare trend rates</t>
  </si>
  <si>
    <t>4.00%</t>
  </si>
  <si>
    <t>3.40%</t>
  </si>
  <si>
    <t>3.80%</t>
  </si>
  <si>
    <t>3.90%</t>
  </si>
  <si>
    <t>Annual rate of increase in the per capita cost of: Medical costs before age 65</t>
  </si>
  <si>
    <t>7.30%</t>
  </si>
  <si>
    <t>7.50%</t>
  </si>
  <si>
    <t>7.80%</t>
  </si>
  <si>
    <t>Annual rate of increase in the per capita cost of: Medical costs after age 65</t>
  </si>
  <si>
    <t>6.30%</t>
  </si>
  <si>
    <t>6.50%</t>
  </si>
  <si>
    <t>6.80%</t>
  </si>
  <si>
    <t>Annual rate of increase in the per capita cost of: Prescription drug costs</t>
  </si>
  <si>
    <t>10.50%</t>
  </si>
  <si>
    <t>Other Postretirement Benefits (Impact on Amounts Reported Due to a 1% Change in the Annual Medical Inflation Rate Issued) (Details) - USD ($) $ in Thousands</t>
  </si>
  <si>
    <t>Effect on accumulated postretirement benefit obligation, 1% increase</t>
  </si>
  <si>
    <t>Effect on accumulated postretirement benefit obligation, 1% decrease</t>
  </si>
  <si>
    <t>Effect on annual service and interest costs, 1% increase</t>
  </si>
  <si>
    <t>Effect on annual service and interest costs, 1% decrease</t>
  </si>
  <si>
    <t>Other Postretirement Benefits (Expected Benefit Payments from the Plan) (Details) $ in Thousands</t>
  </si>
  <si>
    <t>Unamortized Post-Retirement Health Care Costs</t>
  </si>
  <si>
    <t>Accumulated Other Comprehensive (Loss) Income (Details) - USD ($) $ in Thousands</t>
  </si>
  <si>
    <t>Accumulated Other Comprehensive Income (Loss) [Line Items]</t>
  </si>
  <si>
    <t>Balance at begging of period</t>
  </si>
  <si>
    <t>Other Comprehensive Income (Loss), before Tax</t>
  </si>
  <si>
    <t>Balance at end of period</t>
  </si>
  <si>
    <t>Tax (Benefit) Expense</t>
  </si>
  <si>
    <t>Balance at beginning of period</t>
  </si>
  <si>
    <t>Minimum pension and post retirement health care plan adjustments</t>
  </si>
  <si>
    <t>Accumulated Other Comprehensive Income (Loss) [Roll Forward]</t>
  </si>
  <si>
    <t>Other Comprehensive (Income) Loss, Defined Benefit Plan, Reclassification Adjustment from AOCI, after Tax</t>
  </si>
  <si>
    <t>Other Comprehensive Income (Loss), Net of Tax</t>
  </si>
  <si>
    <t>Foreign Currency Translation Adjustment</t>
  </si>
  <si>
    <t>Accumulated Defined Benefit Plans Adjustment | Minimum Pension Liability Adjustment</t>
  </si>
  <si>
    <t>Accumulated Defined Benefit Plans Adjustment | Unamortized Post-Retirement Health Care Costs</t>
  </si>
  <si>
    <t>Equity-Based Compensation (Narrative) (Details) - USD ($) $ / shares in Units, $ in Millions</t>
  </si>
  <si>
    <t>1 Months Ended</t>
  </si>
  <si>
    <t>Jun. 30, 2015</t>
  </si>
  <si>
    <t>Dec. 31, 2018</t>
  </si>
  <si>
    <t>Dec. 31, 2013</t>
  </si>
  <si>
    <t>Share-based Compensation Arrangement by Share-based Payment Award [Line Items]</t>
  </si>
  <si>
    <t>Market price of common stock, per share</t>
  </si>
  <si>
    <t>Unrecognized compensation cost</t>
  </si>
  <si>
    <t>Weighted average cost recognition period, in years</t>
  </si>
  <si>
    <t>2 years 1 day</t>
  </si>
  <si>
    <t>Accrued equity based compensation</t>
  </si>
  <si>
    <t>Maximum</t>
  </si>
  <si>
    <t>Typical vesting period, in years</t>
  </si>
  <si>
    <t>Performance stock units</t>
  </si>
  <si>
    <t>Shares awarded (in shares)</t>
  </si>
  <si>
    <t>Award performance period</t>
  </si>
  <si>
    <t>1 year</t>
  </si>
  <si>
    <t>Forfeited in period (in shares)</t>
  </si>
  <si>
    <t>Performance stock units outstanding (in shares)</t>
  </si>
  <si>
    <t>Equity Based Compensation Percent Of Targeted Performance Stock Units Earned</t>
  </si>
  <si>
    <t>200.00%</t>
  </si>
  <si>
    <t>Units vested (in shares)</t>
  </si>
  <si>
    <t>Number of days trailing for closing price</t>
  </si>
  <si>
    <t>90 days</t>
  </si>
  <si>
    <t>2015 Equity Incentive Plan</t>
  </si>
  <si>
    <t>Number of shares available for issuance under the Plan</t>
  </si>
  <si>
    <t>2015 Equity Incentive Plan | Performance stock units</t>
  </si>
  <si>
    <t>Non-Employee Directors Plan</t>
  </si>
  <si>
    <t>June 2015 | 2015 Equity Incentive Plan | Performance stock units</t>
  </si>
  <si>
    <t>Based on actual return on invested capital | February 2017 | Performance stock units</t>
  </si>
  <si>
    <t>Based on actual return on invested capital | April 2017 | Performance stock units</t>
  </si>
  <si>
    <t>Based on total shareholder return vs S&amp;P Small Cap Industrial Sector | February and April 2017 | Performance stock units</t>
  </si>
  <si>
    <t>Non Current Liabilities</t>
  </si>
  <si>
    <t>Scenario, Forecast | 2015 Equity Incentive Plan | Performance stock units</t>
  </si>
  <si>
    <t>Equity-Based Compensation (Summary of Compensation Expense Connection with Awards) (Details) - USD ($) $ in Thousands</t>
  </si>
  <si>
    <t>Expense recognized under the Prior Plan</t>
  </si>
  <si>
    <t>Expense recognized under the Plan</t>
  </si>
  <si>
    <t>Expense recognized under the Non-Employee Directors Plan</t>
  </si>
  <si>
    <t>Total stock compensation expense</t>
  </si>
  <si>
    <t>Tax benefits recognized related to stock compensation expense</t>
  </si>
  <si>
    <t>Equity-Based Compensation (Schedule of Number of Awards and Weighted Average Grant Date Fair Value) (Details) - $ / shares</t>
  </si>
  <si>
    <t>Number of Awards (in shares)</t>
  </si>
  <si>
    <t>Weighted Average Grant DAte Fair Value (in USD per share)</t>
  </si>
  <si>
    <t>Deferred stock units</t>
  </si>
  <si>
    <t>Weighted Average Grant Date Fair Value (in USD per share)</t>
  </si>
  <si>
    <t>Restricted shares</t>
  </si>
  <si>
    <t>Restricted stock units</t>
  </si>
  <si>
    <t>Equity-Based Compensation (Weighted Average Assumptions Used to Measure Fair Value of Stock Options) (Details) - $ / shares</t>
  </si>
  <si>
    <t>Disclosure of Compensation Related Costs, Share-based Payments [Abstract]</t>
  </si>
  <si>
    <t>Expected Life (in years)</t>
  </si>
  <si>
    <t>Expected Stock Volatility</t>
  </si>
  <si>
    <t>35.70%</t>
  </si>
  <si>
    <t>Risk-free Interest Rate</t>
  </si>
  <si>
    <t>1.70%</t>
  </si>
  <si>
    <t>1.50%</t>
  </si>
  <si>
    <t>Expected Dividend Yield</t>
  </si>
  <si>
    <t>0.00%</t>
  </si>
  <si>
    <t>Equity-Based Compensation (Summary of Ranges of Outstanding and Exercisable Options) (Details) - $ / shares</t>
  </si>
  <si>
    <t>Share-based Compensation, Shares Authorized under Stock Option Plans, Exercise Price Range [Line Items]</t>
  </si>
  <si>
    <t>Options Outstanding</t>
  </si>
  <si>
    <t>Weighted Average Remaining Contractual Life (in years)</t>
  </si>
  <si>
    <t>5 years 3 months 7 days</t>
  </si>
  <si>
    <t>Weighted Average Exercise Price</t>
  </si>
  <si>
    <t>Options Exercisable</t>
  </si>
  <si>
    <t>$8.90 – $9.32</t>
  </si>
  <si>
    <t>Exercise Price Range, Lower Range Limit</t>
  </si>
  <si>
    <t>Exercise Price Range, Upper Range Limit</t>
  </si>
  <si>
    <t>2 years 8 months 12 days</t>
  </si>
  <si>
    <t>$9.33 – $11.73</t>
  </si>
  <si>
    <t>3 years 8 months 12 days</t>
  </si>
  <si>
    <t>$11.74 – $17.94</t>
  </si>
  <si>
    <t>1 year 8 months 12 days</t>
  </si>
  <si>
    <t>$17.95 – $23.80</t>
  </si>
  <si>
    <t>8 months 9 days</t>
  </si>
  <si>
    <t>$23.81 – $43.05</t>
  </si>
  <si>
    <t>8 years 6 months 26 days</t>
  </si>
  <si>
    <t>Equity-Based Compensation (Summary of Stock Option Transactions) (Details) - USD ($) $ / shares in Units, $ in Thousands</t>
  </si>
  <si>
    <t>Options (in shares):</t>
  </si>
  <si>
    <t>Beginning balance (in shares)</t>
  </si>
  <si>
    <t>Granted (in shares)</t>
  </si>
  <si>
    <t>Exercised (in shares)</t>
  </si>
  <si>
    <t>Forfeited (in shares)</t>
  </si>
  <si>
    <t>Ending balance (in shares)</t>
  </si>
  <si>
    <t>Weighted Average Exercise Price (in dollars per share)</t>
  </si>
  <si>
    <t>Begininng balance (in dollars per share)</t>
  </si>
  <si>
    <t>Granted (in dollars per share)</t>
  </si>
  <si>
    <t>Exercised (in dollars per share)</t>
  </si>
  <si>
    <t>Forfeited (in dollars per share)</t>
  </si>
  <si>
    <t>Ending balance (in dollars per share)</t>
  </si>
  <si>
    <t>Aggregate Intrinsic Value</t>
  </si>
  <si>
    <t>Equity-Based Compensation (Summary of Information about Restricted Stock Units and Weighted Average Grant Date Fair Value) (Details) - $ / shares</t>
  </si>
  <si>
    <t>Restricted Stock Units / Restricted Stock (in shares)</t>
  </si>
  <si>
    <t>Balance at beginning of period (in shares)</t>
  </si>
  <si>
    <t>Vested (in shares)</t>
  </si>
  <si>
    <t>Balance at end of period (in shares)</t>
  </si>
  <si>
    <t>Weighted Average Grant Date Fair Value (in dollars per share)</t>
  </si>
  <si>
    <t>Balance at beginning of period (in USD per share)</t>
  </si>
  <si>
    <t>Granted (in USD per share)</t>
  </si>
  <si>
    <t>Vested (in USD per share)</t>
  </si>
  <si>
    <t>Forfeited (in USD per share)</t>
  </si>
  <si>
    <t>Balance at end of period (in USD per share)</t>
  </si>
  <si>
    <t>Equity-Based Compensation (Aggregate Intrinsic Value of Options Exercised and Aggregate Fair Value of Restricted Stock Units and Restricted Shares that Vested) (Details) - USD ($) $ in Thousands</t>
  </si>
  <si>
    <t>Aggregate intrinsic value of options exercised</t>
  </si>
  <si>
    <t>Grant date fair value</t>
  </si>
  <si>
    <t>Equity-Based Compensation (Schedule of Compensation Expense Recognized from Change in Fair Value and Vesting of Performance Stock Units) (Details) - USD ($) $ in Thousands</t>
  </si>
  <si>
    <t>Performance Stock Units</t>
  </si>
  <si>
    <t>Performance stock unit compensation expense</t>
  </si>
  <si>
    <t>Equity-Based Compensation (PSUs Eligible for Conversion to Cash) (Details) - Performance stock units - USD ($) $ in Thousands</t>
  </si>
  <si>
    <t>Number of units (in shares)</t>
  </si>
  <si>
    <t>Equity-Based Compensation (Cash Paid to Settle Liability Awards) (Details) - USD ($) $ in Thousands</t>
  </si>
  <si>
    <t>MSPP</t>
  </si>
  <si>
    <t>Restricted stock units credited</t>
  </si>
  <si>
    <t>Share-based Compensation Arrangement by Share-based Payment Award, Non-Option Equity Instruments, Outstanding, Number</t>
  </si>
  <si>
    <t>Restricted stock units balance, vested and unvested</t>
  </si>
  <si>
    <t>Management</t>
  </si>
  <si>
    <t>MSPP expense, in thousands</t>
  </si>
  <si>
    <t>Fair Value Measurements (Narrative) (Details) - USD ($) $ in Thousands</t>
  </si>
  <si>
    <t>Extinguishment of Debt [Line Items]</t>
  </si>
  <si>
    <t>Carrying value of outstanding debt</t>
  </si>
  <si>
    <t>Fair value of debt, gross</t>
  </si>
  <si>
    <t>Exit Activity Costs and Asset Impairments (Narrative) (Details) $ in Thousands</t>
  </si>
  <si>
    <t>Apr. 15, 2016USD ($)</t>
  </si>
  <si>
    <t>Dec. 31, 2017USD ($)facility</t>
  </si>
  <si>
    <t>Dec. 31, 2016USD ($)facility</t>
  </si>
  <si>
    <t>Dec. 31, 2015USD ($)facility</t>
  </si>
  <si>
    <t>Exit activity charges</t>
  </si>
  <si>
    <t>Restructuring impairment charges</t>
  </si>
  <si>
    <t>Exit activity costs</t>
  </si>
  <si>
    <t>Number of consolidated facilities to be closed | facility</t>
  </si>
  <si>
    <t>Sale leaseback gain</t>
  </si>
  <si>
    <t>Disposal Group, Not Discontinued Operation, Gain (Loss) on Disposal</t>
  </si>
  <si>
    <t>Disposal Group, Not Discontinued Operation, Gain (Loss) on Disposal, Net of Tax</t>
  </si>
  <si>
    <t>Exit Activity Costs and Asset Impairments (Schedule Of Asset Impairment Charges Related To Restructuring Activities) (Details) - USD ($) $ in Thousands</t>
  </si>
  <si>
    <t>Restructuring Cost and Reserve [Line Items]</t>
  </si>
  <si>
    <t>Inventory write-downs &amp;/or asset impairment charges</t>
  </si>
  <si>
    <t>Gain on sale leaseback</t>
  </si>
  <si>
    <t>Total exit activity costs &amp; asset impairments</t>
  </si>
  <si>
    <t>Corporate</t>
  </si>
  <si>
    <t>Residential Products | Operating Segments</t>
  </si>
  <si>
    <t>Industrial and Infrastructure Products | Operating Segments</t>
  </si>
  <si>
    <t>Exit Activity Costs and Asset Impairments (Summary Of Exit Activity Costs And Asset Impairments by Segment) (Details) - USD ($) $ in Thousands</t>
  </si>
  <si>
    <t>Renewable Energy &amp; Conservation | Operating Segments</t>
  </si>
  <si>
    <t>Exit Activity Costs and Asset Impairments (Summary Of Exit Activity Costs And Asset Impairments Recorded in the Consolidated Statements of Operations) (Details) - USD ($) $ in Thousands</t>
  </si>
  <si>
    <t>Exit Activity Costs and Asset Impairments (Reconciles Of Liability For Exit Activity Costs Relating To Facility Consolidation Efforts) (Details) - USD ($) $ in Thousands</t>
  </si>
  <si>
    <t>Restructuring Reserve [Roll Forward]</t>
  </si>
  <si>
    <t>Balance as of</t>
  </si>
  <si>
    <t>Exit activity costs recognized</t>
  </si>
  <si>
    <t>Cash payments</t>
  </si>
  <si>
    <t>Income Taxes (Narrative) (Details) - USD ($) $ in Millions</t>
  </si>
  <si>
    <t>Operating Loss Carryforwards [Line Items]</t>
  </si>
  <si>
    <t>Provisional tax benefit from remeasurement of deferred tax liabilities</t>
  </si>
  <si>
    <t>Transition tax for foreign earnings</t>
  </si>
  <si>
    <t>Statutory tax rate, percentage</t>
  </si>
  <si>
    <t>35.00%</t>
  </si>
  <si>
    <t>Deferred tax assets, net of operating losses</t>
  </si>
  <si>
    <t>Undistributed earnings of foreign subsidiaries</t>
  </si>
  <si>
    <t>Cash held in foreign operations</t>
  </si>
  <si>
    <t>Unrecognized tax benefits that would affect the effective tax rate</t>
  </si>
  <si>
    <t>Minimum</t>
  </si>
  <si>
    <t>Statute of limitations expiration period, in years</t>
  </si>
  <si>
    <t>RBI</t>
  </si>
  <si>
    <t>Income Taxes (Components of Income (Loss) before Taxes from Continuing Operations) (Details) - USD ($) $ in Thousands</t>
  </si>
  <si>
    <t>Domestic</t>
  </si>
  <si>
    <t>Foreign</t>
  </si>
  <si>
    <t>Income Taxes (Benefit of) Provision for Income Taxes) (Details) - USD ($) $ in Thousands</t>
  </si>
  <si>
    <t>Current:</t>
  </si>
  <si>
    <t>Deferred:</t>
  </si>
  <si>
    <t>Total deferred</t>
  </si>
  <si>
    <t>Continuing Operations</t>
  </si>
  <si>
    <t>U.S. Federal</t>
  </si>
  <si>
    <t>State</t>
  </si>
  <si>
    <t>Total current</t>
  </si>
  <si>
    <t>Discontinued Operations</t>
  </si>
  <si>
    <t>Income Taxes (Provision for Income Taxes from Continuing Operations Differs from the Federal Statutory Rate) (Details) - USD ($) $ in Thousands</t>
  </si>
  <si>
    <t>Effective Income Tax Rate Reconciliation, Amount [Abstract]</t>
  </si>
  <si>
    <t>Statutory rate</t>
  </si>
  <si>
    <t>State taxes, less federal effect</t>
  </si>
  <si>
    <t>Tax effect of Tax Reform Act</t>
  </si>
  <si>
    <t>Domestic manufacturer's deduction</t>
  </si>
  <si>
    <t>Excess tax benefit on stock based compensation</t>
  </si>
  <si>
    <t>Federal tax credits</t>
  </si>
  <si>
    <t>Uncertain tax positions</t>
  </si>
  <si>
    <t>Change in valuation allowance</t>
  </si>
  <si>
    <t>Non-deductible expenses</t>
  </si>
  <si>
    <t>Foreign rate differential</t>
  </si>
  <si>
    <t>Worthless stock deduction</t>
  </si>
  <si>
    <t>Intercompany debt discharge</t>
  </si>
  <si>
    <t>Effective Income Tax Rate Reconciliation, Percent [Abstract]</t>
  </si>
  <si>
    <t>3.10%</t>
  </si>
  <si>
    <t>6.10%</t>
  </si>
  <si>
    <t>(16.10%)</t>
  </si>
  <si>
    <t>(2.00%)</t>
  </si>
  <si>
    <t>(2.70%)</t>
  </si>
  <si>
    <t>(2.10%)</t>
  </si>
  <si>
    <t>(1.80%)</t>
  </si>
  <si>
    <t>(0.00%)</t>
  </si>
  <si>
    <t>(0.50%)</t>
  </si>
  <si>
    <t>(0.90%)</t>
  </si>
  <si>
    <t>(0.70%)</t>
  </si>
  <si>
    <t>(0.20%)</t>
  </si>
  <si>
    <t>(0.30%)</t>
  </si>
  <si>
    <t>0.80%</t>
  </si>
  <si>
    <t>1.40%</t>
  </si>
  <si>
    <t>0.70%</t>
  </si>
  <si>
    <t>1.10%</t>
  </si>
  <si>
    <t>(1.40%)</t>
  </si>
  <si>
    <t>(1.70%)</t>
  </si>
  <si>
    <t>(4.80%)</t>
  </si>
  <si>
    <t>Effective income tax rate, percentage</t>
  </si>
  <si>
    <t>19.20%</t>
  </si>
  <si>
    <t>32.50%</t>
  </si>
  <si>
    <t>36.70%</t>
  </si>
  <si>
    <t>Income Taxes (Deferred Tax Liabilities (Assets)) (Details) - USD ($) $ in Thousands</t>
  </si>
  <si>
    <t>Depreciation</t>
  </si>
  <si>
    <t>Intangible assets</t>
  </si>
  <si>
    <t>Foreign withholding tax</t>
  </si>
  <si>
    <t>Gross deferred tax liabilities</t>
  </si>
  <si>
    <t>Equity compensation</t>
  </si>
  <si>
    <t>Gross deferred tax assets</t>
  </si>
  <si>
    <t>Valuation allowances</t>
  </si>
  <si>
    <t>Deferred tax assets, net of valuation allowances</t>
  </si>
  <si>
    <t>Net deferred tax liabilities</t>
  </si>
  <si>
    <t>Income Taxes (Summary of Valuation Allowance) (Details) - Deferred Tax Valuation Allowance - USD ($) $ in Thousands</t>
  </si>
  <si>
    <t>Movement in Valuation Allowances and Reserves [Roll Forward]</t>
  </si>
  <si>
    <t>Balance as of January 1</t>
  </si>
  <si>
    <t>Cost charged to the tax provision</t>
  </si>
  <si>
    <t>Currency translation</t>
  </si>
  <si>
    <t>Balance as of December 31</t>
  </si>
  <si>
    <t>Income Taxes (Income Taxes Paid, Net of Tax Refunds) (Details) - USD ($) $ in Thousands</t>
  </si>
  <si>
    <t>Payments made for income taxes, net</t>
  </si>
  <si>
    <t>Income Taxes (Reconciliation of the Beginning and Ending Amount of Unrecognized Tax Benefits) (Details) - USD ($) $ in Thousands</t>
  </si>
  <si>
    <t>Reconciliation of Unrecognized Tax Benefits, Excluding Amounts Pertaining to Examined Tax Returns [Roll Forward]</t>
  </si>
  <si>
    <t>Additions for tax positions of the current year</t>
  </si>
  <si>
    <t>Additions for tax positions of prior years</t>
  </si>
  <si>
    <t>Settlements and changes in judgment</t>
  </si>
  <si>
    <t>Lapses of applicable statute of limitations</t>
  </si>
  <si>
    <t>Divestitures and foreign currency translation</t>
  </si>
  <si>
    <t>Income Taxes (Interest (Net of Federal Tax Benefit) and Penalties Recognized) (Details) - USD ($) $ in Thousands</t>
  </si>
  <si>
    <t>Interest and penalties recognized as income</t>
  </si>
  <si>
    <t>Earnings per Share (Narrative) (Details) - shares</t>
  </si>
  <si>
    <t>Antidilutive Securities Excluded from Computation of Earnings Per Share [Line Items]</t>
  </si>
  <si>
    <t>Anti-dilutive number of shares</t>
  </si>
  <si>
    <t>Earnings per Share (Schedule of Computation of Basic and Diluted Earnings per Share) (Details) - USD ($) shares in Thousands, $ in Thousands</t>
  </si>
  <si>
    <t>Weighted average shares outstanding (in shares)</t>
  </si>
  <si>
    <t>Common stock options and restricted stock (in shares)</t>
  </si>
  <si>
    <t>Weighted average shares and conversions (in shares)</t>
  </si>
  <si>
    <t>Commitments and Contingencies (Schedule of Rent Expense under Operating Leases) (Details) - USD ($) $ in Thousands</t>
  </si>
  <si>
    <t>Rent expense</t>
  </si>
  <si>
    <t>Commitments and Contingencies (Schedule of Future Minimum Lease Payments under Non-Cancelable Operating Leases) (Details) $ in Thousands</t>
  </si>
  <si>
    <t>Operating Leases, Future Minimum Payments Due, Fiscal Year Maturity [Abstract]</t>
  </si>
  <si>
    <t>Related Party Transactions (Narrative) (Details) - USD ($) $ in Millions</t>
  </si>
  <si>
    <t>Officer | Leased Real Estate Properties</t>
  </si>
  <si>
    <t>Related Party Transaction [Line Items]</t>
  </si>
  <si>
    <t>Related party lease expense</t>
  </si>
  <si>
    <t>Segment Information (Narrative) (Details)</t>
  </si>
  <si>
    <t>Dec. 31, 2017segment</t>
  </si>
  <si>
    <t>Number of reportable segments</t>
  </si>
  <si>
    <t>Segment Information (Measurements Used by Management to Assess Performance of Segments) (Details) - USD ($) $ in Thousands</t>
  </si>
  <si>
    <t>Segment Reporting, Other Significant Reconciling Item [Line Items]</t>
  </si>
  <si>
    <t>Income (loss) from operations:</t>
  </si>
  <si>
    <t>Capital expenditures</t>
  </si>
  <si>
    <t>Operating Segments</t>
  </si>
  <si>
    <t>Intersegment sales</t>
  </si>
  <si>
    <t>Net sales:</t>
  </si>
  <si>
    <t>Unallocated Corporate Expenses</t>
  </si>
  <si>
    <t>Segment Information (Net Sales by Region or Origin and Long-Lived Assets by Region of Domicile) (Details) - USD ($) $ in Thousands</t>
  </si>
  <si>
    <t>Revenues from External Customers and Long-Lived Assets [Line Items]</t>
  </si>
  <si>
    <t>Long-lived assets</t>
  </si>
  <si>
    <t>North America</t>
  </si>
  <si>
    <t>Europe</t>
  </si>
  <si>
    <t>Asia</t>
  </si>
  <si>
    <t>Supplemental Financial Information (Narrative) (Details)</t>
  </si>
  <si>
    <t>Supplemental Financial Information (Consolidating Statements of Operations) (Details) - USD ($) $ in Thousands</t>
  </si>
  <si>
    <t>Condensed Income Statements, Captions [Line Items]</t>
  </si>
  <si>
    <t>Equity in earnings from subsidiaries</t>
  </si>
  <si>
    <t>Gibraltar Industries, Inc.</t>
  </si>
  <si>
    <t>Guarantor Subsidiaries</t>
  </si>
  <si>
    <t>Non-Guarantor Subsidiaries</t>
  </si>
  <si>
    <t>Eliminations</t>
  </si>
  <si>
    <t>Supplemental Financial Information (Consolidating Statements of Comprehensive Income) (Details) - USD ($) $ in Thousands</t>
  </si>
  <si>
    <t>Condensed Statement of Income Captions [Line Items]</t>
  </si>
  <si>
    <t>Other comprehensive income:</t>
  </si>
  <si>
    <t>Supplemental Financial Information (Consolidating Balance Sheets) (Details) - USD ($) $ in Thousands</t>
  </si>
  <si>
    <t>Intercompany balances</t>
  </si>
  <si>
    <t>Investment in subsidiaries</t>
  </si>
  <si>
    <t>Supplemental Financial Information (Condensed Consolidating Statements of Cash Flows) (Details) - USD ($) $ in Thousands</t>
  </si>
  <si>
    <t>Apr. 15, 2016</t>
  </si>
  <si>
    <t>Condensed Cash Flow Statements, Captions [Line Items]</t>
  </si>
  <si>
    <t>Intercompany financing</t>
  </si>
  <si>
    <t>Quarterly Unaudited Financial Data (Details) - USD ($) $ / shares in Units, $ in Thousands</t>
  </si>
  <si>
    <t>(Loss) income per share from continuing operations:</t>
  </si>
  <si>
    <t>Basic (in dollars per share)</t>
  </si>
  <si>
    <t>Diluted (in dollars per share)</t>
  </si>
  <si>
    <t>Loss per share from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2562</v>
      </c>
    </row>
    <row r="12" spans="1:4">
      <c r="A12" s="4" t="s">
        <v>20</v>
      </c>
      <c r="B12" s="4" t="s">
        <v>21</v>
      </c>
    </row>
    <row r="13" spans="1:4">
      <c r="A13" s="4" t="s">
        <v>22</v>
      </c>
      <c r="B13" s="4" t="s">
        <v>23</v>
      </c>
    </row>
    <row r="14" spans="1:4">
      <c r="A14" s="4" t="s">
        <v>24</v>
      </c>
      <c r="C14" s="5" t="n">
        <v>31748874</v>
      </c>
    </row>
    <row r="15" spans="1:4">
      <c r="A15" s="4" t="s">
        <v>25</v>
      </c>
      <c r="B15" s="4" t="s">
        <v>26</v>
      </c>
    </row>
    <row r="16" spans="1:4">
      <c r="A16" s="4" t="s">
        <v>27</v>
      </c>
      <c r="B16" s="4" t="s">
        <v>28</v>
      </c>
    </row>
    <row r="17" spans="1:4">
      <c r="A17" s="4" t="s">
        <v>29</v>
      </c>
      <c r="B17" s="4" t="s">
        <v>28</v>
      </c>
    </row>
    <row r="18" spans="1:4">
      <c r="A18" s="4" t="s">
        <v>30</v>
      </c>
      <c r="D18" s="6" t="n">
        <v>1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33</v>
      </c>
    </row>
    <row r="3" spans="1:4">
      <c r="A3" s="3" t="s">
        <v>871</v>
      </c>
    </row>
    <row r="4" spans="1:4">
      <c r="A4" s="4" t="s">
        <v>872</v>
      </c>
      <c r="B4" s="6" t="n">
        <v>-1630</v>
      </c>
      <c r="C4" s="6" t="n">
        <v>7530</v>
      </c>
      <c r="D4" s="6" t="n">
        <v>8504</v>
      </c>
    </row>
    <row r="5" spans="1:4">
      <c r="A5" s="4" t="s">
        <v>865</v>
      </c>
      <c r="B5" s="5" t="n">
        <v>7125</v>
      </c>
      <c r="C5" s="5" t="n">
        <v>6217</v>
      </c>
      <c r="D5" s="5" t="n">
        <v>1418</v>
      </c>
    </row>
    <row r="6" spans="1:4">
      <c r="A6" s="4" t="s">
        <v>873</v>
      </c>
      <c r="D6" s="5" t="n">
        <v>-6799</v>
      </c>
    </row>
    <row r="7" spans="1:4">
      <c r="A7" s="4" t="s">
        <v>874</v>
      </c>
      <c r="B7" s="5" t="n">
        <v>5495</v>
      </c>
      <c r="C7" s="5" t="n">
        <v>13747</v>
      </c>
      <c r="D7" s="5" t="n">
        <v>3123</v>
      </c>
    </row>
    <row r="8" spans="1:4">
      <c r="A8" s="4" t="s">
        <v>875</v>
      </c>
    </row>
    <row r="9" spans="1:4">
      <c r="A9" s="3" t="s">
        <v>871</v>
      </c>
    </row>
    <row r="10" spans="1:4">
      <c r="A10" s="4" t="s">
        <v>872</v>
      </c>
      <c r="B10" s="5" t="n">
        <v>0</v>
      </c>
      <c r="C10" s="5" t="n">
        <v>0</v>
      </c>
      <c r="D10" s="5" t="n">
        <v>0</v>
      </c>
    </row>
    <row r="11" spans="1:4">
      <c r="A11" s="4" t="s">
        <v>865</v>
      </c>
      <c r="B11" s="5" t="n">
        <v>261</v>
      </c>
      <c r="C11" s="5" t="n">
        <v>58</v>
      </c>
      <c r="D11" s="5" t="n">
        <v>0</v>
      </c>
    </row>
    <row r="12" spans="1:4">
      <c r="A12" s="4" t="s">
        <v>873</v>
      </c>
      <c r="D12" s="5" t="n">
        <v>0</v>
      </c>
    </row>
    <row r="13" spans="1:4">
      <c r="A13" s="4" t="s">
        <v>874</v>
      </c>
      <c r="B13" s="5" t="n">
        <v>261</v>
      </c>
      <c r="C13" s="5" t="n">
        <v>58</v>
      </c>
      <c r="D13" s="5" t="n">
        <v>0</v>
      </c>
    </row>
    <row r="14" spans="1:4">
      <c r="A14" s="4" t="s">
        <v>876</v>
      </c>
    </row>
    <row r="15" spans="1:4">
      <c r="A15" s="3" t="s">
        <v>871</v>
      </c>
    </row>
    <row r="16" spans="1:4">
      <c r="A16" s="4" t="s">
        <v>872</v>
      </c>
      <c r="B16" s="5" t="n">
        <v>345</v>
      </c>
      <c r="C16" s="5" t="n">
        <v>1459</v>
      </c>
      <c r="D16" s="5" t="n">
        <v>6495</v>
      </c>
    </row>
    <row r="17" spans="1:4">
      <c r="A17" s="4" t="s">
        <v>865</v>
      </c>
      <c r="B17" s="5" t="n">
        <v>1058</v>
      </c>
      <c r="C17" s="5" t="n">
        <v>1074</v>
      </c>
      <c r="D17" s="5" t="n">
        <v>1256</v>
      </c>
    </row>
    <row r="18" spans="1:4">
      <c r="A18" s="4" t="s">
        <v>873</v>
      </c>
      <c r="D18" s="5" t="n">
        <v>-6799</v>
      </c>
    </row>
    <row r="19" spans="1:4">
      <c r="A19" s="4" t="s">
        <v>874</v>
      </c>
      <c r="B19" s="5" t="n">
        <v>1403</v>
      </c>
      <c r="C19" s="5" t="n">
        <v>2533</v>
      </c>
      <c r="D19" s="5" t="n">
        <v>952</v>
      </c>
    </row>
    <row r="20" spans="1:4">
      <c r="A20" s="4" t="s">
        <v>877</v>
      </c>
    </row>
    <row r="21" spans="1:4">
      <c r="A21" s="3" t="s">
        <v>871</v>
      </c>
    </row>
    <row r="22" spans="1:4">
      <c r="A22" s="4" t="s">
        <v>872</v>
      </c>
      <c r="B22" s="5" t="n">
        <v>-2484</v>
      </c>
      <c r="C22" s="5" t="n">
        <v>4221</v>
      </c>
      <c r="D22" s="5" t="n">
        <v>2009</v>
      </c>
    </row>
    <row r="23" spans="1:4">
      <c r="A23" s="4" t="s">
        <v>865</v>
      </c>
      <c r="B23" s="5" t="n">
        <v>2820</v>
      </c>
      <c r="C23" s="5" t="n">
        <v>4546</v>
      </c>
      <c r="D23" s="5" t="n">
        <v>162</v>
      </c>
    </row>
    <row r="24" spans="1:4">
      <c r="A24" s="4" t="s">
        <v>873</v>
      </c>
      <c r="D24" s="5" t="n">
        <v>0</v>
      </c>
    </row>
    <row r="25" spans="1:4">
      <c r="A25" s="4" t="s">
        <v>874</v>
      </c>
      <c r="B25" s="6" t="n">
        <v>336</v>
      </c>
      <c r="C25" s="6" t="n">
        <v>8767</v>
      </c>
      <c r="D25" s="6" t="n">
        <v>21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33</v>
      </c>
    </row>
    <row r="3" spans="1:4">
      <c r="A3" s="3" t="s">
        <v>871</v>
      </c>
    </row>
    <row r="4" spans="1:4">
      <c r="A4" s="4" t="s">
        <v>872</v>
      </c>
      <c r="B4" s="6" t="n">
        <v>-1630</v>
      </c>
      <c r="C4" s="6" t="n">
        <v>7530</v>
      </c>
      <c r="D4" s="6" t="n">
        <v>8504</v>
      </c>
    </row>
    <row r="5" spans="1:4">
      <c r="A5" s="4" t="s">
        <v>865</v>
      </c>
      <c r="B5" s="5" t="n">
        <v>7125</v>
      </c>
      <c r="C5" s="5" t="n">
        <v>6217</v>
      </c>
      <c r="D5" s="5" t="n">
        <v>1418</v>
      </c>
    </row>
    <row r="6" spans="1:4">
      <c r="A6" s="4" t="s">
        <v>873</v>
      </c>
      <c r="D6" s="5" t="n">
        <v>-6799</v>
      </c>
    </row>
    <row r="7" spans="1:4">
      <c r="A7" s="4" t="s">
        <v>874</v>
      </c>
      <c r="B7" s="5" t="n">
        <v>5495</v>
      </c>
      <c r="C7" s="5" t="n">
        <v>13747</v>
      </c>
      <c r="D7" s="5" t="n">
        <v>3123</v>
      </c>
    </row>
    <row r="8" spans="1:4">
      <c r="A8" s="4" t="s">
        <v>875</v>
      </c>
    </row>
    <row r="9" spans="1:4">
      <c r="A9" s="3" t="s">
        <v>871</v>
      </c>
    </row>
    <row r="10" spans="1:4">
      <c r="A10" s="4" t="s">
        <v>872</v>
      </c>
      <c r="B10" s="5" t="n">
        <v>0</v>
      </c>
      <c r="C10" s="5" t="n">
        <v>0</v>
      </c>
      <c r="D10" s="5" t="n">
        <v>0</v>
      </c>
    </row>
    <row r="11" spans="1:4">
      <c r="A11" s="4" t="s">
        <v>865</v>
      </c>
      <c r="B11" s="5" t="n">
        <v>261</v>
      </c>
      <c r="C11" s="5" t="n">
        <v>58</v>
      </c>
      <c r="D11" s="5" t="n">
        <v>0</v>
      </c>
    </row>
    <row r="12" spans="1:4">
      <c r="A12" s="4" t="s">
        <v>873</v>
      </c>
      <c r="D12" s="5" t="n">
        <v>0</v>
      </c>
    </row>
    <row r="13" spans="1:4">
      <c r="A13" s="4" t="s">
        <v>874</v>
      </c>
      <c r="B13" s="5" t="n">
        <v>261</v>
      </c>
      <c r="C13" s="5" t="n">
        <v>58</v>
      </c>
      <c r="D13" s="5" t="n">
        <v>0</v>
      </c>
    </row>
    <row r="14" spans="1:4">
      <c r="A14" s="4" t="s">
        <v>876</v>
      </c>
    </row>
    <row r="15" spans="1:4">
      <c r="A15" s="3" t="s">
        <v>871</v>
      </c>
    </row>
    <row r="16" spans="1:4">
      <c r="A16" s="4" t="s">
        <v>872</v>
      </c>
      <c r="B16" s="5" t="n">
        <v>345</v>
      </c>
      <c r="C16" s="5" t="n">
        <v>1459</v>
      </c>
      <c r="D16" s="5" t="n">
        <v>6495</v>
      </c>
    </row>
    <row r="17" spans="1:4">
      <c r="A17" s="4" t="s">
        <v>865</v>
      </c>
      <c r="B17" s="5" t="n">
        <v>1058</v>
      </c>
      <c r="C17" s="5" t="n">
        <v>1074</v>
      </c>
      <c r="D17" s="5" t="n">
        <v>1256</v>
      </c>
    </row>
    <row r="18" spans="1:4">
      <c r="A18" s="4" t="s">
        <v>873</v>
      </c>
      <c r="D18" s="5" t="n">
        <v>-6799</v>
      </c>
    </row>
    <row r="19" spans="1:4">
      <c r="A19" s="4" t="s">
        <v>874</v>
      </c>
      <c r="B19" s="5" t="n">
        <v>1403</v>
      </c>
      <c r="C19" s="5" t="n">
        <v>2533</v>
      </c>
      <c r="D19" s="5" t="n">
        <v>952</v>
      </c>
    </row>
    <row r="20" spans="1:4">
      <c r="A20" s="4" t="s">
        <v>877</v>
      </c>
    </row>
    <row r="21" spans="1:4">
      <c r="A21" s="3" t="s">
        <v>871</v>
      </c>
    </row>
    <row r="22" spans="1:4">
      <c r="A22" s="4" t="s">
        <v>872</v>
      </c>
      <c r="B22" s="5" t="n">
        <v>-2484</v>
      </c>
      <c r="C22" s="5" t="n">
        <v>4221</v>
      </c>
      <c r="D22" s="5" t="n">
        <v>2009</v>
      </c>
    </row>
    <row r="23" spans="1:4">
      <c r="A23" s="4" t="s">
        <v>865</v>
      </c>
      <c r="B23" s="5" t="n">
        <v>2820</v>
      </c>
      <c r="C23" s="5" t="n">
        <v>4546</v>
      </c>
      <c r="D23" s="5" t="n">
        <v>162</v>
      </c>
    </row>
    <row r="24" spans="1:4">
      <c r="A24" s="4" t="s">
        <v>873</v>
      </c>
      <c r="D24" s="5" t="n">
        <v>0</v>
      </c>
    </row>
    <row r="25" spans="1:4">
      <c r="A25" s="4" t="s">
        <v>874</v>
      </c>
      <c r="B25" s="5" t="n">
        <v>336</v>
      </c>
      <c r="C25" s="5" t="n">
        <v>8767</v>
      </c>
      <c r="D25" s="5" t="n">
        <v>2171</v>
      </c>
    </row>
    <row r="26" spans="1:4">
      <c r="A26" s="4" t="s">
        <v>879</v>
      </c>
    </row>
    <row r="27" spans="1:4">
      <c r="A27" s="3" t="s">
        <v>871</v>
      </c>
    </row>
    <row r="28" spans="1:4">
      <c r="A28" s="4" t="s">
        <v>872</v>
      </c>
      <c r="B28" s="5" t="n">
        <v>509</v>
      </c>
      <c r="C28" s="5" t="n">
        <v>1850</v>
      </c>
      <c r="D28" s="5" t="n">
        <v>0</v>
      </c>
    </row>
    <row r="29" spans="1:4">
      <c r="A29" s="4" t="s">
        <v>865</v>
      </c>
      <c r="B29" s="5" t="n">
        <v>2986</v>
      </c>
      <c r="C29" s="5" t="n">
        <v>539</v>
      </c>
      <c r="D29" s="5" t="n">
        <v>0</v>
      </c>
    </row>
    <row r="30" spans="1:4">
      <c r="A30" s="4" t="s">
        <v>873</v>
      </c>
      <c r="D30" s="5" t="n">
        <v>0</v>
      </c>
    </row>
    <row r="31" spans="1:4">
      <c r="A31" s="4" t="s">
        <v>874</v>
      </c>
      <c r="B31" s="6" t="n">
        <v>3495</v>
      </c>
      <c r="C31" s="6" t="n">
        <v>2389</v>
      </c>
      <c r="D31"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33</v>
      </c>
    </row>
    <row r="3" spans="1:4">
      <c r="A3" s="3" t="s">
        <v>871</v>
      </c>
    </row>
    <row r="4" spans="1:4">
      <c r="A4" s="4" t="s">
        <v>874</v>
      </c>
      <c r="B4" s="6" t="n">
        <v>5495</v>
      </c>
      <c r="C4" s="6" t="n">
        <v>13747</v>
      </c>
      <c r="D4" s="6" t="n">
        <v>3123</v>
      </c>
    </row>
    <row r="5" spans="1:4">
      <c r="A5" s="4" t="s">
        <v>36</v>
      </c>
    </row>
    <row r="6" spans="1:4">
      <c r="A6" s="3" t="s">
        <v>871</v>
      </c>
    </row>
    <row r="7" spans="1:4">
      <c r="A7" s="4" t="s">
        <v>874</v>
      </c>
      <c r="B7" s="5" t="n">
        <v>911</v>
      </c>
      <c r="C7" s="5" t="n">
        <v>9922</v>
      </c>
      <c r="D7" s="5" t="n">
        <v>9381</v>
      </c>
    </row>
    <row r="8" spans="1:4">
      <c r="A8" s="4" t="s">
        <v>38</v>
      </c>
    </row>
    <row r="9" spans="1:4">
      <c r="A9" s="3" t="s">
        <v>871</v>
      </c>
    </row>
    <row r="10" spans="1:4">
      <c r="A10" s="4" t="s">
        <v>874</v>
      </c>
      <c r="B10" s="6" t="n">
        <v>4584</v>
      </c>
      <c r="C10" s="6" t="n">
        <v>3825</v>
      </c>
      <c r="D10" s="6" t="n">
        <v>-62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6" t="n">
        <v>3744</v>
      </c>
      <c r="C4" s="6" t="n">
        <v>603</v>
      </c>
    </row>
    <row r="5" spans="1:4">
      <c r="A5" s="4" t="s">
        <v>884</v>
      </c>
      <c r="B5" s="5" t="n">
        <v>7125</v>
      </c>
      <c r="C5" s="5" t="n">
        <v>6217</v>
      </c>
      <c r="D5" s="6" t="n">
        <v>1418</v>
      </c>
    </row>
    <row r="6" spans="1:4">
      <c r="A6" s="4" t="s">
        <v>885</v>
      </c>
      <c r="B6" s="5" t="n">
        <v>-9908</v>
      </c>
      <c r="C6" s="5" t="n">
        <v>-3076</v>
      </c>
    </row>
    <row r="7" spans="1:4">
      <c r="A7" s="4" t="s">
        <v>883</v>
      </c>
      <c r="B7" s="6" t="n">
        <v>961</v>
      </c>
      <c r="C7" s="6" t="n">
        <v>3744</v>
      </c>
      <c r="D7" s="6" t="n">
        <v>6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6</v>
      </c>
      <c r="B1" s="2" t="s">
        <v>1</v>
      </c>
    </row>
    <row r="2" spans="1:4">
      <c r="B2" s="2" t="s">
        <v>2</v>
      </c>
      <c r="C2" s="2" t="s">
        <v>32</v>
      </c>
      <c r="D2" s="2" t="s">
        <v>33</v>
      </c>
    </row>
    <row r="3" spans="1:4">
      <c r="A3" s="3" t="s">
        <v>887</v>
      </c>
    </row>
    <row r="4" spans="1:4">
      <c r="A4" s="4" t="s">
        <v>888</v>
      </c>
      <c r="B4" s="9" t="n">
        <v>16.2</v>
      </c>
    </row>
    <row r="5" spans="1:4">
      <c r="A5" s="4" t="s">
        <v>889</v>
      </c>
      <c r="B5" s="9" t="n">
        <v>3.7</v>
      </c>
    </row>
    <row r="6" spans="1:4">
      <c r="A6" s="4" t="s">
        <v>890</v>
      </c>
      <c r="B6" s="4" t="s">
        <v>891</v>
      </c>
      <c r="C6" s="4" t="s">
        <v>891</v>
      </c>
      <c r="D6" s="4" t="s">
        <v>891</v>
      </c>
    </row>
    <row r="7" spans="1:4">
      <c r="A7" s="4" t="s">
        <v>892</v>
      </c>
      <c r="B7" s="9" t="n">
        <v>22.5</v>
      </c>
    </row>
    <row r="8" spans="1:4">
      <c r="A8" s="4" t="s">
        <v>892</v>
      </c>
      <c r="B8" s="10" t="n">
        <v>3.5</v>
      </c>
    </row>
    <row r="9" spans="1:4">
      <c r="A9" s="4" t="s">
        <v>893</v>
      </c>
      <c r="B9" s="10" t="n">
        <v>27.2</v>
      </c>
    </row>
    <row r="10" spans="1:4">
      <c r="A10" s="4" t="s">
        <v>894</v>
      </c>
      <c r="B10" s="10" t="n">
        <v>24.4</v>
      </c>
    </row>
    <row r="11" spans="1:4">
      <c r="A11" s="4" t="s">
        <v>895</v>
      </c>
      <c r="B11" s="9" t="n">
        <v>0.3</v>
      </c>
      <c r="C11" s="9" t="n">
        <v>0.6</v>
      </c>
    </row>
    <row r="12" spans="1:4">
      <c r="A12" s="4" t="s">
        <v>896</v>
      </c>
    </row>
    <row r="13" spans="1:4">
      <c r="A13" s="3" t="s">
        <v>887</v>
      </c>
    </row>
    <row r="14" spans="1:4">
      <c r="A14" s="4" t="s">
        <v>897</v>
      </c>
      <c r="B14" s="4" t="s">
        <v>582</v>
      </c>
    </row>
    <row r="15" spans="1:4">
      <c r="A15" s="4" t="s">
        <v>749</v>
      </c>
    </row>
    <row r="16" spans="1:4">
      <c r="A16" s="3" t="s">
        <v>887</v>
      </c>
    </row>
    <row r="17" spans="1:4">
      <c r="A17" s="4" t="s">
        <v>897</v>
      </c>
      <c r="B17" s="4" t="s">
        <v>515</v>
      </c>
    </row>
    <row r="18" spans="1:4">
      <c r="A18" s="4" t="s">
        <v>898</v>
      </c>
    </row>
    <row r="19" spans="1:4">
      <c r="A19" s="3" t="s">
        <v>887</v>
      </c>
    </row>
    <row r="20" spans="1:4">
      <c r="A20" s="4" t="s">
        <v>895</v>
      </c>
      <c r="B20" s="9" t="n">
        <v>3.2</v>
      </c>
      <c r="C20" s="9" t="n">
        <v>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217</v>
      </c>
    </row>
    <row r="4" spans="1:4">
      <c r="A4" s="4" t="s">
        <v>900</v>
      </c>
      <c r="B4" s="6" t="n">
        <v>78468</v>
      </c>
      <c r="C4" s="6" t="n">
        <v>37316</v>
      </c>
      <c r="D4" s="6" t="n">
        <v>40176</v>
      </c>
    </row>
    <row r="5" spans="1:4">
      <c r="A5" s="4" t="s">
        <v>901</v>
      </c>
      <c r="B5" s="5" t="n">
        <v>-560</v>
      </c>
      <c r="C5" s="5" t="n">
        <v>12667</v>
      </c>
      <c r="D5" s="5" t="n">
        <v>-3076</v>
      </c>
    </row>
    <row r="6" spans="1:4">
      <c r="A6" s="4" t="s">
        <v>43</v>
      </c>
      <c r="B6" s="6" t="n">
        <v>77908</v>
      </c>
      <c r="C6" s="6" t="n">
        <v>49983</v>
      </c>
      <c r="D6" s="6" t="n">
        <v>37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903</v>
      </c>
    </row>
    <row r="4" spans="1:4">
      <c r="A4" s="4" t="s">
        <v>48</v>
      </c>
      <c r="B4" s="6" t="n">
        <v>-239</v>
      </c>
      <c r="C4" s="6" t="n">
        <v>-26</v>
      </c>
      <c r="D4" s="6" t="n">
        <v>-16</v>
      </c>
    </row>
    <row r="5" spans="1:4">
      <c r="A5" s="3" t="s">
        <v>904</v>
      </c>
    </row>
    <row r="6" spans="1:4">
      <c r="A6" s="4" t="s">
        <v>905</v>
      </c>
      <c r="B6" s="5" t="n">
        <v>-7105</v>
      </c>
      <c r="C6" s="5" t="n">
        <v>-4893</v>
      </c>
      <c r="D6" s="5" t="n">
        <v>-2051</v>
      </c>
    </row>
    <row r="7" spans="1:4">
      <c r="A7" s="4" t="s">
        <v>44</v>
      </c>
      <c r="B7" s="5" t="n">
        <v>14943</v>
      </c>
      <c r="C7" s="5" t="n">
        <v>16264</v>
      </c>
      <c r="D7" s="5" t="n">
        <v>13624</v>
      </c>
    </row>
    <row r="8" spans="1:4">
      <c r="A8" s="4" t="s">
        <v>906</v>
      </c>
    </row>
    <row r="9" spans="1:4">
      <c r="A9" s="3" t="s">
        <v>903</v>
      </c>
    </row>
    <row r="10" spans="1:4">
      <c r="A10" s="4" t="s">
        <v>907</v>
      </c>
      <c r="B10" s="5" t="n">
        <v>16882</v>
      </c>
      <c r="C10" s="5" t="n">
        <v>14703</v>
      </c>
      <c r="D10" s="5" t="n">
        <v>12294</v>
      </c>
    </row>
    <row r="11" spans="1:4">
      <c r="A11" s="4" t="s">
        <v>908</v>
      </c>
      <c r="B11" s="5" t="n">
        <v>2479</v>
      </c>
      <c r="C11" s="5" t="n">
        <v>2987</v>
      </c>
      <c r="D11" s="5" t="n">
        <v>2010</v>
      </c>
    </row>
    <row r="12" spans="1:4">
      <c r="A12" s="4" t="s">
        <v>901</v>
      </c>
      <c r="B12" s="5" t="n">
        <v>2687</v>
      </c>
      <c r="C12" s="5" t="n">
        <v>3467</v>
      </c>
      <c r="D12" s="5" t="n">
        <v>1371</v>
      </c>
    </row>
    <row r="13" spans="1:4">
      <c r="A13" s="4" t="s">
        <v>909</v>
      </c>
      <c r="B13" s="5" t="n">
        <v>22048</v>
      </c>
      <c r="C13" s="5" t="n">
        <v>21157</v>
      </c>
      <c r="D13" s="5" t="n">
        <v>15675</v>
      </c>
    </row>
    <row r="14" spans="1:4">
      <c r="A14" s="3" t="s">
        <v>904</v>
      </c>
    </row>
    <row r="15" spans="1:4">
      <c r="A15" s="4" t="s">
        <v>907</v>
      </c>
      <c r="B15" s="5" t="n">
        <v>-7466</v>
      </c>
      <c r="C15" s="5" t="n">
        <v>-5404</v>
      </c>
      <c r="D15" s="5" t="n">
        <v>-178</v>
      </c>
    </row>
    <row r="16" spans="1:4">
      <c r="A16" s="4" t="s">
        <v>908</v>
      </c>
      <c r="B16" s="5" t="n">
        <v>1246</v>
      </c>
      <c r="C16" s="5" t="n">
        <v>1595</v>
      </c>
      <c r="D16" s="5" t="n">
        <v>273</v>
      </c>
    </row>
    <row r="17" spans="1:4">
      <c r="A17" s="4" t="s">
        <v>901</v>
      </c>
      <c r="B17" s="5" t="n">
        <v>-885</v>
      </c>
      <c r="C17" s="5" t="n">
        <v>-1084</v>
      </c>
      <c r="D17" s="5" t="n">
        <v>-2146</v>
      </c>
    </row>
    <row r="18" spans="1:4">
      <c r="A18" s="4" t="s">
        <v>905</v>
      </c>
      <c r="B18" s="5" t="n">
        <v>-7105</v>
      </c>
      <c r="C18" s="5" t="n">
        <v>-4893</v>
      </c>
      <c r="D18" s="5" t="n">
        <v>-2051</v>
      </c>
    </row>
    <row r="19" spans="1:4">
      <c r="A19" s="4" t="s">
        <v>44</v>
      </c>
      <c r="B19" s="5" t="n">
        <v>14943</v>
      </c>
      <c r="C19" s="5" t="n">
        <v>16264</v>
      </c>
      <c r="D19" s="5" t="n">
        <v>13624</v>
      </c>
    </row>
    <row r="20" spans="1:4">
      <c r="A20" s="4" t="s">
        <v>910</v>
      </c>
    </row>
    <row r="21" spans="1:4">
      <c r="A21" s="3" t="s">
        <v>903</v>
      </c>
    </row>
    <row r="22" spans="1:4">
      <c r="A22" s="4" t="s">
        <v>907</v>
      </c>
      <c r="B22" s="5" t="n">
        <v>219</v>
      </c>
      <c r="C22" s="5" t="n">
        <v>24</v>
      </c>
      <c r="D22" s="5" t="n">
        <v>15</v>
      </c>
    </row>
    <row r="23" spans="1:4">
      <c r="A23" s="4" t="s">
        <v>908</v>
      </c>
      <c r="B23" s="5" t="n">
        <v>20</v>
      </c>
      <c r="C23" s="5" t="n">
        <v>2</v>
      </c>
      <c r="D23" s="5" t="n">
        <v>1</v>
      </c>
    </row>
    <row r="24" spans="1:4">
      <c r="A24" s="4" t="s">
        <v>901</v>
      </c>
      <c r="B24" s="5" t="n">
        <v>0</v>
      </c>
      <c r="C24" s="5" t="n">
        <v>0</v>
      </c>
      <c r="D24" s="5" t="n">
        <v>0</v>
      </c>
    </row>
    <row r="25" spans="1:4">
      <c r="A25" s="4" t="s">
        <v>48</v>
      </c>
      <c r="B25" s="6" t="n">
        <v>239</v>
      </c>
      <c r="C25" s="6" t="n">
        <v>26</v>
      </c>
      <c r="D25" s="6" t="n">
        <v>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912</v>
      </c>
    </row>
    <row r="4" spans="1:4">
      <c r="A4" s="4" t="s">
        <v>913</v>
      </c>
      <c r="B4" s="6" t="n">
        <v>27268</v>
      </c>
      <c r="C4" s="6" t="n">
        <v>17494</v>
      </c>
      <c r="D4" s="6" t="n">
        <v>12985</v>
      </c>
    </row>
    <row r="5" spans="1:4">
      <c r="A5" s="4" t="s">
        <v>914</v>
      </c>
      <c r="B5" s="5" t="n">
        <v>2442</v>
      </c>
      <c r="C5" s="5" t="n">
        <v>3033</v>
      </c>
      <c r="D5" s="5" t="n">
        <v>1845</v>
      </c>
    </row>
    <row r="6" spans="1:4">
      <c r="A6" s="4" t="s">
        <v>915</v>
      </c>
      <c r="B6" s="5" t="n">
        <v>-12535</v>
      </c>
      <c r="C6" s="5" t="n">
        <v>0</v>
      </c>
      <c r="D6" s="5" t="n">
        <v>0</v>
      </c>
    </row>
    <row r="7" spans="1:4">
      <c r="A7" s="4" t="s">
        <v>916</v>
      </c>
      <c r="B7" s="5" t="n">
        <v>-1578</v>
      </c>
      <c r="C7" s="5" t="n">
        <v>-1363</v>
      </c>
      <c r="D7" s="5" t="n">
        <v>-795</v>
      </c>
    </row>
    <row r="8" spans="1:4">
      <c r="A8" s="4" t="s">
        <v>917</v>
      </c>
      <c r="B8" s="5" t="n">
        <v>-1415</v>
      </c>
      <c r="C8" s="5" t="n">
        <v>0</v>
      </c>
      <c r="D8" s="5" t="n">
        <v>0</v>
      </c>
    </row>
    <row r="9" spans="1:4">
      <c r="A9" s="4" t="s">
        <v>918</v>
      </c>
      <c r="B9" s="5" t="n">
        <v>-373</v>
      </c>
      <c r="C9" s="5" t="n">
        <v>-439</v>
      </c>
      <c r="D9" s="5" t="n">
        <v>-242</v>
      </c>
    </row>
    <row r="10" spans="1:4">
      <c r="A10" s="4" t="s">
        <v>919</v>
      </c>
      <c r="B10" s="5" t="n">
        <v>-148</v>
      </c>
      <c r="C10" s="5" t="n">
        <v>-154</v>
      </c>
      <c r="D10" s="5" t="n">
        <v>-344</v>
      </c>
    </row>
    <row r="11" spans="1:4">
      <c r="A11" s="4" t="s">
        <v>920</v>
      </c>
      <c r="B11" s="5" t="n">
        <v>660</v>
      </c>
      <c r="C11" s="5" t="n">
        <v>685</v>
      </c>
      <c r="D11" s="5" t="n">
        <v>284</v>
      </c>
    </row>
    <row r="12" spans="1:4">
      <c r="A12" s="4" t="s">
        <v>921</v>
      </c>
      <c r="B12" s="5" t="n">
        <v>499</v>
      </c>
      <c r="C12" s="5" t="n">
        <v>556</v>
      </c>
      <c r="D12" s="5" t="n">
        <v>2</v>
      </c>
    </row>
    <row r="13" spans="1:4">
      <c r="A13" s="4" t="s">
        <v>922</v>
      </c>
      <c r="B13" s="5" t="n">
        <v>2</v>
      </c>
      <c r="C13" s="5" t="n">
        <v>-677</v>
      </c>
      <c r="D13" s="5" t="n">
        <v>-6</v>
      </c>
    </row>
    <row r="14" spans="1:4">
      <c r="A14" s="4" t="s">
        <v>39</v>
      </c>
      <c r="B14" s="5" t="n">
        <v>0</v>
      </c>
      <c r="C14" s="5" t="n">
        <v>341</v>
      </c>
      <c r="D14" s="5" t="n">
        <v>0</v>
      </c>
    </row>
    <row r="15" spans="1:4">
      <c r="A15" s="4" t="s">
        <v>923</v>
      </c>
      <c r="B15" s="5" t="n">
        <v>0</v>
      </c>
      <c r="C15" s="5" t="n">
        <v>-868</v>
      </c>
      <c r="D15" s="5" t="n">
        <v>0</v>
      </c>
    </row>
    <row r="16" spans="1:4">
      <c r="A16" s="4" t="s">
        <v>924</v>
      </c>
      <c r="B16" s="5" t="n">
        <v>0</v>
      </c>
      <c r="C16" s="5" t="n">
        <v>-2389</v>
      </c>
      <c r="D16" s="5" t="n">
        <v>0</v>
      </c>
    </row>
    <row r="17" spans="1:4">
      <c r="A17" s="4" t="s">
        <v>600</v>
      </c>
      <c r="B17" s="5" t="n">
        <v>121</v>
      </c>
      <c r="C17" s="5" t="n">
        <v>45</v>
      </c>
      <c r="D17" s="5" t="n">
        <v>-105</v>
      </c>
    </row>
    <row r="18" spans="1:4">
      <c r="A18" s="4" t="s">
        <v>44</v>
      </c>
      <c r="B18" s="6" t="n">
        <v>14943</v>
      </c>
      <c r="C18" s="6" t="n">
        <v>16264</v>
      </c>
      <c r="D18" s="6" t="n">
        <v>13624</v>
      </c>
    </row>
    <row r="19" spans="1:4">
      <c r="A19" s="3" t="s">
        <v>925</v>
      </c>
    </row>
    <row r="20" spans="1:4">
      <c r="A20" s="4" t="s">
        <v>913</v>
      </c>
      <c r="B20" s="4" t="s">
        <v>891</v>
      </c>
      <c r="C20" s="4" t="s">
        <v>891</v>
      </c>
      <c r="D20" s="4" t="s">
        <v>891</v>
      </c>
    </row>
    <row r="21" spans="1:4">
      <c r="A21" s="4" t="s">
        <v>914</v>
      </c>
      <c r="B21" s="4" t="s">
        <v>926</v>
      </c>
      <c r="C21" s="4" t="s">
        <v>927</v>
      </c>
      <c r="D21" s="4" t="s">
        <v>676</v>
      </c>
    </row>
    <row r="22" spans="1:4">
      <c r="A22" s="4" t="s">
        <v>915</v>
      </c>
      <c r="B22" s="4" t="s">
        <v>928</v>
      </c>
      <c r="C22" s="4" t="s">
        <v>794</v>
      </c>
      <c r="D22" s="4" t="s">
        <v>794</v>
      </c>
    </row>
    <row r="23" spans="1:4">
      <c r="A23" s="4" t="s">
        <v>916</v>
      </c>
      <c r="B23" s="4" t="s">
        <v>929</v>
      </c>
      <c r="C23" s="4" t="s">
        <v>930</v>
      </c>
      <c r="D23" s="4" t="s">
        <v>931</v>
      </c>
    </row>
    <row r="24" spans="1:4">
      <c r="A24" s="4" t="s">
        <v>917</v>
      </c>
      <c r="B24" s="4" t="s">
        <v>932</v>
      </c>
      <c r="C24" s="4" t="s">
        <v>933</v>
      </c>
      <c r="D24" s="4" t="s">
        <v>933</v>
      </c>
    </row>
    <row r="25" spans="1:4">
      <c r="A25" s="4" t="s">
        <v>918</v>
      </c>
      <c r="B25" s="4" t="s">
        <v>934</v>
      </c>
      <c r="C25" s="4" t="s">
        <v>935</v>
      </c>
      <c r="D25" s="4" t="s">
        <v>936</v>
      </c>
    </row>
    <row r="26" spans="1:4">
      <c r="A26" s="4" t="s">
        <v>919</v>
      </c>
      <c r="B26" s="4" t="s">
        <v>937</v>
      </c>
      <c r="C26" s="4" t="s">
        <v>938</v>
      </c>
      <c r="D26" s="4" t="s">
        <v>935</v>
      </c>
    </row>
    <row r="27" spans="1:4">
      <c r="A27" s="4" t="s">
        <v>920</v>
      </c>
      <c r="B27" s="4" t="s">
        <v>939</v>
      </c>
      <c r="C27" s="4" t="s">
        <v>940</v>
      </c>
      <c r="D27" s="4" t="s">
        <v>941</v>
      </c>
    </row>
    <row r="28" spans="1:4">
      <c r="A28" s="4" t="s">
        <v>921</v>
      </c>
      <c r="B28" s="4" t="s">
        <v>941</v>
      </c>
      <c r="C28" s="4" t="s">
        <v>942</v>
      </c>
      <c r="D28" s="4" t="s">
        <v>794</v>
      </c>
    </row>
    <row r="29" spans="1:4">
      <c r="A29" s="4" t="s">
        <v>922</v>
      </c>
      <c r="B29" s="4" t="s">
        <v>794</v>
      </c>
      <c r="C29" s="4" t="s">
        <v>943</v>
      </c>
      <c r="D29" s="4" t="s">
        <v>794</v>
      </c>
    </row>
    <row r="30" spans="1:4">
      <c r="A30" s="4" t="s">
        <v>39</v>
      </c>
      <c r="B30" s="4" t="s">
        <v>794</v>
      </c>
      <c r="C30" s="4" t="s">
        <v>941</v>
      </c>
      <c r="D30" s="4" t="s">
        <v>794</v>
      </c>
    </row>
    <row r="31" spans="1:4">
      <c r="A31" s="4" t="s">
        <v>923</v>
      </c>
      <c r="B31" s="4" t="s">
        <v>933</v>
      </c>
      <c r="C31" s="4" t="s">
        <v>944</v>
      </c>
      <c r="D31" s="4" t="s">
        <v>933</v>
      </c>
    </row>
    <row r="32" spans="1:4">
      <c r="A32" s="4" t="s">
        <v>924</v>
      </c>
      <c r="B32" s="4" t="s">
        <v>933</v>
      </c>
      <c r="C32" s="4" t="s">
        <v>945</v>
      </c>
      <c r="D32" s="4" t="s">
        <v>933</v>
      </c>
    </row>
    <row r="33" spans="1:4">
      <c r="A33" s="4" t="s">
        <v>600</v>
      </c>
      <c r="B33" s="4" t="s">
        <v>624</v>
      </c>
      <c r="C33" s="4" t="s">
        <v>794</v>
      </c>
      <c r="D33" s="4" t="s">
        <v>938</v>
      </c>
    </row>
    <row r="34" spans="1:4">
      <c r="A34" s="4" t="s">
        <v>946</v>
      </c>
      <c r="B34" s="4" t="s">
        <v>947</v>
      </c>
      <c r="C34" s="4" t="s">
        <v>948</v>
      </c>
      <c r="D34" s="4" t="s">
        <v>9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217</v>
      </c>
    </row>
    <row r="3" spans="1:3">
      <c r="A3" s="4" t="s">
        <v>951</v>
      </c>
      <c r="B3" s="6" t="n">
        <v>9563</v>
      </c>
      <c r="C3" s="6" t="n">
        <v>17367</v>
      </c>
    </row>
    <row r="4" spans="1:3">
      <c r="A4" s="4" t="s">
        <v>82</v>
      </c>
      <c r="B4" s="5" t="n">
        <v>32662</v>
      </c>
      <c r="C4" s="5" t="n">
        <v>43562</v>
      </c>
    </row>
    <row r="5" spans="1:3">
      <c r="A5" s="4" t="s">
        <v>952</v>
      </c>
      <c r="B5" s="5" t="n">
        <v>10928</v>
      </c>
      <c r="C5" s="5" t="n">
        <v>14731</v>
      </c>
    </row>
    <row r="6" spans="1:3">
      <c r="A6" s="4" t="s">
        <v>953</v>
      </c>
      <c r="B6" s="5" t="n">
        <v>1014</v>
      </c>
      <c r="C6" s="5" t="n">
        <v>0</v>
      </c>
    </row>
    <row r="7" spans="1:3">
      <c r="A7" s="4" t="s">
        <v>600</v>
      </c>
      <c r="B7" s="5" t="n">
        <v>652</v>
      </c>
      <c r="C7" s="5" t="n">
        <v>892</v>
      </c>
    </row>
    <row r="8" spans="1:3">
      <c r="A8" s="4" t="s">
        <v>954</v>
      </c>
      <c r="B8" s="5" t="n">
        <v>54819</v>
      </c>
      <c r="C8" s="5" t="n">
        <v>76552</v>
      </c>
    </row>
    <row r="9" spans="1:3">
      <c r="A9" s="4" t="s">
        <v>955</v>
      </c>
      <c r="B9" s="5" t="n">
        <v>-12577</v>
      </c>
      <c r="C9" s="5" t="n">
        <v>-21439</v>
      </c>
    </row>
    <row r="10" spans="1:3">
      <c r="A10" s="4" t="s">
        <v>600</v>
      </c>
      <c r="B10" s="5" t="n">
        <v>-13247</v>
      </c>
      <c r="C10" s="5" t="n">
        <v>-18473</v>
      </c>
    </row>
    <row r="11" spans="1:3">
      <c r="A11" s="4" t="s">
        <v>956</v>
      </c>
      <c r="B11" s="5" t="n">
        <v>-25824</v>
      </c>
      <c r="C11" s="5" t="n">
        <v>-39912</v>
      </c>
    </row>
    <row r="12" spans="1:3">
      <c r="A12" s="4" t="s">
        <v>957</v>
      </c>
      <c r="B12" s="5" t="n">
        <v>2242</v>
      </c>
      <c r="C12" s="5" t="n">
        <v>1362</v>
      </c>
    </row>
    <row r="13" spans="1:3">
      <c r="A13" s="4" t="s">
        <v>958</v>
      </c>
      <c r="B13" s="5" t="n">
        <v>-23582</v>
      </c>
      <c r="C13" s="5" t="n">
        <v>-38550</v>
      </c>
    </row>
    <row r="14" spans="1:3">
      <c r="A14" s="4" t="s">
        <v>959</v>
      </c>
      <c r="B14" s="6" t="n">
        <v>31237</v>
      </c>
      <c r="C14" s="6" t="n">
        <v>380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3" t="s">
        <v>961</v>
      </c>
    </row>
    <row r="4" spans="1:4">
      <c r="A4" s="4" t="s">
        <v>962</v>
      </c>
      <c r="B4" s="6" t="n">
        <v>1362</v>
      </c>
      <c r="C4" s="6" t="n">
        <v>766</v>
      </c>
      <c r="D4" s="6" t="n">
        <v>400</v>
      </c>
    </row>
    <row r="5" spans="1:4">
      <c r="A5" s="4" t="s">
        <v>963</v>
      </c>
      <c r="B5" s="5" t="n">
        <v>1505</v>
      </c>
      <c r="C5" s="5" t="n">
        <v>983</v>
      </c>
      <c r="D5" s="5" t="n">
        <v>286</v>
      </c>
    </row>
    <row r="6" spans="1:4">
      <c r="A6" s="4" t="s">
        <v>964</v>
      </c>
      <c r="B6" s="5" t="n">
        <v>-820</v>
      </c>
      <c r="C6" s="5" t="n">
        <v>-338</v>
      </c>
      <c r="D6" s="5" t="n">
        <v>-78</v>
      </c>
    </row>
    <row r="7" spans="1:4">
      <c r="A7" s="4" t="s">
        <v>964</v>
      </c>
      <c r="B7" s="5" t="n">
        <v>195</v>
      </c>
      <c r="C7" s="5" t="n">
        <v>-49</v>
      </c>
      <c r="D7" s="5" t="n">
        <v>0</v>
      </c>
    </row>
    <row r="8" spans="1:4">
      <c r="A8" s="4" t="s">
        <v>965</v>
      </c>
      <c r="B8" s="6" t="n">
        <v>2242</v>
      </c>
      <c r="C8" s="6" t="n">
        <v>1362</v>
      </c>
      <c r="D8" s="6" t="n">
        <v>7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81</v>
      </c>
    </row>
    <row r="4" spans="1:2">
      <c r="A4" s="4" t="s">
        <v>78</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33</v>
      </c>
    </row>
    <row r="3" spans="1:4">
      <c r="A3" s="3" t="s">
        <v>217</v>
      </c>
    </row>
    <row r="4" spans="1:4">
      <c r="A4" s="4" t="s">
        <v>967</v>
      </c>
      <c r="B4" s="6" t="n">
        <v>26186</v>
      </c>
      <c r="C4" s="6" t="n">
        <v>17700</v>
      </c>
      <c r="D4" s="6" t="n">
        <v>1187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33</v>
      </c>
    </row>
    <row r="3" spans="1:4">
      <c r="A3" s="3" t="s">
        <v>969</v>
      </c>
    </row>
    <row r="4" spans="1:4">
      <c r="A4" s="4" t="s">
        <v>962</v>
      </c>
      <c r="B4" s="6" t="n">
        <v>3466</v>
      </c>
      <c r="C4" s="6" t="n">
        <v>3876</v>
      </c>
      <c r="D4" s="6" t="n">
        <v>1414</v>
      </c>
    </row>
    <row r="5" spans="1:4">
      <c r="A5" s="4" t="s">
        <v>970</v>
      </c>
      <c r="B5" s="5" t="n">
        <v>99</v>
      </c>
      <c r="C5" s="5" t="n">
        <v>33</v>
      </c>
      <c r="D5" s="5" t="n">
        <v>148</v>
      </c>
    </row>
    <row r="6" spans="1:4">
      <c r="A6" s="4" t="s">
        <v>971</v>
      </c>
      <c r="B6" s="5" t="n">
        <v>0</v>
      </c>
      <c r="C6" s="5" t="n">
        <v>0</v>
      </c>
      <c r="D6" s="5" t="n">
        <v>2955</v>
      </c>
    </row>
    <row r="7" spans="1:4">
      <c r="A7" s="4" t="s">
        <v>972</v>
      </c>
      <c r="B7" s="5" t="n">
        <v>-422</v>
      </c>
      <c r="C7" s="5" t="n">
        <v>-256</v>
      </c>
      <c r="D7" s="5" t="n">
        <v>-331</v>
      </c>
    </row>
    <row r="8" spans="1:4">
      <c r="A8" s="4" t="s">
        <v>973</v>
      </c>
      <c r="B8" s="5" t="n">
        <v>0</v>
      </c>
      <c r="C8" s="5" t="n">
        <v>0</v>
      </c>
      <c r="D8" s="5" t="n">
        <v>-310</v>
      </c>
    </row>
    <row r="9" spans="1:4">
      <c r="A9" s="4" t="s">
        <v>974</v>
      </c>
      <c r="B9" s="5" t="n">
        <v>393</v>
      </c>
      <c r="C9" s="5" t="n">
        <v>-187</v>
      </c>
      <c r="D9" s="5" t="n">
        <v>0</v>
      </c>
    </row>
    <row r="10" spans="1:4">
      <c r="A10" s="4" t="s">
        <v>965</v>
      </c>
      <c r="B10" s="6" t="n">
        <v>3536</v>
      </c>
      <c r="C10" s="6" t="n">
        <v>3466</v>
      </c>
      <c r="D10" s="6" t="n">
        <v>38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33</v>
      </c>
    </row>
    <row r="3" spans="1:4">
      <c r="A3" s="3" t="s">
        <v>217</v>
      </c>
    </row>
    <row r="4" spans="1:4">
      <c r="A4" s="4" t="s">
        <v>976</v>
      </c>
      <c r="B4" s="6" t="n">
        <v>130</v>
      </c>
      <c r="C4" s="6" t="n">
        <v>122</v>
      </c>
      <c r="D4" s="6" t="n">
        <v>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33</v>
      </c>
    </row>
    <row r="3" spans="1:4">
      <c r="A3" s="4" t="s">
        <v>147</v>
      </c>
    </row>
    <row r="4" spans="1:4">
      <c r="A4" s="3" t="s">
        <v>978</v>
      </c>
    </row>
    <row r="5" spans="1:4">
      <c r="A5" s="4" t="s">
        <v>979</v>
      </c>
      <c r="B5" s="5" t="n">
        <v>468000</v>
      </c>
      <c r="C5" s="5" t="n">
        <v>653000</v>
      </c>
      <c r="D5" s="5" t="n">
        <v>643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220</v>
      </c>
    </row>
    <row r="4" spans="1:12">
      <c r="A4" s="4" t="s">
        <v>45</v>
      </c>
      <c r="B4" s="6" t="n">
        <v>25176</v>
      </c>
      <c r="C4" s="6" t="n">
        <v>20619</v>
      </c>
      <c r="D4" s="6" t="n">
        <v>13174</v>
      </c>
      <c r="E4" s="6" t="n">
        <v>3996</v>
      </c>
      <c r="F4" s="6" t="n">
        <v>-7708</v>
      </c>
      <c r="G4" s="6" t="n">
        <v>13786</v>
      </c>
      <c r="H4" s="6" t="n">
        <v>18612</v>
      </c>
      <c r="I4" s="6" t="n">
        <v>9029</v>
      </c>
      <c r="J4" s="6" t="n">
        <v>62965</v>
      </c>
      <c r="K4" s="6" t="n">
        <v>33719</v>
      </c>
      <c r="L4" s="6" t="n">
        <v>23476</v>
      </c>
    </row>
    <row r="5" spans="1:12">
      <c r="A5" s="4" t="s">
        <v>49</v>
      </c>
      <c r="B5" s="5" t="n">
        <v>0</v>
      </c>
      <c r="C5" s="5" t="n">
        <v>0</v>
      </c>
      <c r="D5" s="5" t="n">
        <v>-405</v>
      </c>
      <c r="E5" s="5" t="n">
        <v>0</v>
      </c>
      <c r="F5" s="5" t="n">
        <v>-44</v>
      </c>
      <c r="G5" s="5" t="n">
        <v>0</v>
      </c>
      <c r="H5" s="5" t="n">
        <v>0</v>
      </c>
      <c r="I5" s="5" t="n">
        <v>0</v>
      </c>
      <c r="J5" s="5" t="n">
        <v>-405</v>
      </c>
      <c r="K5" s="5" t="n">
        <v>-44</v>
      </c>
      <c r="L5" s="5" t="n">
        <v>-28</v>
      </c>
    </row>
    <row r="6" spans="1:12">
      <c r="A6" s="4" t="s">
        <v>50</v>
      </c>
      <c r="B6" s="6" t="n">
        <v>25176</v>
      </c>
      <c r="C6" s="6" t="n">
        <v>20619</v>
      </c>
      <c r="D6" s="6" t="n">
        <v>12769</v>
      </c>
      <c r="E6" s="6" t="n">
        <v>3996</v>
      </c>
      <c r="F6" s="6" t="n">
        <v>-7752</v>
      </c>
      <c r="G6" s="6" t="n">
        <v>13786</v>
      </c>
      <c r="H6" s="6" t="n">
        <v>18612</v>
      </c>
      <c r="I6" s="6" t="n">
        <v>9029</v>
      </c>
      <c r="J6" s="6" t="n">
        <v>62560</v>
      </c>
      <c r="K6" s="6" t="n">
        <v>33675</v>
      </c>
      <c r="L6" s="6" t="n">
        <v>23448</v>
      </c>
    </row>
    <row r="7" spans="1:12">
      <c r="A7" s="4" t="s">
        <v>981</v>
      </c>
      <c r="J7" s="5" t="n">
        <v>31701</v>
      </c>
      <c r="K7" s="5" t="n">
        <v>31536</v>
      </c>
      <c r="L7" s="5" t="n">
        <v>31233</v>
      </c>
    </row>
    <row r="8" spans="1:12">
      <c r="A8" s="4" t="s">
        <v>982</v>
      </c>
      <c r="J8" s="5" t="n">
        <v>549</v>
      </c>
      <c r="K8" s="5" t="n">
        <v>533</v>
      </c>
      <c r="L8" s="5" t="n">
        <v>312</v>
      </c>
    </row>
    <row r="9" spans="1:12">
      <c r="A9" s="4" t="s">
        <v>983</v>
      </c>
      <c r="J9" s="5" t="n">
        <v>32250</v>
      </c>
      <c r="K9" s="5" t="n">
        <v>32069</v>
      </c>
      <c r="L9" s="5" t="n">
        <v>3154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223</v>
      </c>
    </row>
    <row r="4" spans="1:4">
      <c r="A4" s="4" t="s">
        <v>985</v>
      </c>
      <c r="B4" s="6" t="n">
        <v>11964</v>
      </c>
      <c r="C4" s="6" t="n">
        <v>13652</v>
      </c>
      <c r="D4" s="6" t="n">
        <v>1395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555</v>
      </c>
    </row>
    <row r="2" spans="1:2">
      <c r="A2" s="3" t="s">
        <v>987</v>
      </c>
    </row>
    <row r="3" spans="1:2">
      <c r="A3" s="5" t="n">
        <v>2018</v>
      </c>
      <c r="B3" s="6" t="n">
        <v>11072</v>
      </c>
    </row>
    <row r="4" spans="1:2">
      <c r="A4" s="5" t="n">
        <v>2019</v>
      </c>
      <c r="B4" s="5" t="n">
        <v>9274</v>
      </c>
    </row>
    <row r="5" spans="1:2">
      <c r="A5" s="5" t="n">
        <v>2020</v>
      </c>
      <c r="B5" s="5" t="n">
        <v>6521</v>
      </c>
    </row>
    <row r="6" spans="1:2">
      <c r="A6" s="5" t="n">
        <v>2021</v>
      </c>
      <c r="B6" s="5" t="n">
        <v>4773</v>
      </c>
    </row>
    <row r="7" spans="1:2">
      <c r="A7" s="5" t="n">
        <v>2022</v>
      </c>
      <c r="B7" s="5" t="n">
        <v>3817</v>
      </c>
    </row>
    <row r="8" spans="1:2">
      <c r="A8" s="4" t="s">
        <v>635</v>
      </c>
      <c r="B8" s="6" t="n">
        <v>52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88</v>
      </c>
      <c r="B1" s="2" t="s">
        <v>1</v>
      </c>
    </row>
    <row r="2" spans="1:3">
      <c r="B2" s="2" t="s">
        <v>2</v>
      </c>
      <c r="C2" s="2" t="s">
        <v>32</v>
      </c>
    </row>
    <row r="3" spans="1:3">
      <c r="A3" s="4" t="s">
        <v>989</v>
      </c>
    </row>
    <row r="4" spans="1:3">
      <c r="A4" s="3" t="s">
        <v>990</v>
      </c>
    </row>
    <row r="5" spans="1:3">
      <c r="A5" s="4" t="s">
        <v>991</v>
      </c>
      <c r="B5" s="9" t="n">
        <v>1.1</v>
      </c>
      <c r="C5" s="6" t="n">
        <v>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92</v>
      </c>
      <c r="B1" s="2" t="s">
        <v>1</v>
      </c>
    </row>
    <row r="2" spans="1:2">
      <c r="B2" s="2" t="s">
        <v>993</v>
      </c>
    </row>
    <row r="3" spans="1:2">
      <c r="A3" s="3" t="s">
        <v>229</v>
      </c>
    </row>
    <row r="4" spans="1:2">
      <c r="A4" s="4" t="s">
        <v>994</v>
      </c>
      <c r="B4" s="5" t="n">
        <v>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996</v>
      </c>
    </row>
    <row r="4" spans="1:12">
      <c r="A4" s="4" t="s">
        <v>35</v>
      </c>
      <c r="B4" s="6" t="n">
        <v>258112</v>
      </c>
      <c r="C4" s="6" t="n">
        <v>274574</v>
      </c>
      <c r="D4" s="6" t="n">
        <v>247627</v>
      </c>
      <c r="E4" s="6" t="n">
        <v>206605</v>
      </c>
      <c r="F4" s="6" t="n">
        <v>231838</v>
      </c>
      <c r="G4" s="6" t="n">
        <v>272734</v>
      </c>
      <c r="H4" s="6" t="n">
        <v>265738</v>
      </c>
      <c r="I4" s="6" t="n">
        <v>237671</v>
      </c>
      <c r="J4" s="6" t="n">
        <v>986918</v>
      </c>
      <c r="K4" s="6" t="n">
        <v>1007981</v>
      </c>
      <c r="L4" s="6" t="n">
        <v>1040873</v>
      </c>
    </row>
    <row r="5" spans="1:12">
      <c r="A5" s="4" t="s">
        <v>997</v>
      </c>
      <c r="B5" s="5" t="n">
        <v>22547</v>
      </c>
      <c r="C5" s="6" t="n">
        <v>35693</v>
      </c>
      <c r="D5" s="6" t="n">
        <v>24930</v>
      </c>
      <c r="E5" s="6" t="n">
        <v>9679</v>
      </c>
      <c r="F5" s="5" t="n">
        <v>629</v>
      </c>
      <c r="G5" s="6" t="n">
        <v>26522</v>
      </c>
      <c r="H5" s="6" t="n">
        <v>28576</v>
      </c>
      <c r="I5" s="6" t="n">
        <v>17761</v>
      </c>
      <c r="J5" s="5" t="n">
        <v>92849</v>
      </c>
      <c r="K5" s="5" t="n">
        <v>73488</v>
      </c>
      <c r="L5" s="5" t="n">
        <v>48732</v>
      </c>
    </row>
    <row r="6" spans="1:12">
      <c r="A6" s="4" t="s">
        <v>116</v>
      </c>
      <c r="J6" s="5" t="n">
        <v>21690</v>
      </c>
      <c r="K6" s="5" t="n">
        <v>24114</v>
      </c>
      <c r="L6" s="5" t="n">
        <v>30548</v>
      </c>
    </row>
    <row r="7" spans="1:12">
      <c r="A7" s="4" t="s">
        <v>85</v>
      </c>
      <c r="B7" s="5" t="n">
        <v>991385</v>
      </c>
      <c r="F7" s="5" t="n">
        <v>918245</v>
      </c>
      <c r="J7" s="5" t="n">
        <v>991385</v>
      </c>
      <c r="K7" s="5" t="n">
        <v>918245</v>
      </c>
      <c r="L7" s="5" t="n">
        <v>889772</v>
      </c>
    </row>
    <row r="8" spans="1:12">
      <c r="A8" s="4" t="s">
        <v>998</v>
      </c>
      <c r="J8" s="5" t="n">
        <v>11399</v>
      </c>
      <c r="K8" s="5" t="n">
        <v>10779</v>
      </c>
      <c r="L8" s="5" t="n">
        <v>12373</v>
      </c>
    </row>
    <row r="9" spans="1:12">
      <c r="A9" s="4" t="s">
        <v>999</v>
      </c>
    </row>
    <row r="10" spans="1:12">
      <c r="A10" s="3" t="s">
        <v>996</v>
      </c>
    </row>
    <row r="11" spans="1:12">
      <c r="A11" s="4" t="s">
        <v>997</v>
      </c>
      <c r="J11" s="5" t="n">
        <v>30218</v>
      </c>
      <c r="K11" s="5" t="n">
        <v>43214</v>
      </c>
      <c r="L11" s="5" t="n">
        <v>12659</v>
      </c>
    </row>
    <row r="12" spans="1:12">
      <c r="A12" s="4" t="s">
        <v>1000</v>
      </c>
    </row>
    <row r="13" spans="1:12">
      <c r="A13" s="3" t="s">
        <v>996</v>
      </c>
    </row>
    <row r="14" spans="1:12">
      <c r="A14" s="4" t="s">
        <v>1001</v>
      </c>
      <c r="J14" s="5" t="n">
        <v>-1247</v>
      </c>
      <c r="K14" s="5" t="n">
        <v>-1495</v>
      </c>
      <c r="L14" s="5" t="n">
        <v>-1536</v>
      </c>
    </row>
    <row r="15" spans="1:12">
      <c r="A15" s="4" t="s">
        <v>1002</v>
      </c>
    </row>
    <row r="16" spans="1:12">
      <c r="A16" s="3" t="s">
        <v>996</v>
      </c>
    </row>
    <row r="17" spans="1:12">
      <c r="A17" s="4" t="s">
        <v>997</v>
      </c>
      <c r="J17" s="5" t="n">
        <v>-22421</v>
      </c>
      <c r="K17" s="5" t="n">
        <v>-36273</v>
      </c>
      <c r="L17" s="5" t="n">
        <v>-26312</v>
      </c>
    </row>
    <row r="18" spans="1:12">
      <c r="A18" s="4" t="s">
        <v>116</v>
      </c>
      <c r="J18" s="5" t="n">
        <v>321</v>
      </c>
      <c r="K18" s="5" t="n">
        <v>377</v>
      </c>
      <c r="L18" s="5" t="n">
        <v>662</v>
      </c>
    </row>
    <row r="19" spans="1:12">
      <c r="A19" s="4" t="s">
        <v>85</v>
      </c>
      <c r="B19" s="5" t="n">
        <v>209286</v>
      </c>
      <c r="F19" s="5" t="n">
        <v>153338</v>
      </c>
      <c r="J19" s="5" t="n">
        <v>209286</v>
      </c>
      <c r="K19" s="5" t="n">
        <v>153338</v>
      </c>
      <c r="L19" s="5" t="n">
        <v>37235</v>
      </c>
    </row>
    <row r="20" spans="1:12">
      <c r="A20" s="4" t="s">
        <v>998</v>
      </c>
      <c r="J20" s="5" t="n">
        <v>421</v>
      </c>
      <c r="K20" s="5" t="n">
        <v>377</v>
      </c>
      <c r="L20" s="5" t="n">
        <v>328</v>
      </c>
    </row>
    <row r="21" spans="1:12">
      <c r="A21" s="4" t="s">
        <v>876</v>
      </c>
    </row>
    <row r="22" spans="1:12">
      <c r="A22" s="3" t="s">
        <v>996</v>
      </c>
    </row>
    <row r="23" spans="1:12">
      <c r="A23" s="4" t="s">
        <v>35</v>
      </c>
      <c r="J23" s="5" t="n">
        <v>466603</v>
      </c>
      <c r="K23" s="5" t="n">
        <v>430938</v>
      </c>
      <c r="L23" s="5" t="n">
        <v>475653</v>
      </c>
    </row>
    <row r="24" spans="1:12">
      <c r="A24" s="4" t="s">
        <v>997</v>
      </c>
      <c r="J24" s="5" t="n">
        <v>76893</v>
      </c>
      <c r="K24" s="5" t="n">
        <v>65241</v>
      </c>
      <c r="L24" s="5" t="n">
        <v>46804</v>
      </c>
    </row>
    <row r="25" spans="1:12">
      <c r="A25" s="4" t="s">
        <v>116</v>
      </c>
      <c r="J25" s="5" t="n">
        <v>9183</v>
      </c>
      <c r="K25" s="5" t="n">
        <v>9297</v>
      </c>
      <c r="L25" s="5" t="n">
        <v>9967</v>
      </c>
    </row>
    <row r="26" spans="1:12">
      <c r="A26" s="4" t="s">
        <v>85</v>
      </c>
      <c r="B26" s="5" t="n">
        <v>358838</v>
      </c>
      <c r="F26" s="5" t="n">
        <v>331975</v>
      </c>
      <c r="J26" s="5" t="n">
        <v>358838</v>
      </c>
      <c r="K26" s="5" t="n">
        <v>331975</v>
      </c>
      <c r="L26" s="5" t="n">
        <v>363339</v>
      </c>
    </row>
    <row r="27" spans="1:12">
      <c r="A27" s="4" t="s">
        <v>998</v>
      </c>
      <c r="J27" s="5" t="n">
        <v>5236</v>
      </c>
      <c r="K27" s="5" t="n">
        <v>5182</v>
      </c>
      <c r="L27" s="5" t="n">
        <v>3328</v>
      </c>
    </row>
    <row r="28" spans="1:12">
      <c r="A28" s="4" t="s">
        <v>551</v>
      </c>
    </row>
    <row r="29" spans="1:12">
      <c r="A29" s="3" t="s">
        <v>996</v>
      </c>
    </row>
    <row r="30" spans="1:12">
      <c r="A30" s="4" t="s">
        <v>35</v>
      </c>
      <c r="J30" s="5" t="n">
        <v>213964</v>
      </c>
      <c r="K30" s="5" t="n">
        <v>295018</v>
      </c>
      <c r="L30" s="5" t="n">
        <v>376688</v>
      </c>
    </row>
    <row r="31" spans="1:12">
      <c r="A31" s="4" t="s">
        <v>877</v>
      </c>
    </row>
    <row r="32" spans="1:12">
      <c r="A32" s="3" t="s">
        <v>996</v>
      </c>
    </row>
    <row r="33" spans="1:12">
      <c r="A33" s="4" t="s">
        <v>1001</v>
      </c>
      <c r="J33" s="5" t="n">
        <v>215211</v>
      </c>
      <c r="K33" s="5" t="n">
        <v>296513</v>
      </c>
      <c r="L33" s="5" t="n">
        <v>378224</v>
      </c>
    </row>
    <row r="34" spans="1:12">
      <c r="A34" s="4" t="s">
        <v>997</v>
      </c>
      <c r="J34" s="5" t="n">
        <v>8159</v>
      </c>
      <c r="K34" s="5" t="n">
        <v>1306</v>
      </c>
      <c r="L34" s="5" t="n">
        <v>15581</v>
      </c>
    </row>
    <row r="35" spans="1:12">
      <c r="A35" s="4" t="s">
        <v>116</v>
      </c>
      <c r="J35" s="5" t="n">
        <v>6529</v>
      </c>
      <c r="K35" s="5" t="n">
        <v>8237</v>
      </c>
      <c r="L35" s="5" t="n">
        <v>12108</v>
      </c>
    </row>
    <row r="36" spans="1:12">
      <c r="A36" s="4" t="s">
        <v>85</v>
      </c>
      <c r="B36" s="5" t="n">
        <v>203455</v>
      </c>
      <c r="F36" s="5" t="n">
        <v>225691</v>
      </c>
      <c r="J36" s="5" t="n">
        <v>203455</v>
      </c>
      <c r="K36" s="5" t="n">
        <v>225691</v>
      </c>
      <c r="L36" s="5" t="n">
        <v>273987</v>
      </c>
    </row>
    <row r="37" spans="1:12">
      <c r="A37" s="4" t="s">
        <v>998</v>
      </c>
      <c r="J37" s="5" t="n">
        <v>2094</v>
      </c>
      <c r="K37" s="5" t="n">
        <v>2060</v>
      </c>
      <c r="L37" s="5" t="n">
        <v>4846</v>
      </c>
    </row>
    <row r="38" spans="1:12">
      <c r="A38" s="4" t="s">
        <v>879</v>
      </c>
    </row>
    <row r="39" spans="1:12">
      <c r="A39" s="3" t="s">
        <v>996</v>
      </c>
    </row>
    <row r="40" spans="1:12">
      <c r="A40" s="4" t="s">
        <v>35</v>
      </c>
      <c r="J40" s="5" t="n">
        <v>306351</v>
      </c>
      <c r="K40" s="5" t="n">
        <v>282025</v>
      </c>
      <c r="L40" s="5" t="n">
        <v>188532</v>
      </c>
    </row>
    <row r="41" spans="1:12">
      <c r="A41" s="4" t="s">
        <v>116</v>
      </c>
      <c r="J41" s="5" t="n">
        <v>5657</v>
      </c>
      <c r="K41" s="5" t="n">
        <v>6203</v>
      </c>
      <c r="L41" s="5" t="n">
        <v>7811</v>
      </c>
    </row>
    <row r="42" spans="1:12">
      <c r="A42" s="4" t="s">
        <v>85</v>
      </c>
      <c r="B42" s="6" t="n">
        <v>219806</v>
      </c>
      <c r="F42" s="6" t="n">
        <v>207241</v>
      </c>
      <c r="J42" s="5" t="n">
        <v>219806</v>
      </c>
      <c r="K42" s="5" t="n">
        <v>207241</v>
      </c>
      <c r="L42" s="5" t="n">
        <v>215211</v>
      </c>
    </row>
    <row r="43" spans="1:12">
      <c r="A43" s="4" t="s">
        <v>998</v>
      </c>
      <c r="J43" s="6" t="n">
        <v>3648</v>
      </c>
      <c r="K43" s="6" t="n">
        <v>3160</v>
      </c>
      <c r="L43" s="6" t="n">
        <v>387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04</v>
      </c>
    </row>
    <row r="4" spans="1:12">
      <c r="A4" s="4" t="s">
        <v>35</v>
      </c>
      <c r="B4" s="6" t="n">
        <v>258112</v>
      </c>
      <c r="C4" s="6" t="n">
        <v>274574</v>
      </c>
      <c r="D4" s="6" t="n">
        <v>247627</v>
      </c>
      <c r="E4" s="6" t="n">
        <v>206605</v>
      </c>
      <c r="F4" s="6" t="n">
        <v>231838</v>
      </c>
      <c r="G4" s="6" t="n">
        <v>272734</v>
      </c>
      <c r="H4" s="6" t="n">
        <v>265738</v>
      </c>
      <c r="I4" s="6" t="n">
        <v>237671</v>
      </c>
      <c r="J4" s="6" t="n">
        <v>986918</v>
      </c>
      <c r="K4" s="6" t="n">
        <v>1007981</v>
      </c>
      <c r="L4" s="6" t="n">
        <v>1040873</v>
      </c>
    </row>
    <row r="5" spans="1:12">
      <c r="A5" s="4" t="s">
        <v>1005</v>
      </c>
      <c r="B5" s="5" t="n">
        <v>101779</v>
      </c>
      <c r="F5" s="5" t="n">
        <v>112226</v>
      </c>
      <c r="J5" s="5" t="n">
        <v>101779</v>
      </c>
      <c r="K5" s="5" t="n">
        <v>112226</v>
      </c>
      <c r="L5" s="5" t="n">
        <v>122947</v>
      </c>
    </row>
    <row r="6" spans="1:12">
      <c r="A6" s="4" t="s">
        <v>1006</v>
      </c>
    </row>
    <row r="7" spans="1:12">
      <c r="A7" s="3" t="s">
        <v>1004</v>
      </c>
    </row>
    <row r="8" spans="1:12">
      <c r="A8" s="4" t="s">
        <v>35</v>
      </c>
      <c r="J8" s="5" t="n">
        <v>977942</v>
      </c>
      <c r="K8" s="5" t="n">
        <v>963797</v>
      </c>
      <c r="L8" s="5" t="n">
        <v>968414</v>
      </c>
    </row>
    <row r="9" spans="1:12">
      <c r="A9" s="4" t="s">
        <v>1005</v>
      </c>
      <c r="B9" s="5" t="n">
        <v>97956</v>
      </c>
      <c r="F9" s="5" t="n">
        <v>108334</v>
      </c>
      <c r="J9" s="5" t="n">
        <v>97956</v>
      </c>
      <c r="K9" s="5" t="n">
        <v>108334</v>
      </c>
      <c r="L9" s="5" t="n">
        <v>110571</v>
      </c>
    </row>
    <row r="10" spans="1:12">
      <c r="A10" s="4" t="s">
        <v>1007</v>
      </c>
    </row>
    <row r="11" spans="1:12">
      <c r="A11" s="3" t="s">
        <v>1004</v>
      </c>
    </row>
    <row r="12" spans="1:12">
      <c r="A12" s="4" t="s">
        <v>35</v>
      </c>
      <c r="J12" s="5" t="n">
        <v>1131</v>
      </c>
      <c r="K12" s="5" t="n">
        <v>19447</v>
      </c>
      <c r="L12" s="5" t="n">
        <v>48216</v>
      </c>
    </row>
    <row r="13" spans="1:12">
      <c r="A13" s="4" t="s">
        <v>1005</v>
      </c>
      <c r="B13" s="5" t="n">
        <v>3222</v>
      </c>
      <c r="F13" s="5" t="n">
        <v>2900</v>
      </c>
      <c r="J13" s="5" t="n">
        <v>3222</v>
      </c>
      <c r="K13" s="5" t="n">
        <v>2900</v>
      </c>
      <c r="L13" s="5" t="n">
        <v>11084</v>
      </c>
    </row>
    <row r="14" spans="1:12">
      <c r="A14" s="4" t="s">
        <v>1008</v>
      </c>
    </row>
    <row r="15" spans="1:12">
      <c r="A15" s="3" t="s">
        <v>1004</v>
      </c>
    </row>
    <row r="16" spans="1:12">
      <c r="A16" s="4" t="s">
        <v>35</v>
      </c>
      <c r="J16" s="5" t="n">
        <v>7845</v>
      </c>
      <c r="K16" s="5" t="n">
        <v>24737</v>
      </c>
      <c r="L16" s="5" t="n">
        <v>24243</v>
      </c>
    </row>
    <row r="17" spans="1:12">
      <c r="A17" s="4" t="s">
        <v>1005</v>
      </c>
      <c r="B17" s="6" t="n">
        <v>601</v>
      </c>
      <c r="F17" s="6" t="n">
        <v>992</v>
      </c>
      <c r="J17" s="6" t="n">
        <v>601</v>
      </c>
      <c r="K17" s="6" t="n">
        <v>992</v>
      </c>
      <c r="L17" s="6" t="n">
        <v>129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09</v>
      </c>
      <c r="B1" s="2" t="s">
        <v>2</v>
      </c>
      <c r="C1" s="2" t="s">
        <v>32</v>
      </c>
      <c r="D1" s="2" t="s">
        <v>603</v>
      </c>
    </row>
    <row r="2" spans="1:4">
      <c r="A2" s="4" t="s">
        <v>609</v>
      </c>
    </row>
    <row r="3" spans="1:4">
      <c r="A3" s="3" t="s">
        <v>604</v>
      </c>
    </row>
    <row r="4" spans="1:4">
      <c r="A4" s="4" t="s">
        <v>610</v>
      </c>
      <c r="B4" s="4" t="s">
        <v>611</v>
      </c>
      <c r="C4" s="4" t="s">
        <v>611</v>
      </c>
      <c r="D4" s="4" t="s">
        <v>6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11</v>
      </c>
    </row>
    <row r="4" spans="1:12">
      <c r="A4" s="4" t="s">
        <v>35</v>
      </c>
      <c r="B4" s="6" t="n">
        <v>258112</v>
      </c>
      <c r="C4" s="6" t="n">
        <v>274574</v>
      </c>
      <c r="D4" s="6" t="n">
        <v>247627</v>
      </c>
      <c r="E4" s="6" t="n">
        <v>206605</v>
      </c>
      <c r="F4" s="6" t="n">
        <v>231838</v>
      </c>
      <c r="G4" s="6" t="n">
        <v>272734</v>
      </c>
      <c r="H4" s="6" t="n">
        <v>265738</v>
      </c>
      <c r="I4" s="6" t="n">
        <v>237671</v>
      </c>
      <c r="J4" s="6" t="n">
        <v>986918</v>
      </c>
      <c r="K4" s="6" t="n">
        <v>1007981</v>
      </c>
      <c r="L4" s="6" t="n">
        <v>1040873</v>
      </c>
    </row>
    <row r="5" spans="1:12">
      <c r="A5" s="4" t="s">
        <v>36</v>
      </c>
      <c r="J5" s="5" t="n">
        <v>750374</v>
      </c>
      <c r="K5" s="5" t="n">
        <v>763219</v>
      </c>
      <c r="L5" s="5" t="n">
        <v>853897</v>
      </c>
    </row>
    <row r="6" spans="1:12">
      <c r="A6" s="4" t="s">
        <v>37</v>
      </c>
      <c r="B6" s="5" t="n">
        <v>56729</v>
      </c>
      <c r="C6" s="5" t="n">
        <v>68735</v>
      </c>
      <c r="D6" s="5" t="n">
        <v>61825</v>
      </c>
      <c r="E6" s="5" t="n">
        <v>49255</v>
      </c>
      <c r="F6" s="5" t="n">
        <v>53882</v>
      </c>
      <c r="G6" s="5" t="n">
        <v>67887</v>
      </c>
      <c r="H6" s="5" t="n">
        <v>68843</v>
      </c>
      <c r="I6" s="5" t="n">
        <v>54150</v>
      </c>
      <c r="J6" s="5" t="n">
        <v>236544</v>
      </c>
      <c r="K6" s="5" t="n">
        <v>244762</v>
      </c>
      <c r="L6" s="5" t="n">
        <v>186976</v>
      </c>
    </row>
    <row r="7" spans="1:12">
      <c r="A7" s="4" t="s">
        <v>38</v>
      </c>
      <c r="J7" s="5" t="n">
        <v>143448</v>
      </c>
      <c r="K7" s="5" t="n">
        <v>161099</v>
      </c>
      <c r="L7" s="5" t="n">
        <v>133381</v>
      </c>
    </row>
    <row r="8" spans="1:12">
      <c r="A8" s="4" t="s">
        <v>39</v>
      </c>
      <c r="J8" s="5" t="n">
        <v>247</v>
      </c>
      <c r="K8" s="5" t="n">
        <v>10175</v>
      </c>
      <c r="L8" s="5" t="n">
        <v>4863</v>
      </c>
    </row>
    <row r="9" spans="1:12">
      <c r="A9" s="4" t="s">
        <v>40</v>
      </c>
      <c r="B9" s="5" t="n">
        <v>22547</v>
      </c>
      <c r="C9" s="5" t="n">
        <v>35693</v>
      </c>
      <c r="D9" s="5" t="n">
        <v>24930</v>
      </c>
      <c r="E9" s="5" t="n">
        <v>9679</v>
      </c>
      <c r="F9" s="5" t="n">
        <v>629</v>
      </c>
      <c r="G9" s="5" t="n">
        <v>26522</v>
      </c>
      <c r="H9" s="5" t="n">
        <v>28576</v>
      </c>
      <c r="I9" s="5" t="n">
        <v>17761</v>
      </c>
      <c r="J9" s="5" t="n">
        <v>92849</v>
      </c>
      <c r="K9" s="5" t="n">
        <v>73488</v>
      </c>
      <c r="L9" s="5" t="n">
        <v>48732</v>
      </c>
    </row>
    <row r="10" spans="1:12">
      <c r="A10" s="4" t="s">
        <v>41</v>
      </c>
      <c r="B10" s="5" t="n">
        <v>3420</v>
      </c>
      <c r="C10" s="5" t="n">
        <v>3486</v>
      </c>
      <c r="D10" s="5" t="n">
        <v>3550</v>
      </c>
      <c r="E10" s="5" t="n">
        <v>3576</v>
      </c>
      <c r="F10" s="5" t="n">
        <v>3595</v>
      </c>
      <c r="G10" s="5" t="n">
        <v>3625</v>
      </c>
      <c r="H10" s="5" t="n">
        <v>3666</v>
      </c>
      <c r="I10" s="5" t="n">
        <v>3691</v>
      </c>
      <c r="J10" s="5" t="n">
        <v>14032</v>
      </c>
      <c r="K10" s="5" t="n">
        <v>14577</v>
      </c>
      <c r="L10" s="5" t="n">
        <v>15003</v>
      </c>
    </row>
    <row r="11" spans="1:12">
      <c r="A11" s="4" t="s">
        <v>42</v>
      </c>
      <c r="J11" s="5" t="n">
        <v>909</v>
      </c>
      <c r="K11" s="5" t="n">
        <v>8928</v>
      </c>
      <c r="L11" s="5" t="n">
        <v>-3371</v>
      </c>
    </row>
    <row r="12" spans="1:12">
      <c r="A12" s="4" t="s">
        <v>43</v>
      </c>
      <c r="J12" s="5" t="n">
        <v>77908</v>
      </c>
      <c r="K12" s="5" t="n">
        <v>49983</v>
      </c>
      <c r="L12" s="5" t="n">
        <v>37100</v>
      </c>
    </row>
    <row r="13" spans="1:12">
      <c r="A13" s="4" t="s">
        <v>44</v>
      </c>
      <c r="J13" s="5" t="n">
        <v>14943</v>
      </c>
      <c r="K13" s="5" t="n">
        <v>16264</v>
      </c>
      <c r="L13" s="5" t="n">
        <v>13624</v>
      </c>
    </row>
    <row r="14" spans="1:12">
      <c r="A14" s="4" t="s">
        <v>45</v>
      </c>
      <c r="B14" s="5" t="n">
        <v>25176</v>
      </c>
      <c r="C14" s="5" t="n">
        <v>20619</v>
      </c>
      <c r="D14" s="5" t="n">
        <v>13174</v>
      </c>
      <c r="E14" s="5" t="n">
        <v>3996</v>
      </c>
      <c r="F14" s="5" t="n">
        <v>-7708</v>
      </c>
      <c r="G14" s="5" t="n">
        <v>13786</v>
      </c>
      <c r="H14" s="5" t="n">
        <v>18612</v>
      </c>
      <c r="I14" s="5" t="n">
        <v>9029</v>
      </c>
      <c r="J14" s="5" t="n">
        <v>62965</v>
      </c>
      <c r="K14" s="5" t="n">
        <v>33719</v>
      </c>
      <c r="L14" s="5" t="n">
        <v>23476</v>
      </c>
    </row>
    <row r="15" spans="1:12">
      <c r="A15" s="4" t="s">
        <v>47</v>
      </c>
      <c r="J15" s="5" t="n">
        <v>-644</v>
      </c>
      <c r="K15" s="5" t="n">
        <v>-70</v>
      </c>
      <c r="L15" s="5" t="n">
        <v>-44</v>
      </c>
    </row>
    <row r="16" spans="1:12">
      <c r="A16" s="4" t="s">
        <v>48</v>
      </c>
      <c r="J16" s="5" t="n">
        <v>-239</v>
      </c>
      <c r="K16" s="5" t="n">
        <v>-26</v>
      </c>
      <c r="L16" s="5" t="n">
        <v>-16</v>
      </c>
    </row>
    <row r="17" spans="1:12">
      <c r="A17" s="4" t="s">
        <v>49</v>
      </c>
      <c r="B17" s="5" t="n">
        <v>0</v>
      </c>
      <c r="C17" s="5" t="n">
        <v>0</v>
      </c>
      <c r="D17" s="5" t="n">
        <v>-405</v>
      </c>
      <c r="E17" s="5" t="n">
        <v>0</v>
      </c>
      <c r="F17" s="5" t="n">
        <v>-44</v>
      </c>
      <c r="G17" s="5" t="n">
        <v>0</v>
      </c>
      <c r="H17" s="5" t="n">
        <v>0</v>
      </c>
      <c r="I17" s="5" t="n">
        <v>0</v>
      </c>
      <c r="J17" s="5" t="n">
        <v>-405</v>
      </c>
      <c r="K17" s="5" t="n">
        <v>-44</v>
      </c>
      <c r="L17" s="5" t="n">
        <v>-28</v>
      </c>
    </row>
    <row r="18" spans="1:12">
      <c r="A18" s="4" t="s">
        <v>1012</v>
      </c>
      <c r="J18" s="5" t="n">
        <v>0</v>
      </c>
      <c r="K18" s="5" t="n">
        <v>0</v>
      </c>
      <c r="L18" s="5" t="n">
        <v>0</v>
      </c>
    </row>
    <row r="19" spans="1:12">
      <c r="A19" s="4" t="s">
        <v>50</v>
      </c>
      <c r="B19" s="6" t="n">
        <v>25176</v>
      </c>
      <c r="C19" s="6" t="n">
        <v>20619</v>
      </c>
      <c r="D19" s="6" t="n">
        <v>12769</v>
      </c>
      <c r="E19" s="6" t="n">
        <v>3996</v>
      </c>
      <c r="F19" s="6" t="n">
        <v>-7752</v>
      </c>
      <c r="G19" s="6" t="n">
        <v>13786</v>
      </c>
      <c r="H19" s="6" t="n">
        <v>18612</v>
      </c>
      <c r="I19" s="6" t="n">
        <v>9029</v>
      </c>
      <c r="J19" s="5" t="n">
        <v>62560</v>
      </c>
      <c r="K19" s="5" t="n">
        <v>33675</v>
      </c>
      <c r="L19" s="5" t="n">
        <v>23448</v>
      </c>
    </row>
    <row r="20" spans="1:12">
      <c r="A20" s="4" t="s">
        <v>1013</v>
      </c>
    </row>
    <row r="21" spans="1:12">
      <c r="A21" s="3" t="s">
        <v>1011</v>
      </c>
    </row>
    <row r="22" spans="1:12">
      <c r="A22" s="4" t="s">
        <v>35</v>
      </c>
      <c r="J22" s="5" t="n">
        <v>0</v>
      </c>
      <c r="K22" s="5" t="n">
        <v>0</v>
      </c>
      <c r="L22" s="5" t="n">
        <v>0</v>
      </c>
    </row>
    <row r="23" spans="1:12">
      <c r="A23" s="4" t="s">
        <v>36</v>
      </c>
      <c r="J23" s="5" t="n">
        <v>0</v>
      </c>
      <c r="K23" s="5" t="n">
        <v>0</v>
      </c>
      <c r="L23" s="5" t="n">
        <v>0</v>
      </c>
    </row>
    <row r="24" spans="1:12">
      <c r="A24" s="4" t="s">
        <v>37</v>
      </c>
      <c r="J24" s="5" t="n">
        <v>0</v>
      </c>
      <c r="K24" s="5" t="n">
        <v>0</v>
      </c>
      <c r="L24" s="5" t="n">
        <v>0</v>
      </c>
    </row>
    <row r="25" spans="1:12">
      <c r="A25" s="4" t="s">
        <v>38</v>
      </c>
      <c r="J25" s="5" t="n">
        <v>147</v>
      </c>
      <c r="K25" s="5" t="n">
        <v>14302</v>
      </c>
      <c r="L25" s="5" t="n">
        <v>133</v>
      </c>
    </row>
    <row r="26" spans="1:12">
      <c r="A26" s="4" t="s">
        <v>39</v>
      </c>
      <c r="J26" s="5" t="n">
        <v>0</v>
      </c>
      <c r="K26" s="5" t="n">
        <v>0</v>
      </c>
      <c r="L26" s="5" t="n">
        <v>0</v>
      </c>
    </row>
    <row r="27" spans="1:12">
      <c r="A27" s="4" t="s">
        <v>40</v>
      </c>
      <c r="J27" s="5" t="n">
        <v>-147</v>
      </c>
      <c r="K27" s="5" t="n">
        <v>-14302</v>
      </c>
      <c r="L27" s="5" t="n">
        <v>-133</v>
      </c>
    </row>
    <row r="28" spans="1:12">
      <c r="A28" s="4" t="s">
        <v>41</v>
      </c>
      <c r="J28" s="5" t="n">
        <v>13609</v>
      </c>
      <c r="K28" s="5" t="n">
        <v>13609</v>
      </c>
      <c r="L28" s="5" t="n">
        <v>13609</v>
      </c>
    </row>
    <row r="29" spans="1:12">
      <c r="A29" s="4" t="s">
        <v>42</v>
      </c>
      <c r="J29" s="5" t="n">
        <v>0</v>
      </c>
      <c r="K29" s="5" t="n">
        <v>8716</v>
      </c>
      <c r="L29" s="5" t="n">
        <v>50</v>
      </c>
    </row>
    <row r="30" spans="1:12">
      <c r="A30" s="4" t="s">
        <v>43</v>
      </c>
      <c r="J30" s="5" t="n">
        <v>-13756</v>
      </c>
      <c r="K30" s="5" t="n">
        <v>-36627</v>
      </c>
      <c r="L30" s="5" t="n">
        <v>-13792</v>
      </c>
    </row>
    <row r="31" spans="1:12">
      <c r="A31" s="4" t="s">
        <v>44</v>
      </c>
      <c r="J31" s="5" t="n">
        <v>-5079</v>
      </c>
      <c r="K31" s="5" t="n">
        <v>-11768</v>
      </c>
      <c r="L31" s="5" t="n">
        <v>-4427</v>
      </c>
    </row>
    <row r="32" spans="1:12">
      <c r="A32" s="4" t="s">
        <v>45</v>
      </c>
      <c r="J32" s="5" t="n">
        <v>-8677</v>
      </c>
      <c r="K32" s="5" t="n">
        <v>-24859</v>
      </c>
      <c r="L32" s="5" t="n">
        <v>-9365</v>
      </c>
    </row>
    <row r="33" spans="1:12">
      <c r="A33" s="4" t="s">
        <v>47</v>
      </c>
      <c r="J33" s="5" t="n">
        <v>0</v>
      </c>
      <c r="K33" s="5" t="n">
        <v>0</v>
      </c>
      <c r="L33" s="5" t="n">
        <v>0</v>
      </c>
    </row>
    <row r="34" spans="1:12">
      <c r="A34" s="4" t="s">
        <v>48</v>
      </c>
      <c r="J34" s="5" t="n">
        <v>0</v>
      </c>
      <c r="K34" s="5" t="n">
        <v>0</v>
      </c>
      <c r="L34" s="5" t="n">
        <v>0</v>
      </c>
    </row>
    <row r="35" spans="1:12">
      <c r="A35" s="4" t="s">
        <v>49</v>
      </c>
      <c r="J35" s="5" t="n">
        <v>0</v>
      </c>
      <c r="K35" s="5" t="n">
        <v>0</v>
      </c>
      <c r="L35" s="5" t="n">
        <v>0</v>
      </c>
    </row>
    <row r="36" spans="1:12">
      <c r="A36" s="4" t="s">
        <v>1012</v>
      </c>
      <c r="J36" s="5" t="n">
        <v>72261</v>
      </c>
      <c r="K36" s="5" t="n">
        <v>57857</v>
      </c>
      <c r="L36" s="5" t="n">
        <v>36401</v>
      </c>
    </row>
    <row r="37" spans="1:12">
      <c r="A37" s="4" t="s">
        <v>50</v>
      </c>
      <c r="J37" s="5" t="n">
        <v>63584</v>
      </c>
      <c r="K37" s="5" t="n">
        <v>32998</v>
      </c>
      <c r="L37" s="5" t="n">
        <v>27036</v>
      </c>
    </row>
    <row r="38" spans="1:12">
      <c r="A38" s="4" t="s">
        <v>1014</v>
      </c>
    </row>
    <row r="39" spans="1:12">
      <c r="A39" s="3" t="s">
        <v>1011</v>
      </c>
    </row>
    <row r="40" spans="1:12">
      <c r="A40" s="4" t="s">
        <v>35</v>
      </c>
      <c r="J40" s="5" t="n">
        <v>947604</v>
      </c>
      <c r="K40" s="5" t="n">
        <v>950945</v>
      </c>
      <c r="L40" s="5" t="n">
        <v>960614</v>
      </c>
    </row>
    <row r="41" spans="1:12">
      <c r="A41" s="4" t="s">
        <v>36</v>
      </c>
      <c r="J41" s="5" t="n">
        <v>719587</v>
      </c>
      <c r="K41" s="5" t="n">
        <v>722315</v>
      </c>
      <c r="L41" s="5" t="n">
        <v>785085</v>
      </c>
    </row>
    <row r="42" spans="1:12">
      <c r="A42" s="4" t="s">
        <v>37</v>
      </c>
      <c r="J42" s="5" t="n">
        <v>228017</v>
      </c>
      <c r="K42" s="5" t="n">
        <v>228630</v>
      </c>
      <c r="L42" s="5" t="n">
        <v>175529</v>
      </c>
    </row>
    <row r="43" spans="1:12">
      <c r="A43" s="4" t="s">
        <v>38</v>
      </c>
      <c r="J43" s="5" t="n">
        <v>133409</v>
      </c>
      <c r="K43" s="5" t="n">
        <v>137343</v>
      </c>
      <c r="L43" s="5" t="n">
        <v>115882</v>
      </c>
    </row>
    <row r="44" spans="1:12">
      <c r="A44" s="4" t="s">
        <v>39</v>
      </c>
      <c r="J44" s="5" t="n">
        <v>200</v>
      </c>
      <c r="K44" s="5" t="n">
        <v>7980</v>
      </c>
      <c r="L44" s="5" t="n">
        <v>4863</v>
      </c>
    </row>
    <row r="45" spans="1:12">
      <c r="A45" s="4" t="s">
        <v>40</v>
      </c>
      <c r="J45" s="5" t="n">
        <v>94408</v>
      </c>
      <c r="K45" s="5" t="n">
        <v>83307</v>
      </c>
      <c r="L45" s="5" t="n">
        <v>54784</v>
      </c>
    </row>
    <row r="46" spans="1:12">
      <c r="A46" s="4" t="s">
        <v>41</v>
      </c>
      <c r="J46" s="5" t="n">
        <v>512</v>
      </c>
      <c r="K46" s="5" t="n">
        <v>1042</v>
      </c>
      <c r="L46" s="5" t="n">
        <v>1469</v>
      </c>
    </row>
    <row r="47" spans="1:12">
      <c r="A47" s="4" t="s">
        <v>42</v>
      </c>
      <c r="J47" s="5" t="n">
        <v>500</v>
      </c>
      <c r="K47" s="5" t="n">
        <v>512</v>
      </c>
      <c r="L47" s="5" t="n">
        <v>-3154</v>
      </c>
    </row>
    <row r="48" spans="1:12">
      <c r="A48" s="4" t="s">
        <v>43</v>
      </c>
      <c r="J48" s="5" t="n">
        <v>93396</v>
      </c>
      <c r="K48" s="5" t="n">
        <v>81753</v>
      </c>
      <c r="L48" s="5" t="n">
        <v>56469</v>
      </c>
    </row>
    <row r="49" spans="1:12">
      <c r="A49" s="4" t="s">
        <v>44</v>
      </c>
      <c r="J49" s="5" t="n">
        <v>19787</v>
      </c>
      <c r="K49" s="5" t="n">
        <v>27551</v>
      </c>
      <c r="L49" s="5" t="n">
        <v>18827</v>
      </c>
    </row>
    <row r="50" spans="1:12">
      <c r="A50" s="4" t="s">
        <v>45</v>
      </c>
      <c r="J50" s="5" t="n">
        <v>73609</v>
      </c>
      <c r="K50" s="5" t="n">
        <v>54202</v>
      </c>
      <c r="L50" s="5" t="n">
        <v>37642</v>
      </c>
    </row>
    <row r="51" spans="1:12">
      <c r="A51" s="4" t="s">
        <v>47</v>
      </c>
      <c r="J51" s="5" t="n">
        <v>-644</v>
      </c>
      <c r="K51" s="5" t="n">
        <v>-70</v>
      </c>
      <c r="L51" s="5" t="n">
        <v>-44</v>
      </c>
    </row>
    <row r="52" spans="1:12">
      <c r="A52" s="4" t="s">
        <v>48</v>
      </c>
      <c r="J52" s="5" t="n">
        <v>-239</v>
      </c>
      <c r="K52" s="5" t="n">
        <v>-26</v>
      </c>
      <c r="L52" s="5" t="n">
        <v>-16</v>
      </c>
    </row>
    <row r="53" spans="1:12">
      <c r="A53" s="4" t="s">
        <v>49</v>
      </c>
      <c r="J53" s="5" t="n">
        <v>-405</v>
      </c>
      <c r="K53" s="5" t="n">
        <v>-44</v>
      </c>
      <c r="L53" s="5" t="n">
        <v>-28</v>
      </c>
    </row>
    <row r="54" spans="1:12">
      <c r="A54" s="4" t="s">
        <v>1012</v>
      </c>
      <c r="J54" s="5" t="n">
        <v>-943</v>
      </c>
      <c r="K54" s="5" t="n">
        <v>3699</v>
      </c>
      <c r="L54" s="5" t="n">
        <v>-1213</v>
      </c>
    </row>
    <row r="55" spans="1:12">
      <c r="A55" s="4" t="s">
        <v>50</v>
      </c>
      <c r="J55" s="5" t="n">
        <v>72261</v>
      </c>
      <c r="K55" s="5" t="n">
        <v>57857</v>
      </c>
      <c r="L55" s="5" t="n">
        <v>36401</v>
      </c>
    </row>
    <row r="56" spans="1:12">
      <c r="A56" s="4" t="s">
        <v>1015</v>
      </c>
    </row>
    <row r="57" spans="1:12">
      <c r="A57" s="3" t="s">
        <v>1011</v>
      </c>
    </row>
    <row r="58" spans="1:12">
      <c r="A58" s="4" t="s">
        <v>35</v>
      </c>
      <c r="J58" s="5" t="n">
        <v>52738</v>
      </c>
      <c r="K58" s="5" t="n">
        <v>78184</v>
      </c>
      <c r="L58" s="5" t="n">
        <v>109984</v>
      </c>
    </row>
    <row r="59" spans="1:12">
      <c r="A59" s="4" t="s">
        <v>36</v>
      </c>
      <c r="J59" s="5" t="n">
        <v>43187</v>
      </c>
      <c r="K59" s="5" t="n">
        <v>62729</v>
      </c>
      <c r="L59" s="5" t="n">
        <v>94949</v>
      </c>
    </row>
    <row r="60" spans="1:12">
      <c r="A60" s="4" t="s">
        <v>37</v>
      </c>
      <c r="J60" s="5" t="n">
        <v>9551</v>
      </c>
      <c r="K60" s="5" t="n">
        <v>15455</v>
      </c>
      <c r="L60" s="5" t="n">
        <v>15035</v>
      </c>
    </row>
    <row r="61" spans="1:12">
      <c r="A61" s="4" t="s">
        <v>38</v>
      </c>
      <c r="J61" s="5" t="n">
        <v>9892</v>
      </c>
      <c r="K61" s="5" t="n">
        <v>9454</v>
      </c>
      <c r="L61" s="5" t="n">
        <v>17366</v>
      </c>
    </row>
    <row r="62" spans="1:12">
      <c r="A62" s="4" t="s">
        <v>39</v>
      </c>
      <c r="J62" s="5" t="n">
        <v>47</v>
      </c>
      <c r="K62" s="5" t="n">
        <v>2195</v>
      </c>
      <c r="L62" s="5" t="n">
        <v>0</v>
      </c>
    </row>
    <row r="63" spans="1:12">
      <c r="A63" s="4" t="s">
        <v>40</v>
      </c>
      <c r="J63" s="5" t="n">
        <v>-388</v>
      </c>
      <c r="K63" s="5" t="n">
        <v>3806</v>
      </c>
      <c r="L63" s="5" t="n">
        <v>-2331</v>
      </c>
    </row>
    <row r="64" spans="1:12">
      <c r="A64" s="4" t="s">
        <v>41</v>
      </c>
      <c r="J64" s="5" t="n">
        <v>-89</v>
      </c>
      <c r="K64" s="5" t="n">
        <v>-74</v>
      </c>
      <c r="L64" s="5" t="n">
        <v>-75</v>
      </c>
    </row>
    <row r="65" spans="1:12">
      <c r="A65" s="4" t="s">
        <v>42</v>
      </c>
      <c r="J65" s="5" t="n">
        <v>409</v>
      </c>
      <c r="K65" s="5" t="n">
        <v>-300</v>
      </c>
      <c r="L65" s="5" t="n">
        <v>-267</v>
      </c>
    </row>
    <row r="66" spans="1:12">
      <c r="A66" s="4" t="s">
        <v>43</v>
      </c>
      <c r="J66" s="5" t="n">
        <v>-708</v>
      </c>
      <c r="K66" s="5" t="n">
        <v>4180</v>
      </c>
      <c r="L66" s="5" t="n">
        <v>-1989</v>
      </c>
    </row>
    <row r="67" spans="1:12">
      <c r="A67" s="4" t="s">
        <v>44</v>
      </c>
      <c r="J67" s="5" t="n">
        <v>235</v>
      </c>
      <c r="K67" s="5" t="n">
        <v>481</v>
      </c>
      <c r="L67" s="5" t="n">
        <v>-776</v>
      </c>
    </row>
    <row r="68" spans="1:12">
      <c r="A68" s="4" t="s">
        <v>45</v>
      </c>
      <c r="J68" s="5" t="n">
        <v>-943</v>
      </c>
      <c r="K68" s="5" t="n">
        <v>3699</v>
      </c>
      <c r="L68" s="5" t="n">
        <v>-1213</v>
      </c>
    </row>
    <row r="69" spans="1:12">
      <c r="A69" s="4" t="s">
        <v>47</v>
      </c>
      <c r="J69" s="5" t="n">
        <v>0</v>
      </c>
      <c r="K69" s="5" t="n">
        <v>0</v>
      </c>
      <c r="L69" s="5" t="n">
        <v>0</v>
      </c>
    </row>
    <row r="70" spans="1:12">
      <c r="A70" s="4" t="s">
        <v>48</v>
      </c>
      <c r="J70" s="5" t="n">
        <v>0</v>
      </c>
      <c r="K70" s="5" t="n">
        <v>0</v>
      </c>
      <c r="L70" s="5" t="n">
        <v>0</v>
      </c>
    </row>
    <row r="71" spans="1:12">
      <c r="A71" s="4" t="s">
        <v>49</v>
      </c>
      <c r="J71" s="5" t="n">
        <v>0</v>
      </c>
      <c r="K71" s="5" t="n">
        <v>0</v>
      </c>
      <c r="L71" s="5" t="n">
        <v>0</v>
      </c>
    </row>
    <row r="72" spans="1:12">
      <c r="A72" s="4" t="s">
        <v>1012</v>
      </c>
      <c r="J72" s="5" t="n">
        <v>0</v>
      </c>
      <c r="K72" s="5" t="n">
        <v>0</v>
      </c>
      <c r="L72" s="5" t="n">
        <v>0</v>
      </c>
    </row>
    <row r="73" spans="1:12">
      <c r="A73" s="4" t="s">
        <v>50</v>
      </c>
      <c r="J73" s="5" t="n">
        <v>-943</v>
      </c>
      <c r="K73" s="5" t="n">
        <v>3699</v>
      </c>
      <c r="L73" s="5" t="n">
        <v>-1213</v>
      </c>
    </row>
    <row r="74" spans="1:12">
      <c r="A74" s="4" t="s">
        <v>1016</v>
      </c>
    </row>
    <row r="75" spans="1:12">
      <c r="A75" s="3" t="s">
        <v>1011</v>
      </c>
    </row>
    <row r="76" spans="1:12">
      <c r="A76" s="4" t="s">
        <v>35</v>
      </c>
      <c r="J76" s="5" t="n">
        <v>-13424</v>
      </c>
      <c r="K76" s="5" t="n">
        <v>-21148</v>
      </c>
      <c r="L76" s="5" t="n">
        <v>-29725</v>
      </c>
    </row>
    <row r="77" spans="1:12">
      <c r="A77" s="4" t="s">
        <v>36</v>
      </c>
      <c r="J77" s="5" t="n">
        <v>-12400</v>
      </c>
      <c r="K77" s="5" t="n">
        <v>-21825</v>
      </c>
      <c r="L77" s="5" t="n">
        <v>-26137</v>
      </c>
    </row>
    <row r="78" spans="1:12">
      <c r="A78" s="4" t="s">
        <v>37</v>
      </c>
      <c r="J78" s="5" t="n">
        <v>-1024</v>
      </c>
      <c r="K78" s="5" t="n">
        <v>677</v>
      </c>
      <c r="L78" s="5" t="n">
        <v>-3588</v>
      </c>
    </row>
    <row r="79" spans="1:12">
      <c r="A79" s="4" t="s">
        <v>38</v>
      </c>
      <c r="J79" s="5" t="n">
        <v>0</v>
      </c>
      <c r="K79" s="5" t="n">
        <v>0</v>
      </c>
      <c r="L79" s="5" t="n">
        <v>0</v>
      </c>
    </row>
    <row r="80" spans="1:12">
      <c r="A80" s="4" t="s">
        <v>39</v>
      </c>
      <c r="J80" s="5" t="n">
        <v>0</v>
      </c>
      <c r="K80" s="5" t="n">
        <v>0</v>
      </c>
      <c r="L80" s="5" t="n">
        <v>0</v>
      </c>
    </row>
    <row r="81" spans="1:12">
      <c r="A81" s="4" t="s">
        <v>40</v>
      </c>
      <c r="J81" s="5" t="n">
        <v>-1024</v>
      </c>
      <c r="K81" s="5" t="n">
        <v>677</v>
      </c>
      <c r="L81" s="5" t="n">
        <v>-3588</v>
      </c>
    </row>
    <row r="82" spans="1:12">
      <c r="A82" s="4" t="s">
        <v>41</v>
      </c>
      <c r="J82" s="5" t="n">
        <v>0</v>
      </c>
      <c r="K82" s="5" t="n">
        <v>0</v>
      </c>
      <c r="L82" s="5" t="n">
        <v>0</v>
      </c>
    </row>
    <row r="83" spans="1:12">
      <c r="A83" s="4" t="s">
        <v>42</v>
      </c>
      <c r="J83" s="5" t="n">
        <v>0</v>
      </c>
      <c r="K83" s="5" t="n">
        <v>0</v>
      </c>
      <c r="L83" s="5" t="n">
        <v>0</v>
      </c>
    </row>
    <row r="84" spans="1:12">
      <c r="A84" s="4" t="s">
        <v>43</v>
      </c>
      <c r="J84" s="5" t="n">
        <v>-1024</v>
      </c>
      <c r="K84" s="5" t="n">
        <v>677</v>
      </c>
      <c r="L84" s="5" t="n">
        <v>-3588</v>
      </c>
    </row>
    <row r="85" spans="1:12">
      <c r="A85" s="4" t="s">
        <v>44</v>
      </c>
      <c r="J85" s="5" t="n">
        <v>0</v>
      </c>
      <c r="K85" s="5" t="n">
        <v>0</v>
      </c>
      <c r="L85" s="5" t="n">
        <v>0</v>
      </c>
    </row>
    <row r="86" spans="1:12">
      <c r="A86" s="4" t="s">
        <v>45</v>
      </c>
      <c r="J86" s="5" t="n">
        <v>-1024</v>
      </c>
      <c r="K86" s="5" t="n">
        <v>677</v>
      </c>
      <c r="L86" s="5" t="n">
        <v>-3588</v>
      </c>
    </row>
    <row r="87" spans="1:12">
      <c r="A87" s="4" t="s">
        <v>47</v>
      </c>
      <c r="J87" s="5" t="n">
        <v>0</v>
      </c>
      <c r="K87" s="5" t="n">
        <v>0</v>
      </c>
      <c r="L87" s="5" t="n">
        <v>0</v>
      </c>
    </row>
    <row r="88" spans="1:12">
      <c r="A88" s="4" t="s">
        <v>48</v>
      </c>
      <c r="J88" s="5" t="n">
        <v>0</v>
      </c>
      <c r="K88" s="5" t="n">
        <v>0</v>
      </c>
      <c r="L88" s="5" t="n">
        <v>0</v>
      </c>
    </row>
    <row r="89" spans="1:12">
      <c r="A89" s="4" t="s">
        <v>49</v>
      </c>
      <c r="J89" s="5" t="n">
        <v>0</v>
      </c>
      <c r="K89" s="5" t="n">
        <v>0</v>
      </c>
      <c r="L89" s="5" t="n">
        <v>0</v>
      </c>
    </row>
    <row r="90" spans="1:12">
      <c r="A90" s="4" t="s">
        <v>1012</v>
      </c>
      <c r="J90" s="5" t="n">
        <v>-71318</v>
      </c>
      <c r="K90" s="5" t="n">
        <v>-61556</v>
      </c>
      <c r="L90" s="5" t="n">
        <v>-35188</v>
      </c>
    </row>
    <row r="91" spans="1:12">
      <c r="A91" s="4" t="s">
        <v>50</v>
      </c>
      <c r="J91" s="6" t="n">
        <v>-72342</v>
      </c>
      <c r="K91" s="6" t="n">
        <v>-60879</v>
      </c>
      <c r="L91" s="6" t="n">
        <v>-3877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18</v>
      </c>
    </row>
    <row r="4" spans="1:12">
      <c r="A4" s="4" t="s">
        <v>50</v>
      </c>
      <c r="B4" s="6" t="n">
        <v>25176</v>
      </c>
      <c r="C4" s="6" t="n">
        <v>20619</v>
      </c>
      <c r="D4" s="6" t="n">
        <v>12769</v>
      </c>
      <c r="E4" s="6" t="n">
        <v>3996</v>
      </c>
      <c r="F4" s="6" t="n">
        <v>-7752</v>
      </c>
      <c r="G4" s="6" t="n">
        <v>13786</v>
      </c>
      <c r="H4" s="6" t="n">
        <v>18612</v>
      </c>
      <c r="I4" s="6" t="n">
        <v>9029</v>
      </c>
      <c r="J4" s="6" t="n">
        <v>62560</v>
      </c>
      <c r="K4" s="6" t="n">
        <v>33675</v>
      </c>
      <c r="L4" s="6" t="n">
        <v>23448</v>
      </c>
    </row>
    <row r="5" spans="1:12">
      <c r="A5" s="3" t="s">
        <v>1019</v>
      </c>
    </row>
    <row r="6" spans="1:12">
      <c r="A6" s="4" t="s">
        <v>68</v>
      </c>
      <c r="J6" s="5" t="n">
        <v>3150</v>
      </c>
      <c r="K6" s="5" t="n">
        <v>6945</v>
      </c>
      <c r="L6" s="5" t="n">
        <v>-6228</v>
      </c>
    </row>
    <row r="7" spans="1:12">
      <c r="A7" s="4" t="s">
        <v>156</v>
      </c>
      <c r="J7" s="5" t="n">
        <v>0</v>
      </c>
      <c r="K7" s="5" t="n">
        <v>0</v>
      </c>
      <c r="L7" s="5" t="n">
        <v>143</v>
      </c>
    </row>
    <row r="8" spans="1:12">
      <c r="A8" s="4" t="s">
        <v>70</v>
      </c>
      <c r="J8" s="5" t="n">
        <v>-9</v>
      </c>
      <c r="K8" s="5" t="n">
        <v>55</v>
      </c>
      <c r="L8" s="5" t="n">
        <v>49</v>
      </c>
    </row>
    <row r="9" spans="1:12">
      <c r="A9" s="4" t="s">
        <v>71</v>
      </c>
      <c r="J9" s="5" t="n">
        <v>214</v>
      </c>
      <c r="K9" s="5" t="n">
        <v>695</v>
      </c>
      <c r="L9" s="5" t="n">
        <v>171</v>
      </c>
    </row>
    <row r="10" spans="1:12">
      <c r="A10" s="4" t="s">
        <v>72</v>
      </c>
      <c r="J10" s="5" t="n">
        <v>3355</v>
      </c>
      <c r="K10" s="5" t="n">
        <v>7695</v>
      </c>
      <c r="L10" s="5" t="n">
        <v>-5865</v>
      </c>
    </row>
    <row r="11" spans="1:12">
      <c r="A11" s="4" t="s">
        <v>73</v>
      </c>
      <c r="J11" s="5" t="n">
        <v>65915</v>
      </c>
      <c r="K11" s="5" t="n">
        <v>41370</v>
      </c>
      <c r="L11" s="5" t="n">
        <v>17583</v>
      </c>
    </row>
    <row r="12" spans="1:12">
      <c r="A12" s="4" t="s">
        <v>1013</v>
      </c>
    </row>
    <row r="13" spans="1:12">
      <c r="A13" s="3" t="s">
        <v>1018</v>
      </c>
    </row>
    <row r="14" spans="1:12">
      <c r="A14" s="4" t="s">
        <v>50</v>
      </c>
      <c r="J14" s="5" t="n">
        <v>63584</v>
      </c>
      <c r="K14" s="5" t="n">
        <v>32998</v>
      </c>
      <c r="L14" s="5" t="n">
        <v>27036</v>
      </c>
    </row>
    <row r="15" spans="1:12">
      <c r="A15" s="3" t="s">
        <v>1019</v>
      </c>
    </row>
    <row r="16" spans="1:12">
      <c r="A16" s="4" t="s">
        <v>68</v>
      </c>
      <c r="J16" s="5" t="n">
        <v>0</v>
      </c>
      <c r="K16" s="5" t="n">
        <v>0</v>
      </c>
      <c r="L16" s="5" t="n">
        <v>0</v>
      </c>
    </row>
    <row r="17" spans="1:12">
      <c r="A17" s="4" t="s">
        <v>156</v>
      </c>
      <c r="L17" s="5" t="n">
        <v>0</v>
      </c>
    </row>
    <row r="18" spans="1:12">
      <c r="A18" s="4" t="s">
        <v>70</v>
      </c>
      <c r="J18" s="5" t="n">
        <v>0</v>
      </c>
      <c r="K18" s="5" t="n">
        <v>0</v>
      </c>
      <c r="L18" s="5" t="n">
        <v>0</v>
      </c>
    </row>
    <row r="19" spans="1:12">
      <c r="A19" s="4" t="s">
        <v>71</v>
      </c>
      <c r="J19" s="5" t="n">
        <v>0</v>
      </c>
      <c r="K19" s="5" t="n">
        <v>0</v>
      </c>
      <c r="L19" s="5" t="n">
        <v>0</v>
      </c>
    </row>
    <row r="20" spans="1:12">
      <c r="A20" s="4" t="s">
        <v>72</v>
      </c>
      <c r="J20" s="5" t="n">
        <v>0</v>
      </c>
      <c r="K20" s="5" t="n">
        <v>0</v>
      </c>
      <c r="L20" s="5" t="n">
        <v>0</v>
      </c>
    </row>
    <row r="21" spans="1:12">
      <c r="A21" s="4" t="s">
        <v>73</v>
      </c>
      <c r="J21" s="5" t="n">
        <v>63584</v>
      </c>
      <c r="K21" s="5" t="n">
        <v>32998</v>
      </c>
      <c r="L21" s="5" t="n">
        <v>27036</v>
      </c>
    </row>
    <row r="22" spans="1:12">
      <c r="A22" s="4" t="s">
        <v>1014</v>
      </c>
    </row>
    <row r="23" spans="1:12">
      <c r="A23" s="3" t="s">
        <v>1018</v>
      </c>
    </row>
    <row r="24" spans="1:12">
      <c r="A24" s="4" t="s">
        <v>50</v>
      </c>
      <c r="J24" s="5" t="n">
        <v>72261</v>
      </c>
      <c r="K24" s="5" t="n">
        <v>57857</v>
      </c>
      <c r="L24" s="5" t="n">
        <v>36401</v>
      </c>
    </row>
    <row r="25" spans="1:12">
      <c r="A25" s="3" t="s">
        <v>1019</v>
      </c>
    </row>
    <row r="26" spans="1:12">
      <c r="A26" s="4" t="s">
        <v>68</v>
      </c>
      <c r="J26" s="5" t="n">
        <v>0</v>
      </c>
      <c r="K26" s="5" t="n">
        <v>0</v>
      </c>
      <c r="L26" s="5" t="n">
        <v>0</v>
      </c>
    </row>
    <row r="27" spans="1:12">
      <c r="A27" s="4" t="s">
        <v>156</v>
      </c>
      <c r="L27" s="5" t="n">
        <v>143</v>
      </c>
    </row>
    <row r="28" spans="1:12">
      <c r="A28" s="4" t="s">
        <v>70</v>
      </c>
      <c r="J28" s="5" t="n">
        <v>-9</v>
      </c>
      <c r="K28" s="5" t="n">
        <v>55</v>
      </c>
      <c r="L28" s="5" t="n">
        <v>34</v>
      </c>
    </row>
    <row r="29" spans="1:12">
      <c r="A29" s="4" t="s">
        <v>71</v>
      </c>
      <c r="J29" s="5" t="n">
        <v>214</v>
      </c>
      <c r="K29" s="5" t="n">
        <v>695</v>
      </c>
      <c r="L29" s="5" t="n">
        <v>171</v>
      </c>
    </row>
    <row r="30" spans="1:12">
      <c r="A30" s="4" t="s">
        <v>72</v>
      </c>
      <c r="J30" s="5" t="n">
        <v>205</v>
      </c>
      <c r="K30" s="5" t="n">
        <v>750</v>
      </c>
      <c r="L30" s="5" t="n">
        <v>348</v>
      </c>
    </row>
    <row r="31" spans="1:12">
      <c r="A31" s="4" t="s">
        <v>73</v>
      </c>
      <c r="J31" s="5" t="n">
        <v>72466</v>
      </c>
      <c r="K31" s="5" t="n">
        <v>58607</v>
      </c>
      <c r="L31" s="5" t="n">
        <v>36749</v>
      </c>
    </row>
    <row r="32" spans="1:12">
      <c r="A32" s="4" t="s">
        <v>1015</v>
      </c>
    </row>
    <row r="33" spans="1:12">
      <c r="A33" s="3" t="s">
        <v>1018</v>
      </c>
    </row>
    <row r="34" spans="1:12">
      <c r="A34" s="4" t="s">
        <v>50</v>
      </c>
      <c r="J34" s="5" t="n">
        <v>-943</v>
      </c>
      <c r="K34" s="5" t="n">
        <v>3699</v>
      </c>
      <c r="L34" s="5" t="n">
        <v>-1213</v>
      </c>
    </row>
    <row r="35" spans="1:12">
      <c r="A35" s="3" t="s">
        <v>1019</v>
      </c>
    </row>
    <row r="36" spans="1:12">
      <c r="A36" s="4" t="s">
        <v>68</v>
      </c>
      <c r="J36" s="5" t="n">
        <v>3150</v>
      </c>
      <c r="K36" s="5" t="n">
        <v>6945</v>
      </c>
      <c r="L36" s="5" t="n">
        <v>-6228</v>
      </c>
    </row>
    <row r="37" spans="1:12">
      <c r="A37" s="4" t="s">
        <v>156</v>
      </c>
      <c r="L37" s="5" t="n">
        <v>0</v>
      </c>
    </row>
    <row r="38" spans="1:12">
      <c r="A38" s="4" t="s">
        <v>70</v>
      </c>
      <c r="J38" s="5" t="n">
        <v>0</v>
      </c>
      <c r="K38" s="5" t="n">
        <v>0</v>
      </c>
      <c r="L38" s="5" t="n">
        <v>15</v>
      </c>
    </row>
    <row r="39" spans="1:12">
      <c r="A39" s="4" t="s">
        <v>71</v>
      </c>
      <c r="J39" s="5" t="n">
        <v>0</v>
      </c>
      <c r="K39" s="5" t="n">
        <v>0</v>
      </c>
      <c r="L39" s="5" t="n">
        <v>0</v>
      </c>
    </row>
    <row r="40" spans="1:12">
      <c r="A40" s="4" t="s">
        <v>72</v>
      </c>
      <c r="J40" s="5" t="n">
        <v>3150</v>
      </c>
      <c r="K40" s="5" t="n">
        <v>6945</v>
      </c>
      <c r="L40" s="5" t="n">
        <v>-6213</v>
      </c>
    </row>
    <row r="41" spans="1:12">
      <c r="A41" s="4" t="s">
        <v>73</v>
      </c>
      <c r="J41" s="5" t="n">
        <v>2207</v>
      </c>
      <c r="K41" s="5" t="n">
        <v>10644</v>
      </c>
      <c r="L41" s="5" t="n">
        <v>-7426</v>
      </c>
    </row>
    <row r="42" spans="1:12">
      <c r="A42" s="4" t="s">
        <v>1016</v>
      </c>
    </row>
    <row r="43" spans="1:12">
      <c r="A43" s="3" t="s">
        <v>1018</v>
      </c>
    </row>
    <row r="44" spans="1:12">
      <c r="A44" s="4" t="s">
        <v>50</v>
      </c>
      <c r="J44" s="5" t="n">
        <v>-72342</v>
      </c>
      <c r="K44" s="5" t="n">
        <v>-60879</v>
      </c>
      <c r="L44" s="5" t="n">
        <v>-38776</v>
      </c>
    </row>
    <row r="45" spans="1:12">
      <c r="A45" s="3" t="s">
        <v>1019</v>
      </c>
    </row>
    <row r="46" spans="1:12">
      <c r="A46" s="4" t="s">
        <v>68</v>
      </c>
      <c r="J46" s="5" t="n">
        <v>0</v>
      </c>
      <c r="K46" s="5" t="n">
        <v>0</v>
      </c>
      <c r="L46" s="5" t="n">
        <v>0</v>
      </c>
    </row>
    <row r="47" spans="1:12">
      <c r="A47" s="4" t="s">
        <v>156</v>
      </c>
      <c r="L47" s="5" t="n">
        <v>0</v>
      </c>
    </row>
    <row r="48" spans="1:12">
      <c r="A48" s="4" t="s">
        <v>70</v>
      </c>
      <c r="J48" s="5" t="n">
        <v>0</v>
      </c>
      <c r="K48" s="5" t="n">
        <v>0</v>
      </c>
      <c r="L48" s="5" t="n">
        <v>0</v>
      </c>
    </row>
    <row r="49" spans="1:12">
      <c r="A49" s="4" t="s">
        <v>71</v>
      </c>
      <c r="J49" s="5" t="n">
        <v>0</v>
      </c>
      <c r="K49" s="5" t="n">
        <v>0</v>
      </c>
      <c r="L49" s="5" t="n">
        <v>0</v>
      </c>
    </row>
    <row r="50" spans="1:12">
      <c r="A50" s="4" t="s">
        <v>72</v>
      </c>
      <c r="J50" s="5" t="n">
        <v>0</v>
      </c>
      <c r="K50" s="5" t="n">
        <v>0</v>
      </c>
      <c r="L50" s="5" t="n">
        <v>0</v>
      </c>
    </row>
    <row r="51" spans="1:12">
      <c r="A51" s="4" t="s">
        <v>73</v>
      </c>
      <c r="J51" s="6" t="n">
        <v>-72342</v>
      </c>
      <c r="K51" s="6" t="n">
        <v>-60879</v>
      </c>
      <c r="L51" s="6" t="n">
        <v>-3877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2</v>
      </c>
      <c r="C1" s="2" t="s">
        <v>32</v>
      </c>
      <c r="D1" s="2" t="s">
        <v>33</v>
      </c>
      <c r="E1" s="2" t="s">
        <v>466</v>
      </c>
    </row>
    <row r="2" spans="1:5">
      <c r="A2" s="3" t="s">
        <v>75</v>
      </c>
    </row>
    <row r="3" spans="1:5">
      <c r="A3" s="4" t="s">
        <v>76</v>
      </c>
      <c r="B3" s="6" t="n">
        <v>222280</v>
      </c>
      <c r="C3" s="6" t="n">
        <v>170177</v>
      </c>
      <c r="D3" s="6" t="n">
        <v>68858</v>
      </c>
      <c r="E3" s="6" t="n">
        <v>110610</v>
      </c>
    </row>
    <row r="4" spans="1:5">
      <c r="A4" s="4" t="s">
        <v>77</v>
      </c>
      <c r="B4" s="5" t="n">
        <v>145385</v>
      </c>
      <c r="C4" s="5" t="n">
        <v>124072</v>
      </c>
    </row>
    <row r="5" spans="1:5">
      <c r="A5" s="4" t="s">
        <v>1021</v>
      </c>
      <c r="B5" s="5" t="n">
        <v>0</v>
      </c>
      <c r="C5" s="5" t="n">
        <v>0</v>
      </c>
    </row>
    <row r="6" spans="1:5">
      <c r="A6" s="4" t="s">
        <v>78</v>
      </c>
      <c r="B6" s="5" t="n">
        <v>86372</v>
      </c>
      <c r="C6" s="5" t="n">
        <v>89612</v>
      </c>
    </row>
    <row r="7" spans="1:5">
      <c r="A7" s="4" t="s">
        <v>79</v>
      </c>
      <c r="B7" s="5" t="n">
        <v>8727</v>
      </c>
      <c r="C7" s="5" t="n">
        <v>7336</v>
      </c>
    </row>
    <row r="8" spans="1:5">
      <c r="A8" s="4" t="s">
        <v>80</v>
      </c>
      <c r="B8" s="5" t="n">
        <v>462764</v>
      </c>
      <c r="C8" s="5" t="n">
        <v>391197</v>
      </c>
    </row>
    <row r="9" spans="1:5">
      <c r="A9" s="4" t="s">
        <v>81</v>
      </c>
      <c r="B9" s="5" t="n">
        <v>97098</v>
      </c>
      <c r="C9" s="5" t="n">
        <v>108304</v>
      </c>
    </row>
    <row r="10" spans="1:5">
      <c r="A10" s="4" t="s">
        <v>82</v>
      </c>
      <c r="B10" s="5" t="n">
        <v>321074</v>
      </c>
      <c r="C10" s="5" t="n">
        <v>304032</v>
      </c>
      <c r="D10" s="5" t="n">
        <v>292390</v>
      </c>
    </row>
    <row r="11" spans="1:5">
      <c r="A11" s="4" t="s">
        <v>83</v>
      </c>
      <c r="B11" s="5" t="n">
        <v>105768</v>
      </c>
      <c r="C11" s="5" t="n">
        <v>110790</v>
      </c>
    </row>
    <row r="12" spans="1:5">
      <c r="A12" s="4" t="s">
        <v>84</v>
      </c>
      <c r="B12" s="5" t="n">
        <v>4681</v>
      </c>
      <c r="C12" s="5" t="n">
        <v>3922</v>
      </c>
    </row>
    <row r="13" spans="1:5">
      <c r="A13" s="4" t="s">
        <v>1022</v>
      </c>
      <c r="B13" s="5" t="n">
        <v>0</v>
      </c>
      <c r="C13" s="5" t="n">
        <v>0</v>
      </c>
    </row>
    <row r="14" spans="1:5">
      <c r="A14" s="4" t="s">
        <v>85</v>
      </c>
      <c r="B14" s="5" t="n">
        <v>991385</v>
      </c>
      <c r="C14" s="5" t="n">
        <v>918245</v>
      </c>
      <c r="D14" s="5" t="n">
        <v>889772</v>
      </c>
    </row>
    <row r="15" spans="1:5">
      <c r="A15" s="3" t="s">
        <v>86</v>
      </c>
    </row>
    <row r="16" spans="1:5">
      <c r="A16" s="4" t="s">
        <v>87</v>
      </c>
      <c r="B16" s="5" t="n">
        <v>82387</v>
      </c>
      <c r="C16" s="5" t="n">
        <v>69944</v>
      </c>
    </row>
    <row r="17" spans="1:5">
      <c r="A17" s="4" t="s">
        <v>88</v>
      </c>
      <c r="B17" s="5" t="n">
        <v>75467</v>
      </c>
      <c r="C17" s="5" t="n">
        <v>70392</v>
      </c>
    </row>
    <row r="18" spans="1:5">
      <c r="A18" s="4" t="s">
        <v>89</v>
      </c>
      <c r="B18" s="5" t="n">
        <v>12779</v>
      </c>
      <c r="C18" s="5" t="n">
        <v>11352</v>
      </c>
    </row>
    <row r="19" spans="1:5">
      <c r="A19" s="4" t="s">
        <v>90</v>
      </c>
      <c r="B19" s="5" t="n">
        <v>400</v>
      </c>
      <c r="C19" s="5" t="n">
        <v>400</v>
      </c>
    </row>
    <row r="20" spans="1:5">
      <c r="A20" s="4" t="s">
        <v>91</v>
      </c>
      <c r="B20" s="5" t="n">
        <v>171033</v>
      </c>
      <c r="C20" s="5" t="n">
        <v>152088</v>
      </c>
    </row>
    <row r="21" spans="1:5">
      <c r="A21" s="4" t="s">
        <v>92</v>
      </c>
      <c r="B21" s="5" t="n">
        <v>209621</v>
      </c>
      <c r="C21" s="5" t="n">
        <v>209237</v>
      </c>
    </row>
    <row r="22" spans="1:5">
      <c r="A22" s="4" t="s">
        <v>93</v>
      </c>
      <c r="B22" s="5" t="n">
        <v>31237</v>
      </c>
      <c r="C22" s="5" t="n">
        <v>38002</v>
      </c>
    </row>
    <row r="23" spans="1:5">
      <c r="A23" s="4" t="s">
        <v>94</v>
      </c>
      <c r="B23" s="5" t="n">
        <v>47775</v>
      </c>
      <c r="C23" s="5" t="n">
        <v>58038</v>
      </c>
    </row>
    <row r="24" spans="1:5">
      <c r="A24" s="4" t="s">
        <v>102</v>
      </c>
      <c r="B24" s="5" t="n">
        <v>531719</v>
      </c>
      <c r="C24" s="5" t="n">
        <v>460880</v>
      </c>
      <c r="D24" s="5" t="n">
        <v>410086</v>
      </c>
      <c r="E24" s="5" t="n">
        <v>387229</v>
      </c>
    </row>
    <row r="25" spans="1:5">
      <c r="A25" s="4" t="s">
        <v>103</v>
      </c>
      <c r="B25" s="5" t="n">
        <v>991385</v>
      </c>
      <c r="C25" s="5" t="n">
        <v>918245</v>
      </c>
    </row>
    <row r="26" spans="1:5">
      <c r="A26" s="4" t="s">
        <v>1013</v>
      </c>
    </row>
    <row r="27" spans="1:5">
      <c r="A27" s="3" t="s">
        <v>75</v>
      </c>
    </row>
    <row r="28" spans="1:5">
      <c r="A28" s="4" t="s">
        <v>76</v>
      </c>
      <c r="B28" s="5" t="n">
        <v>0</v>
      </c>
      <c r="C28" s="5" t="n">
        <v>0</v>
      </c>
      <c r="D28" s="5" t="n">
        <v>0</v>
      </c>
      <c r="E28" s="5" t="n">
        <v>0</v>
      </c>
    </row>
    <row r="29" spans="1:5">
      <c r="A29" s="4" t="s">
        <v>77</v>
      </c>
      <c r="B29" s="5" t="n">
        <v>0</v>
      </c>
      <c r="C29" s="5" t="n">
        <v>0</v>
      </c>
    </row>
    <row r="30" spans="1:5">
      <c r="A30" s="4" t="s">
        <v>1021</v>
      </c>
      <c r="B30" s="5" t="n">
        <v>324</v>
      </c>
      <c r="C30" s="5" t="n">
        <v>-615</v>
      </c>
    </row>
    <row r="31" spans="1:5">
      <c r="A31" s="4" t="s">
        <v>78</v>
      </c>
      <c r="B31" s="5" t="n">
        <v>0</v>
      </c>
      <c r="C31" s="5" t="n">
        <v>0</v>
      </c>
    </row>
    <row r="32" spans="1:5">
      <c r="A32" s="4" t="s">
        <v>79</v>
      </c>
      <c r="B32" s="5" t="n">
        <v>5415</v>
      </c>
      <c r="C32" s="5" t="n">
        <v>13783</v>
      </c>
    </row>
    <row r="33" spans="1:5">
      <c r="A33" s="4" t="s">
        <v>80</v>
      </c>
      <c r="B33" s="5" t="n">
        <v>5739</v>
      </c>
      <c r="C33" s="5" t="n">
        <v>13168</v>
      </c>
    </row>
    <row r="34" spans="1:5">
      <c r="A34" s="4" t="s">
        <v>81</v>
      </c>
      <c r="B34" s="5" t="n">
        <v>0</v>
      </c>
      <c r="C34" s="5" t="n">
        <v>0</v>
      </c>
    </row>
    <row r="35" spans="1:5">
      <c r="A35" s="4" t="s">
        <v>82</v>
      </c>
      <c r="B35" s="5" t="n">
        <v>0</v>
      </c>
      <c r="C35" s="5" t="n">
        <v>0</v>
      </c>
    </row>
    <row r="36" spans="1:5">
      <c r="A36" s="4" t="s">
        <v>83</v>
      </c>
      <c r="B36" s="5" t="n">
        <v>0</v>
      </c>
      <c r="C36" s="5" t="n">
        <v>0</v>
      </c>
    </row>
    <row r="37" spans="1:5">
      <c r="A37" s="4" t="s">
        <v>84</v>
      </c>
      <c r="B37" s="5" t="n">
        <v>0</v>
      </c>
      <c r="C37" s="5" t="n">
        <v>0</v>
      </c>
    </row>
    <row r="38" spans="1:5">
      <c r="A38" s="4" t="s">
        <v>1022</v>
      </c>
      <c r="B38" s="5" t="n">
        <v>739970</v>
      </c>
      <c r="C38" s="5" t="n">
        <v>663118</v>
      </c>
    </row>
    <row r="39" spans="1:5">
      <c r="A39" s="4" t="s">
        <v>85</v>
      </c>
      <c r="B39" s="5" t="n">
        <v>745709</v>
      </c>
      <c r="C39" s="5" t="n">
        <v>676286</v>
      </c>
    </row>
    <row r="40" spans="1:5">
      <c r="A40" s="3" t="s">
        <v>86</v>
      </c>
    </row>
    <row r="41" spans="1:5">
      <c r="A41" s="4" t="s">
        <v>87</v>
      </c>
      <c r="B41" s="5" t="n">
        <v>0</v>
      </c>
      <c r="C41" s="5" t="n">
        <v>0</v>
      </c>
    </row>
    <row r="42" spans="1:5">
      <c r="A42" s="4" t="s">
        <v>88</v>
      </c>
      <c r="B42" s="5" t="n">
        <v>5469</v>
      </c>
      <c r="C42" s="5" t="n">
        <v>7369</v>
      </c>
    </row>
    <row r="43" spans="1:5">
      <c r="A43" s="4" t="s">
        <v>89</v>
      </c>
      <c r="B43" s="5" t="n">
        <v>0</v>
      </c>
      <c r="C43" s="5" t="n">
        <v>0</v>
      </c>
    </row>
    <row r="44" spans="1:5">
      <c r="A44" s="4" t="s">
        <v>90</v>
      </c>
      <c r="B44" s="5" t="n">
        <v>0</v>
      </c>
      <c r="C44" s="5" t="n">
        <v>0</v>
      </c>
    </row>
    <row r="45" spans="1:5">
      <c r="A45" s="4" t="s">
        <v>91</v>
      </c>
      <c r="B45" s="5" t="n">
        <v>5469</v>
      </c>
      <c r="C45" s="5" t="n">
        <v>7369</v>
      </c>
    </row>
    <row r="46" spans="1:5">
      <c r="A46" s="4" t="s">
        <v>92</v>
      </c>
      <c r="B46" s="5" t="n">
        <v>208521</v>
      </c>
      <c r="C46" s="5" t="n">
        <v>208037</v>
      </c>
    </row>
    <row r="47" spans="1:5">
      <c r="A47" s="4" t="s">
        <v>93</v>
      </c>
      <c r="B47" s="5" t="n">
        <v>0</v>
      </c>
      <c r="C47" s="5" t="n">
        <v>0</v>
      </c>
    </row>
    <row r="48" spans="1:5">
      <c r="A48" s="4" t="s">
        <v>94</v>
      </c>
      <c r="B48" s="5" t="n">
        <v>0</v>
      </c>
      <c r="C48" s="5" t="n">
        <v>0</v>
      </c>
    </row>
    <row r="49" spans="1:5">
      <c r="A49" s="4" t="s">
        <v>102</v>
      </c>
      <c r="B49" s="5" t="n">
        <v>531719</v>
      </c>
      <c r="C49" s="5" t="n">
        <v>460880</v>
      </c>
    </row>
    <row r="50" spans="1:5">
      <c r="A50" s="4" t="s">
        <v>103</v>
      </c>
      <c r="B50" s="5" t="n">
        <v>745709</v>
      </c>
      <c r="C50" s="5" t="n">
        <v>676286</v>
      </c>
    </row>
    <row r="51" spans="1:5">
      <c r="A51" s="4" t="s">
        <v>1014</v>
      </c>
    </row>
    <row r="52" spans="1:5">
      <c r="A52" s="3" t="s">
        <v>75</v>
      </c>
    </row>
    <row r="53" spans="1:5">
      <c r="A53" s="4" t="s">
        <v>76</v>
      </c>
      <c r="B53" s="5" t="n">
        <v>192604</v>
      </c>
      <c r="C53" s="5" t="n">
        <v>143826</v>
      </c>
      <c r="D53" s="5" t="n">
        <v>39597</v>
      </c>
      <c r="E53" s="5" t="n">
        <v>91466</v>
      </c>
    </row>
    <row r="54" spans="1:5">
      <c r="A54" s="4" t="s">
        <v>77</v>
      </c>
      <c r="B54" s="5" t="n">
        <v>138903</v>
      </c>
      <c r="C54" s="5" t="n">
        <v>117526</v>
      </c>
    </row>
    <row r="55" spans="1:5">
      <c r="A55" s="4" t="s">
        <v>1021</v>
      </c>
      <c r="B55" s="5" t="n">
        <v>4166</v>
      </c>
      <c r="C55" s="5" t="n">
        <v>6152</v>
      </c>
    </row>
    <row r="56" spans="1:5">
      <c r="A56" s="4" t="s">
        <v>78</v>
      </c>
      <c r="B56" s="5" t="n">
        <v>82457</v>
      </c>
      <c r="C56" s="5" t="n">
        <v>85483</v>
      </c>
    </row>
    <row r="57" spans="1:5">
      <c r="A57" s="4" t="s">
        <v>79</v>
      </c>
      <c r="B57" s="5" t="n">
        <v>-368</v>
      </c>
      <c r="C57" s="5" t="n">
        <v>-10070</v>
      </c>
    </row>
    <row r="58" spans="1:5">
      <c r="A58" s="4" t="s">
        <v>80</v>
      </c>
      <c r="B58" s="5" t="n">
        <v>417762</v>
      </c>
      <c r="C58" s="5" t="n">
        <v>342917</v>
      </c>
    </row>
    <row r="59" spans="1:5">
      <c r="A59" s="4" t="s">
        <v>81</v>
      </c>
      <c r="B59" s="5" t="n">
        <v>93906</v>
      </c>
      <c r="C59" s="5" t="n">
        <v>104642</v>
      </c>
    </row>
    <row r="60" spans="1:5">
      <c r="A60" s="4" t="s">
        <v>82</v>
      </c>
      <c r="B60" s="5" t="n">
        <v>298258</v>
      </c>
      <c r="C60" s="5" t="n">
        <v>282300</v>
      </c>
    </row>
    <row r="61" spans="1:5">
      <c r="A61" s="4" t="s">
        <v>83</v>
      </c>
      <c r="B61" s="5" t="n">
        <v>97171</v>
      </c>
      <c r="C61" s="5" t="n">
        <v>101520</v>
      </c>
    </row>
    <row r="62" spans="1:5">
      <c r="A62" s="4" t="s">
        <v>84</v>
      </c>
      <c r="B62" s="5" t="n">
        <v>4681</v>
      </c>
      <c r="C62" s="5" t="n">
        <v>3922</v>
      </c>
    </row>
    <row r="63" spans="1:5">
      <c r="A63" s="4" t="s">
        <v>1022</v>
      </c>
      <c r="B63" s="5" t="n">
        <v>61746</v>
      </c>
      <c r="C63" s="5" t="n">
        <v>58477</v>
      </c>
    </row>
    <row r="64" spans="1:5">
      <c r="A64" s="4" t="s">
        <v>85</v>
      </c>
      <c r="B64" s="5" t="n">
        <v>973524</v>
      </c>
      <c r="C64" s="5" t="n">
        <v>893778</v>
      </c>
    </row>
    <row r="65" spans="1:5">
      <c r="A65" s="3" t="s">
        <v>86</v>
      </c>
    </row>
    <row r="66" spans="1:5">
      <c r="A66" s="4" t="s">
        <v>87</v>
      </c>
      <c r="B66" s="5" t="n">
        <v>77786</v>
      </c>
      <c r="C66" s="5" t="n">
        <v>66363</v>
      </c>
    </row>
    <row r="67" spans="1:5">
      <c r="A67" s="4" t="s">
        <v>88</v>
      </c>
      <c r="B67" s="5" t="n">
        <v>67746</v>
      </c>
      <c r="C67" s="5" t="n">
        <v>60004</v>
      </c>
    </row>
    <row r="68" spans="1:5">
      <c r="A68" s="4" t="s">
        <v>89</v>
      </c>
      <c r="B68" s="5" t="n">
        <v>9840</v>
      </c>
      <c r="C68" s="5" t="n">
        <v>9301</v>
      </c>
    </row>
    <row r="69" spans="1:5">
      <c r="A69" s="4" t="s">
        <v>90</v>
      </c>
      <c r="B69" s="5" t="n">
        <v>400</v>
      </c>
      <c r="C69" s="5" t="n">
        <v>400</v>
      </c>
    </row>
    <row r="70" spans="1:5">
      <c r="A70" s="4" t="s">
        <v>91</v>
      </c>
      <c r="B70" s="5" t="n">
        <v>155772</v>
      </c>
      <c r="C70" s="5" t="n">
        <v>136068</v>
      </c>
    </row>
    <row r="71" spans="1:5">
      <c r="A71" s="4" t="s">
        <v>92</v>
      </c>
      <c r="B71" s="5" t="n">
        <v>1100</v>
      </c>
      <c r="C71" s="5" t="n">
        <v>1200</v>
      </c>
    </row>
    <row r="72" spans="1:5">
      <c r="A72" s="4" t="s">
        <v>93</v>
      </c>
      <c r="B72" s="5" t="n">
        <v>28907</v>
      </c>
      <c r="C72" s="5" t="n">
        <v>35354</v>
      </c>
    </row>
    <row r="73" spans="1:5">
      <c r="A73" s="4" t="s">
        <v>94</v>
      </c>
      <c r="B73" s="5" t="n">
        <v>47775</v>
      </c>
      <c r="C73" s="5" t="n">
        <v>58038</v>
      </c>
    </row>
    <row r="74" spans="1:5">
      <c r="A74" s="4" t="s">
        <v>102</v>
      </c>
      <c r="B74" s="5" t="n">
        <v>739970</v>
      </c>
      <c r="C74" s="5" t="n">
        <v>663118</v>
      </c>
    </row>
    <row r="75" spans="1:5">
      <c r="A75" s="4" t="s">
        <v>103</v>
      </c>
      <c r="B75" s="5" t="n">
        <v>973524</v>
      </c>
      <c r="C75" s="5" t="n">
        <v>893778</v>
      </c>
    </row>
    <row r="76" spans="1:5">
      <c r="A76" s="4" t="s">
        <v>1015</v>
      </c>
    </row>
    <row r="77" spans="1:5">
      <c r="A77" s="3" t="s">
        <v>75</v>
      </c>
    </row>
    <row r="78" spans="1:5">
      <c r="A78" s="4" t="s">
        <v>76</v>
      </c>
      <c r="B78" s="5" t="n">
        <v>29676</v>
      </c>
      <c r="C78" s="5" t="n">
        <v>26351</v>
      </c>
      <c r="D78" s="5" t="n">
        <v>29261</v>
      </c>
      <c r="E78" s="5" t="n">
        <v>19144</v>
      </c>
    </row>
    <row r="79" spans="1:5">
      <c r="A79" s="4" t="s">
        <v>77</v>
      </c>
      <c r="B79" s="5" t="n">
        <v>6482</v>
      </c>
      <c r="C79" s="5" t="n">
        <v>6546</v>
      </c>
    </row>
    <row r="80" spans="1:5">
      <c r="A80" s="4" t="s">
        <v>1021</v>
      </c>
      <c r="B80" s="5" t="n">
        <v>-4490</v>
      </c>
      <c r="C80" s="5" t="n">
        <v>-5537</v>
      </c>
    </row>
    <row r="81" spans="1:5">
      <c r="A81" s="4" t="s">
        <v>78</v>
      </c>
      <c r="B81" s="5" t="n">
        <v>3915</v>
      </c>
      <c r="C81" s="5" t="n">
        <v>4129</v>
      </c>
    </row>
    <row r="82" spans="1:5">
      <c r="A82" s="4" t="s">
        <v>79</v>
      </c>
      <c r="B82" s="5" t="n">
        <v>3680</v>
      </c>
      <c r="C82" s="5" t="n">
        <v>3623</v>
      </c>
    </row>
    <row r="83" spans="1:5">
      <c r="A83" s="4" t="s">
        <v>80</v>
      </c>
      <c r="B83" s="5" t="n">
        <v>39263</v>
      </c>
      <c r="C83" s="5" t="n">
        <v>35112</v>
      </c>
    </row>
    <row r="84" spans="1:5">
      <c r="A84" s="4" t="s">
        <v>81</v>
      </c>
      <c r="B84" s="5" t="n">
        <v>3192</v>
      </c>
      <c r="C84" s="5" t="n">
        <v>3662</v>
      </c>
    </row>
    <row r="85" spans="1:5">
      <c r="A85" s="4" t="s">
        <v>82</v>
      </c>
      <c r="B85" s="5" t="n">
        <v>22816</v>
      </c>
      <c r="C85" s="5" t="n">
        <v>21732</v>
      </c>
    </row>
    <row r="86" spans="1:5">
      <c r="A86" s="4" t="s">
        <v>83</v>
      </c>
      <c r="B86" s="5" t="n">
        <v>8597</v>
      </c>
      <c r="C86" s="5" t="n">
        <v>9270</v>
      </c>
    </row>
    <row r="87" spans="1:5">
      <c r="A87" s="4" t="s">
        <v>84</v>
      </c>
      <c r="B87" s="5" t="n">
        <v>0</v>
      </c>
      <c r="C87" s="5" t="n">
        <v>0</v>
      </c>
    </row>
    <row r="88" spans="1:5">
      <c r="A88" s="4" t="s">
        <v>1022</v>
      </c>
      <c r="B88" s="5" t="n">
        <v>0</v>
      </c>
      <c r="C88" s="5" t="n">
        <v>0</v>
      </c>
    </row>
    <row r="89" spans="1:5">
      <c r="A89" s="4" t="s">
        <v>85</v>
      </c>
      <c r="B89" s="5" t="n">
        <v>73868</v>
      </c>
      <c r="C89" s="5" t="n">
        <v>69776</v>
      </c>
    </row>
    <row r="90" spans="1:5">
      <c r="A90" s="3" t="s">
        <v>86</v>
      </c>
    </row>
    <row r="91" spans="1:5">
      <c r="A91" s="4" t="s">
        <v>87</v>
      </c>
      <c r="B91" s="5" t="n">
        <v>4601</v>
      </c>
      <c r="C91" s="5" t="n">
        <v>3581</v>
      </c>
    </row>
    <row r="92" spans="1:5">
      <c r="A92" s="4" t="s">
        <v>88</v>
      </c>
      <c r="B92" s="5" t="n">
        <v>2252</v>
      </c>
      <c r="C92" s="5" t="n">
        <v>3019</v>
      </c>
    </row>
    <row r="93" spans="1:5">
      <c r="A93" s="4" t="s">
        <v>89</v>
      </c>
      <c r="B93" s="5" t="n">
        <v>2939</v>
      </c>
      <c r="C93" s="5" t="n">
        <v>2051</v>
      </c>
    </row>
    <row r="94" spans="1:5">
      <c r="A94" s="4" t="s">
        <v>90</v>
      </c>
      <c r="B94" s="5" t="n">
        <v>0</v>
      </c>
      <c r="C94" s="5" t="n">
        <v>0</v>
      </c>
    </row>
    <row r="95" spans="1:5">
      <c r="A95" s="4" t="s">
        <v>91</v>
      </c>
      <c r="B95" s="5" t="n">
        <v>9792</v>
      </c>
      <c r="C95" s="5" t="n">
        <v>8651</v>
      </c>
    </row>
    <row r="96" spans="1:5">
      <c r="A96" s="4" t="s">
        <v>92</v>
      </c>
      <c r="B96" s="5" t="n">
        <v>0</v>
      </c>
      <c r="C96" s="5" t="n">
        <v>0</v>
      </c>
    </row>
    <row r="97" spans="1:5">
      <c r="A97" s="4" t="s">
        <v>93</v>
      </c>
      <c r="B97" s="5" t="n">
        <v>2330</v>
      </c>
      <c r="C97" s="5" t="n">
        <v>2648</v>
      </c>
    </row>
    <row r="98" spans="1:5">
      <c r="A98" s="4" t="s">
        <v>94</v>
      </c>
      <c r="B98" s="5" t="n">
        <v>0</v>
      </c>
      <c r="C98" s="5" t="n">
        <v>0</v>
      </c>
    </row>
    <row r="99" spans="1:5">
      <c r="A99" s="4" t="s">
        <v>102</v>
      </c>
      <c r="B99" s="5" t="n">
        <v>61746</v>
      </c>
      <c r="C99" s="5" t="n">
        <v>58477</v>
      </c>
    </row>
    <row r="100" spans="1:5">
      <c r="A100" s="4" t="s">
        <v>103</v>
      </c>
      <c r="B100" s="5" t="n">
        <v>73868</v>
      </c>
      <c r="C100" s="5" t="n">
        <v>69776</v>
      </c>
    </row>
    <row r="101" spans="1:5">
      <c r="A101" s="4" t="s">
        <v>1016</v>
      </c>
    </row>
    <row r="102" spans="1:5">
      <c r="A102" s="3" t="s">
        <v>75</v>
      </c>
    </row>
    <row r="103" spans="1:5">
      <c r="A103" s="4" t="s">
        <v>76</v>
      </c>
      <c r="B103" s="5" t="n">
        <v>0</v>
      </c>
      <c r="C103" s="5" t="n">
        <v>0</v>
      </c>
      <c r="D103" s="6" t="n">
        <v>0</v>
      </c>
      <c r="E103" s="6" t="n">
        <v>0</v>
      </c>
    </row>
    <row r="104" spans="1:5">
      <c r="A104" s="4" t="s">
        <v>77</v>
      </c>
      <c r="B104" s="5" t="n">
        <v>0</v>
      </c>
      <c r="C104" s="5" t="n">
        <v>0</v>
      </c>
    </row>
    <row r="105" spans="1:5">
      <c r="A105" s="4" t="s">
        <v>1021</v>
      </c>
      <c r="B105" s="5" t="n">
        <v>0</v>
      </c>
      <c r="C105" s="5" t="n">
        <v>0</v>
      </c>
    </row>
    <row r="106" spans="1:5">
      <c r="A106" s="4" t="s">
        <v>78</v>
      </c>
      <c r="B106" s="5" t="n">
        <v>0</v>
      </c>
      <c r="C106" s="5" t="n">
        <v>0</v>
      </c>
    </row>
    <row r="107" spans="1:5">
      <c r="A107" s="4" t="s">
        <v>79</v>
      </c>
      <c r="B107" s="5" t="n">
        <v>0</v>
      </c>
      <c r="C107" s="5" t="n">
        <v>0</v>
      </c>
    </row>
    <row r="108" spans="1:5">
      <c r="A108" s="4" t="s">
        <v>80</v>
      </c>
      <c r="B108" s="5" t="n">
        <v>0</v>
      </c>
      <c r="C108" s="5" t="n">
        <v>0</v>
      </c>
    </row>
    <row r="109" spans="1:5">
      <c r="A109" s="4" t="s">
        <v>81</v>
      </c>
      <c r="B109" s="5" t="n">
        <v>0</v>
      </c>
      <c r="C109" s="5" t="n">
        <v>0</v>
      </c>
    </row>
    <row r="110" spans="1:5">
      <c r="A110" s="4" t="s">
        <v>82</v>
      </c>
      <c r="B110" s="5" t="n">
        <v>0</v>
      </c>
      <c r="C110" s="5" t="n">
        <v>0</v>
      </c>
    </row>
    <row r="111" spans="1:5">
      <c r="A111" s="4" t="s">
        <v>83</v>
      </c>
      <c r="B111" s="5" t="n">
        <v>0</v>
      </c>
      <c r="C111" s="5" t="n">
        <v>0</v>
      </c>
    </row>
    <row r="112" spans="1:5">
      <c r="A112" s="4" t="s">
        <v>84</v>
      </c>
      <c r="B112" s="5" t="n">
        <v>0</v>
      </c>
      <c r="C112" s="5" t="n">
        <v>0</v>
      </c>
    </row>
    <row r="113" spans="1:5">
      <c r="A113" s="4" t="s">
        <v>1022</v>
      </c>
      <c r="B113" s="5" t="n">
        <v>-801716</v>
      </c>
      <c r="C113" s="5" t="n">
        <v>-721595</v>
      </c>
    </row>
    <row r="114" spans="1:5">
      <c r="A114" s="4" t="s">
        <v>85</v>
      </c>
      <c r="B114" s="5" t="n">
        <v>-801716</v>
      </c>
      <c r="C114" s="5" t="n">
        <v>-721595</v>
      </c>
    </row>
    <row r="115" spans="1:5">
      <c r="A115" s="3" t="s">
        <v>86</v>
      </c>
    </row>
    <row r="116" spans="1:5">
      <c r="A116" s="4" t="s">
        <v>87</v>
      </c>
      <c r="B116" s="5" t="n">
        <v>0</v>
      </c>
      <c r="C116" s="5" t="n">
        <v>0</v>
      </c>
    </row>
    <row r="117" spans="1:5">
      <c r="A117" s="4" t="s">
        <v>88</v>
      </c>
      <c r="B117" s="5" t="n">
        <v>0</v>
      </c>
      <c r="C117" s="5" t="n">
        <v>0</v>
      </c>
    </row>
    <row r="118" spans="1:5">
      <c r="A118" s="4" t="s">
        <v>89</v>
      </c>
      <c r="B118" s="5" t="n">
        <v>0</v>
      </c>
      <c r="C118" s="5" t="n">
        <v>0</v>
      </c>
    </row>
    <row r="119" spans="1:5">
      <c r="A119" s="4" t="s">
        <v>90</v>
      </c>
      <c r="B119" s="5" t="n">
        <v>0</v>
      </c>
      <c r="C119" s="5" t="n">
        <v>0</v>
      </c>
    </row>
    <row r="120" spans="1:5">
      <c r="A120" s="4" t="s">
        <v>91</v>
      </c>
      <c r="B120" s="5" t="n">
        <v>0</v>
      </c>
      <c r="C120" s="5" t="n">
        <v>0</v>
      </c>
    </row>
    <row r="121" spans="1:5">
      <c r="A121" s="4" t="s">
        <v>92</v>
      </c>
      <c r="B121" s="5" t="n">
        <v>0</v>
      </c>
      <c r="C121" s="5" t="n">
        <v>0</v>
      </c>
    </row>
    <row r="122" spans="1:5">
      <c r="A122" s="4" t="s">
        <v>93</v>
      </c>
      <c r="B122" s="5" t="n">
        <v>0</v>
      </c>
      <c r="C122" s="5" t="n">
        <v>0</v>
      </c>
    </row>
    <row r="123" spans="1:5">
      <c r="A123" s="4" t="s">
        <v>94</v>
      </c>
      <c r="B123" s="5" t="n">
        <v>0</v>
      </c>
      <c r="C123" s="5" t="n">
        <v>0</v>
      </c>
    </row>
    <row r="124" spans="1:5">
      <c r="A124" s="4" t="s">
        <v>102</v>
      </c>
      <c r="B124" s="5" t="n">
        <v>-801716</v>
      </c>
      <c r="C124" s="5" t="n">
        <v>-721595</v>
      </c>
    </row>
    <row r="125" spans="1:5">
      <c r="A125" s="4" t="s">
        <v>103</v>
      </c>
      <c r="B125" s="6" t="n">
        <v>-801716</v>
      </c>
      <c r="C125" s="6" t="n">
        <v>-7215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1024</v>
      </c>
      <c r="C1" s="2" t="s">
        <v>2</v>
      </c>
      <c r="D1" s="2" t="s">
        <v>32</v>
      </c>
      <c r="E1" s="2" t="s">
        <v>33</v>
      </c>
    </row>
    <row r="2" spans="1:5">
      <c r="A2" s="3" t="s">
        <v>1025</v>
      </c>
    </row>
    <row r="3" spans="1:5">
      <c r="A3" s="4" t="s">
        <v>127</v>
      </c>
      <c r="C3" s="6" t="n">
        <v>70070</v>
      </c>
      <c r="D3" s="6" t="n">
        <v>123987</v>
      </c>
      <c r="E3" s="6" t="n">
        <v>87221</v>
      </c>
    </row>
    <row r="4" spans="1:5">
      <c r="A4" s="3" t="s">
        <v>128</v>
      </c>
    </row>
    <row r="5" spans="1:5">
      <c r="A5" s="4" t="s">
        <v>129</v>
      </c>
      <c r="C5" s="5" t="n">
        <v>-11399</v>
      </c>
      <c r="D5" s="5" t="n">
        <v>-10779</v>
      </c>
      <c r="E5" s="5" t="n">
        <v>-12373</v>
      </c>
    </row>
    <row r="6" spans="1:5">
      <c r="A6" s="4" t="s">
        <v>130</v>
      </c>
      <c r="C6" s="5" t="n">
        <v>-18494</v>
      </c>
      <c r="D6" s="5" t="n">
        <v>-23412</v>
      </c>
      <c r="E6" s="5" t="n">
        <v>-140621</v>
      </c>
    </row>
    <row r="7" spans="1:5">
      <c r="A7" s="4" t="s">
        <v>131</v>
      </c>
      <c r="C7" s="5" t="n">
        <v>13096</v>
      </c>
      <c r="D7" s="5" t="n">
        <v>953</v>
      </c>
      <c r="E7" s="5" t="n">
        <v>26500</v>
      </c>
    </row>
    <row r="8" spans="1:5">
      <c r="A8" s="4" t="s">
        <v>132</v>
      </c>
      <c r="B8" s="6" t="n">
        <v>8300</v>
      </c>
      <c r="C8" s="5" t="n">
        <v>0</v>
      </c>
      <c r="D8" s="5" t="n">
        <v>8250</v>
      </c>
      <c r="E8" s="5" t="n">
        <v>0</v>
      </c>
    </row>
    <row r="9" spans="1:5">
      <c r="A9" s="4" t="s">
        <v>133</v>
      </c>
      <c r="C9" s="5" t="n">
        <v>-16797</v>
      </c>
      <c r="D9" s="5" t="n">
        <v>-23870</v>
      </c>
      <c r="E9" s="5" t="n">
        <v>-125340</v>
      </c>
    </row>
    <row r="10" spans="1:5">
      <c r="A10" s="4" t="s">
        <v>122</v>
      </c>
      <c r="C10" s="5" t="n">
        <v>0</v>
      </c>
      <c r="D10" s="5" t="n">
        <v>1118</v>
      </c>
      <c r="E10" s="5" t="n">
        <v>1154</v>
      </c>
    </row>
    <row r="11" spans="1:5">
      <c r="A11" s="3" t="s">
        <v>134</v>
      </c>
    </row>
    <row r="12" spans="1:5">
      <c r="A12" s="4" t="s">
        <v>135</v>
      </c>
      <c r="C12" s="5" t="n">
        <v>-400</v>
      </c>
      <c r="D12" s="5" t="n">
        <v>-400</v>
      </c>
      <c r="E12" s="5" t="n">
        <v>-73642</v>
      </c>
    </row>
    <row r="13" spans="1:5">
      <c r="A13" s="4" t="s">
        <v>136</v>
      </c>
      <c r="C13" s="5" t="n">
        <v>0</v>
      </c>
      <c r="D13" s="5" t="n">
        <v>0</v>
      </c>
      <c r="E13" s="5" t="n">
        <v>73242</v>
      </c>
    </row>
    <row r="14" spans="1:5">
      <c r="A14" s="4" t="s">
        <v>137</v>
      </c>
      <c r="C14" s="5" t="n">
        <v>0</v>
      </c>
      <c r="D14" s="5" t="n">
        <v>-54</v>
      </c>
      <c r="E14" s="5" t="n">
        <v>-1166</v>
      </c>
    </row>
    <row r="15" spans="1:5">
      <c r="A15" s="4" t="s">
        <v>138</v>
      </c>
      <c r="C15" s="5" t="n">
        <v>-2872</v>
      </c>
      <c r="D15" s="5" t="n">
        <v>-1539</v>
      </c>
      <c r="E15" s="5" t="n">
        <v>-956</v>
      </c>
    </row>
    <row r="16" spans="1:5">
      <c r="A16" s="4" t="s">
        <v>1026</v>
      </c>
      <c r="C16" s="5" t="n">
        <v>0</v>
      </c>
      <c r="D16" s="5" t="n">
        <v>0</v>
      </c>
      <c r="E16" s="5" t="n">
        <v>0</v>
      </c>
    </row>
    <row r="17" spans="1:5">
      <c r="A17" s="4" t="s">
        <v>139</v>
      </c>
      <c r="C17" s="5" t="n">
        <v>674</v>
      </c>
      <c r="D17" s="5" t="n">
        <v>3341</v>
      </c>
      <c r="E17" s="5" t="n">
        <v>1801</v>
      </c>
    </row>
    <row r="18" spans="1:5">
      <c r="A18" s="4" t="s">
        <v>140</v>
      </c>
      <c r="C18" s="5" t="n">
        <v>-2598</v>
      </c>
      <c r="D18" s="5" t="n">
        <v>1348</v>
      </c>
      <c r="E18" s="5" t="n">
        <v>-721</v>
      </c>
    </row>
    <row r="19" spans="1:5">
      <c r="A19" s="4" t="s">
        <v>141</v>
      </c>
      <c r="C19" s="5" t="n">
        <v>1428</v>
      </c>
      <c r="D19" s="5" t="n">
        <v>-146</v>
      </c>
      <c r="E19" s="5" t="n">
        <v>-2912</v>
      </c>
    </row>
    <row r="20" spans="1:5">
      <c r="A20" s="4" t="s">
        <v>142</v>
      </c>
      <c r="C20" s="5" t="n">
        <v>52103</v>
      </c>
      <c r="D20" s="5" t="n">
        <v>101319</v>
      </c>
      <c r="E20" s="5" t="n">
        <v>-41752</v>
      </c>
    </row>
    <row r="21" spans="1:5">
      <c r="A21" s="4" t="s">
        <v>143</v>
      </c>
      <c r="C21" s="5" t="n">
        <v>170177</v>
      </c>
      <c r="D21" s="5" t="n">
        <v>68858</v>
      </c>
      <c r="E21" s="5" t="n">
        <v>110610</v>
      </c>
    </row>
    <row r="22" spans="1:5">
      <c r="A22" s="4" t="s">
        <v>144</v>
      </c>
      <c r="C22" s="5" t="n">
        <v>222280</v>
      </c>
      <c r="D22" s="5" t="n">
        <v>170177</v>
      </c>
      <c r="E22" s="5" t="n">
        <v>68858</v>
      </c>
    </row>
    <row r="23" spans="1:5">
      <c r="A23" s="4" t="s">
        <v>1013</v>
      </c>
    </row>
    <row r="24" spans="1:5">
      <c r="A24" s="3" t="s">
        <v>1025</v>
      </c>
    </row>
    <row r="25" spans="1:5">
      <c r="A25" s="4" t="s">
        <v>127</v>
      </c>
      <c r="C25" s="5" t="n">
        <v>-15172</v>
      </c>
      <c r="D25" s="5" t="n">
        <v>-34243</v>
      </c>
      <c r="E25" s="5" t="n">
        <v>-13309</v>
      </c>
    </row>
    <row r="26" spans="1:5">
      <c r="A26" s="3" t="s">
        <v>128</v>
      </c>
    </row>
    <row r="27" spans="1:5">
      <c r="A27" s="4" t="s">
        <v>129</v>
      </c>
      <c r="C27" s="5" t="n">
        <v>0</v>
      </c>
      <c r="D27" s="5" t="n">
        <v>0</v>
      </c>
      <c r="E27" s="5" t="n">
        <v>0</v>
      </c>
    </row>
    <row r="28" spans="1:5">
      <c r="A28" s="4" t="s">
        <v>130</v>
      </c>
      <c r="C28" s="5" t="n">
        <v>0</v>
      </c>
      <c r="D28" s="5" t="n">
        <v>0</v>
      </c>
      <c r="E28" s="5" t="n">
        <v>0</v>
      </c>
    </row>
    <row r="29" spans="1:5">
      <c r="A29" s="4" t="s">
        <v>131</v>
      </c>
      <c r="C29" s="5" t="n">
        <v>0</v>
      </c>
      <c r="D29" s="5" t="n">
        <v>0</v>
      </c>
      <c r="E29" s="5" t="n">
        <v>0</v>
      </c>
    </row>
    <row r="30" spans="1:5">
      <c r="A30" s="4" t="s">
        <v>132</v>
      </c>
      <c r="D30" s="5" t="n">
        <v>0</v>
      </c>
    </row>
    <row r="31" spans="1:5">
      <c r="A31" s="4" t="s">
        <v>133</v>
      </c>
      <c r="C31" s="5" t="n">
        <v>0</v>
      </c>
      <c r="D31" s="5" t="n">
        <v>0</v>
      </c>
      <c r="E31" s="5" t="n">
        <v>0</v>
      </c>
    </row>
    <row r="32" spans="1:5">
      <c r="A32" s="4" t="s">
        <v>122</v>
      </c>
      <c r="D32" s="5" t="n">
        <v>0</v>
      </c>
      <c r="E32" s="5" t="n">
        <v>0</v>
      </c>
    </row>
    <row r="33" spans="1:5">
      <c r="A33" s="3" t="s">
        <v>134</v>
      </c>
    </row>
    <row r="34" spans="1:5">
      <c r="A34" s="4" t="s">
        <v>135</v>
      </c>
      <c r="C34" s="5" t="n">
        <v>0</v>
      </c>
      <c r="D34" s="5" t="n">
        <v>0</v>
      </c>
      <c r="E34" s="5" t="n">
        <v>0</v>
      </c>
    </row>
    <row r="35" spans="1:5">
      <c r="A35" s="4" t="s">
        <v>136</v>
      </c>
      <c r="E35" s="5" t="n">
        <v>0</v>
      </c>
    </row>
    <row r="36" spans="1:5">
      <c r="A36" s="4" t="s">
        <v>137</v>
      </c>
      <c r="D36" s="5" t="n">
        <v>0</v>
      </c>
      <c r="E36" s="5" t="n">
        <v>0</v>
      </c>
    </row>
    <row r="37" spans="1:5">
      <c r="A37" s="4" t="s">
        <v>138</v>
      </c>
      <c r="C37" s="5" t="n">
        <v>-2872</v>
      </c>
      <c r="D37" s="5" t="n">
        <v>-1539</v>
      </c>
      <c r="E37" s="5" t="n">
        <v>-956</v>
      </c>
    </row>
    <row r="38" spans="1:5">
      <c r="A38" s="4" t="s">
        <v>1026</v>
      </c>
      <c r="C38" s="5" t="n">
        <v>17370</v>
      </c>
      <c r="D38" s="5" t="n">
        <v>32441</v>
      </c>
      <c r="E38" s="5" t="n">
        <v>12464</v>
      </c>
    </row>
    <row r="39" spans="1:5">
      <c r="A39" s="4" t="s">
        <v>139</v>
      </c>
      <c r="C39" s="5" t="n">
        <v>674</v>
      </c>
      <c r="D39" s="5" t="n">
        <v>3341</v>
      </c>
      <c r="E39" s="5" t="n">
        <v>1801</v>
      </c>
    </row>
    <row r="40" spans="1:5">
      <c r="A40" s="4" t="s">
        <v>140</v>
      </c>
      <c r="C40" s="5" t="n">
        <v>15172</v>
      </c>
      <c r="D40" s="5" t="n">
        <v>34243</v>
      </c>
      <c r="E40" s="5" t="n">
        <v>13309</v>
      </c>
    </row>
    <row r="41" spans="1:5">
      <c r="A41" s="4" t="s">
        <v>141</v>
      </c>
      <c r="C41" s="5" t="n">
        <v>0</v>
      </c>
      <c r="D41" s="5" t="n">
        <v>0</v>
      </c>
      <c r="E41" s="5" t="n">
        <v>0</v>
      </c>
    </row>
    <row r="42" spans="1:5">
      <c r="A42" s="4" t="s">
        <v>142</v>
      </c>
      <c r="C42" s="5" t="n">
        <v>0</v>
      </c>
      <c r="D42" s="5" t="n">
        <v>0</v>
      </c>
      <c r="E42" s="5" t="n">
        <v>0</v>
      </c>
    </row>
    <row r="43" spans="1:5">
      <c r="A43" s="4" t="s">
        <v>143</v>
      </c>
      <c r="C43" s="5" t="n">
        <v>0</v>
      </c>
      <c r="D43" s="5" t="n">
        <v>0</v>
      </c>
      <c r="E43" s="5" t="n">
        <v>0</v>
      </c>
    </row>
    <row r="44" spans="1:5">
      <c r="A44" s="4" t="s">
        <v>144</v>
      </c>
      <c r="C44" s="5" t="n">
        <v>0</v>
      </c>
      <c r="D44" s="5" t="n">
        <v>0</v>
      </c>
      <c r="E44" s="5" t="n">
        <v>0</v>
      </c>
    </row>
    <row r="45" spans="1:5">
      <c r="A45" s="4" t="s">
        <v>1014</v>
      </c>
    </row>
    <row r="46" spans="1:5">
      <c r="A46" s="3" t="s">
        <v>1025</v>
      </c>
    </row>
    <row r="47" spans="1:5">
      <c r="A47" s="4" t="s">
        <v>127</v>
      </c>
      <c r="C47" s="5" t="n">
        <v>83114</v>
      </c>
      <c r="D47" s="5" t="n">
        <v>140890</v>
      </c>
      <c r="E47" s="5" t="n">
        <v>94977</v>
      </c>
    </row>
    <row r="48" spans="1:5">
      <c r="A48" s="3" t="s">
        <v>128</v>
      </c>
    </row>
    <row r="49" spans="1:5">
      <c r="A49" s="4" t="s">
        <v>129</v>
      </c>
      <c r="C49" s="5" t="n">
        <v>-11026</v>
      </c>
      <c r="D49" s="5" t="n">
        <v>-10321</v>
      </c>
      <c r="E49" s="5" t="n">
        <v>-11754</v>
      </c>
    </row>
    <row r="50" spans="1:5">
      <c r="A50" s="4" t="s">
        <v>130</v>
      </c>
      <c r="C50" s="5" t="n">
        <v>-18494</v>
      </c>
      <c r="D50" s="5" t="n">
        <v>-23412</v>
      </c>
      <c r="E50" s="5" t="n">
        <v>-114145</v>
      </c>
    </row>
    <row r="51" spans="1:5">
      <c r="A51" s="4" t="s">
        <v>131</v>
      </c>
      <c r="C51" s="5" t="n">
        <v>12905</v>
      </c>
      <c r="D51" s="5" t="n">
        <v>230</v>
      </c>
      <c r="E51" s="5" t="n">
        <v>26500</v>
      </c>
    </row>
    <row r="52" spans="1:5">
      <c r="A52" s="4" t="s">
        <v>132</v>
      </c>
      <c r="D52" s="5" t="n">
        <v>0</v>
      </c>
    </row>
    <row r="53" spans="1:5">
      <c r="A53" s="4" t="s">
        <v>133</v>
      </c>
      <c r="C53" s="5" t="n">
        <v>-16615</v>
      </c>
      <c r="D53" s="5" t="n">
        <v>-32385</v>
      </c>
      <c r="E53" s="5" t="n">
        <v>-98245</v>
      </c>
    </row>
    <row r="54" spans="1:5">
      <c r="A54" s="4" t="s">
        <v>122</v>
      </c>
      <c r="D54" s="5" t="n">
        <v>1118</v>
      </c>
      <c r="E54" s="5" t="n">
        <v>1154</v>
      </c>
    </row>
    <row r="55" spans="1:5">
      <c r="A55" s="3" t="s">
        <v>134</v>
      </c>
    </row>
    <row r="56" spans="1:5">
      <c r="A56" s="4" t="s">
        <v>135</v>
      </c>
      <c r="C56" s="5" t="n">
        <v>-400</v>
      </c>
      <c r="D56" s="5" t="n">
        <v>-400</v>
      </c>
      <c r="E56" s="5" t="n">
        <v>-73642</v>
      </c>
    </row>
    <row r="57" spans="1:5">
      <c r="A57" s="4" t="s">
        <v>136</v>
      </c>
      <c r="E57" s="5" t="n">
        <v>73242</v>
      </c>
    </row>
    <row r="58" spans="1:5">
      <c r="A58" s="4" t="s">
        <v>137</v>
      </c>
      <c r="D58" s="5" t="n">
        <v>-54</v>
      </c>
      <c r="E58" s="5" t="n">
        <v>-1166</v>
      </c>
    </row>
    <row r="59" spans="1:5">
      <c r="A59" s="4" t="s">
        <v>138</v>
      </c>
      <c r="C59" s="5" t="n">
        <v>0</v>
      </c>
      <c r="D59" s="5" t="n">
        <v>0</v>
      </c>
      <c r="E59" s="5" t="n">
        <v>0</v>
      </c>
    </row>
    <row r="60" spans="1:5">
      <c r="A60" s="4" t="s">
        <v>1026</v>
      </c>
      <c r="C60" s="5" t="n">
        <v>-17321</v>
      </c>
      <c r="D60" s="5" t="n">
        <v>-3822</v>
      </c>
      <c r="E60" s="5" t="n">
        <v>-47035</v>
      </c>
    </row>
    <row r="61" spans="1:5">
      <c r="A61" s="4" t="s">
        <v>139</v>
      </c>
      <c r="C61" s="5" t="n">
        <v>0</v>
      </c>
      <c r="D61" s="5" t="n">
        <v>0</v>
      </c>
      <c r="E61" s="5" t="n">
        <v>0</v>
      </c>
    </row>
    <row r="62" spans="1:5">
      <c r="A62" s="4" t="s">
        <v>140</v>
      </c>
      <c r="C62" s="5" t="n">
        <v>-17721</v>
      </c>
      <c r="D62" s="5" t="n">
        <v>-4276</v>
      </c>
      <c r="E62" s="5" t="n">
        <v>-48601</v>
      </c>
    </row>
    <row r="63" spans="1:5">
      <c r="A63" s="4" t="s">
        <v>141</v>
      </c>
      <c r="C63" s="5" t="n">
        <v>0</v>
      </c>
      <c r="D63" s="5" t="n">
        <v>0</v>
      </c>
      <c r="E63" s="5" t="n">
        <v>0</v>
      </c>
    </row>
    <row r="64" spans="1:5">
      <c r="A64" s="4" t="s">
        <v>142</v>
      </c>
      <c r="C64" s="5" t="n">
        <v>48778</v>
      </c>
      <c r="D64" s="5" t="n">
        <v>104229</v>
      </c>
      <c r="E64" s="5" t="n">
        <v>-51869</v>
      </c>
    </row>
    <row r="65" spans="1:5">
      <c r="A65" s="4" t="s">
        <v>143</v>
      </c>
      <c r="C65" s="5" t="n">
        <v>143826</v>
      </c>
      <c r="D65" s="5" t="n">
        <v>39597</v>
      </c>
      <c r="E65" s="5" t="n">
        <v>91466</v>
      </c>
    </row>
    <row r="66" spans="1:5">
      <c r="A66" s="4" t="s">
        <v>144</v>
      </c>
      <c r="C66" s="5" t="n">
        <v>192604</v>
      </c>
      <c r="D66" s="5" t="n">
        <v>143826</v>
      </c>
      <c r="E66" s="5" t="n">
        <v>39597</v>
      </c>
    </row>
    <row r="67" spans="1:5">
      <c r="A67" s="4" t="s">
        <v>1015</v>
      </c>
    </row>
    <row r="68" spans="1:5">
      <c r="A68" s="3" t="s">
        <v>1025</v>
      </c>
    </row>
    <row r="69" spans="1:5">
      <c r="A69" s="4" t="s">
        <v>127</v>
      </c>
      <c r="C69" s="5" t="n">
        <v>2128</v>
      </c>
      <c r="D69" s="5" t="n">
        <v>17340</v>
      </c>
      <c r="E69" s="5" t="n">
        <v>5553</v>
      </c>
    </row>
    <row r="70" spans="1:5">
      <c r="A70" s="3" t="s">
        <v>128</v>
      </c>
    </row>
    <row r="71" spans="1:5">
      <c r="A71" s="4" t="s">
        <v>129</v>
      </c>
      <c r="C71" s="5" t="n">
        <v>-373</v>
      </c>
      <c r="D71" s="5" t="n">
        <v>-458</v>
      </c>
      <c r="E71" s="5" t="n">
        <v>-619</v>
      </c>
    </row>
    <row r="72" spans="1:5">
      <c r="A72" s="4" t="s">
        <v>130</v>
      </c>
      <c r="C72" s="5" t="n">
        <v>0</v>
      </c>
      <c r="D72" s="5" t="n">
        <v>0</v>
      </c>
      <c r="E72" s="5" t="n">
        <v>-26476</v>
      </c>
    </row>
    <row r="73" spans="1:5">
      <c r="A73" s="4" t="s">
        <v>131</v>
      </c>
      <c r="C73" s="5" t="n">
        <v>191</v>
      </c>
      <c r="D73" s="5" t="n">
        <v>723</v>
      </c>
      <c r="E73" s="5" t="n">
        <v>0</v>
      </c>
    </row>
    <row r="74" spans="1:5">
      <c r="A74" s="4" t="s">
        <v>132</v>
      </c>
      <c r="D74" s="5" t="n">
        <v>8250</v>
      </c>
    </row>
    <row r="75" spans="1:5">
      <c r="A75" s="4" t="s">
        <v>133</v>
      </c>
      <c r="C75" s="5" t="n">
        <v>-182</v>
      </c>
      <c r="D75" s="5" t="n">
        <v>8515</v>
      </c>
      <c r="E75" s="5" t="n">
        <v>-27095</v>
      </c>
    </row>
    <row r="76" spans="1:5">
      <c r="A76" s="4" t="s">
        <v>122</v>
      </c>
      <c r="D76" s="5" t="n">
        <v>0</v>
      </c>
    </row>
    <row r="77" spans="1:5">
      <c r="A77" s="3" t="s">
        <v>134</v>
      </c>
    </row>
    <row r="78" spans="1:5">
      <c r="A78" s="4" t="s">
        <v>135</v>
      </c>
      <c r="C78" s="5" t="n">
        <v>0</v>
      </c>
      <c r="D78" s="5" t="n">
        <v>0</v>
      </c>
      <c r="E78" s="5" t="n">
        <v>0</v>
      </c>
    </row>
    <row r="79" spans="1:5">
      <c r="A79" s="4" t="s">
        <v>137</v>
      </c>
      <c r="D79" s="5" t="n">
        <v>0</v>
      </c>
      <c r="E79" s="5" t="n">
        <v>0</v>
      </c>
    </row>
    <row r="80" spans="1:5">
      <c r="A80" s="4" t="s">
        <v>138</v>
      </c>
      <c r="C80" s="5" t="n">
        <v>0</v>
      </c>
      <c r="D80" s="5" t="n">
        <v>0</v>
      </c>
      <c r="E80" s="5" t="n">
        <v>0</v>
      </c>
    </row>
    <row r="81" spans="1:5">
      <c r="A81" s="4" t="s">
        <v>1026</v>
      </c>
      <c r="C81" s="5" t="n">
        <v>-49</v>
      </c>
      <c r="D81" s="5" t="n">
        <v>-28619</v>
      </c>
      <c r="E81" s="5" t="n">
        <v>34571</v>
      </c>
    </row>
    <row r="82" spans="1:5">
      <c r="A82" s="4" t="s">
        <v>139</v>
      </c>
      <c r="C82" s="5" t="n">
        <v>0</v>
      </c>
      <c r="D82" s="5" t="n">
        <v>0</v>
      </c>
      <c r="E82" s="5" t="n">
        <v>0</v>
      </c>
    </row>
    <row r="83" spans="1:5">
      <c r="A83" s="4" t="s">
        <v>140</v>
      </c>
      <c r="C83" s="5" t="n">
        <v>-49</v>
      </c>
      <c r="D83" s="5" t="n">
        <v>-28619</v>
      </c>
      <c r="E83" s="5" t="n">
        <v>34571</v>
      </c>
    </row>
    <row r="84" spans="1:5">
      <c r="A84" s="4" t="s">
        <v>141</v>
      </c>
      <c r="C84" s="5" t="n">
        <v>1428</v>
      </c>
      <c r="D84" s="5" t="n">
        <v>-146</v>
      </c>
      <c r="E84" s="5" t="n">
        <v>-2912</v>
      </c>
    </row>
    <row r="85" spans="1:5">
      <c r="A85" s="4" t="s">
        <v>142</v>
      </c>
      <c r="C85" s="5" t="n">
        <v>3325</v>
      </c>
      <c r="D85" s="5" t="n">
        <v>-2910</v>
      </c>
      <c r="E85" s="5" t="n">
        <v>10117</v>
      </c>
    </row>
    <row r="86" spans="1:5">
      <c r="A86" s="4" t="s">
        <v>143</v>
      </c>
      <c r="C86" s="5" t="n">
        <v>26351</v>
      </c>
      <c r="D86" s="5" t="n">
        <v>29261</v>
      </c>
      <c r="E86" s="5" t="n">
        <v>19144</v>
      </c>
    </row>
    <row r="87" spans="1:5">
      <c r="A87" s="4" t="s">
        <v>144</v>
      </c>
      <c r="C87" s="5" t="n">
        <v>29676</v>
      </c>
      <c r="D87" s="5" t="n">
        <v>26351</v>
      </c>
      <c r="E87" s="5" t="n">
        <v>29261</v>
      </c>
    </row>
    <row r="88" spans="1:5">
      <c r="A88" s="4" t="s">
        <v>1016</v>
      </c>
    </row>
    <row r="89" spans="1:5">
      <c r="A89" s="3" t="s">
        <v>1025</v>
      </c>
    </row>
    <row r="90" spans="1:5">
      <c r="A90" s="4" t="s">
        <v>127</v>
      </c>
      <c r="C90" s="5" t="n">
        <v>0</v>
      </c>
      <c r="D90" s="5" t="n">
        <v>0</v>
      </c>
      <c r="E90" s="5" t="n">
        <v>0</v>
      </c>
    </row>
    <row r="91" spans="1:5">
      <c r="A91" s="3" t="s">
        <v>128</v>
      </c>
    </row>
    <row r="92" spans="1:5">
      <c r="A92" s="4" t="s">
        <v>129</v>
      </c>
      <c r="C92" s="5" t="n">
        <v>0</v>
      </c>
      <c r="D92" s="5" t="n">
        <v>0</v>
      </c>
      <c r="E92" s="5" t="n">
        <v>0</v>
      </c>
    </row>
    <row r="93" spans="1:5">
      <c r="A93" s="4" t="s">
        <v>130</v>
      </c>
      <c r="C93" s="5" t="n">
        <v>0</v>
      </c>
      <c r="D93" s="5" t="n">
        <v>0</v>
      </c>
      <c r="E93" s="5" t="n">
        <v>0</v>
      </c>
    </row>
    <row r="94" spans="1:5">
      <c r="A94" s="4" t="s">
        <v>131</v>
      </c>
      <c r="C94" s="5" t="n">
        <v>0</v>
      </c>
      <c r="D94" s="5" t="n">
        <v>0</v>
      </c>
      <c r="E94" s="5" t="n">
        <v>0</v>
      </c>
    </row>
    <row r="95" spans="1:5">
      <c r="A95" s="4" t="s">
        <v>132</v>
      </c>
      <c r="D95" s="5" t="n">
        <v>0</v>
      </c>
    </row>
    <row r="96" spans="1:5">
      <c r="A96" s="4" t="s">
        <v>133</v>
      </c>
      <c r="C96" s="5" t="n">
        <v>0</v>
      </c>
      <c r="D96" s="5" t="n">
        <v>0</v>
      </c>
      <c r="E96" s="5" t="n">
        <v>0</v>
      </c>
    </row>
    <row r="97" spans="1:5">
      <c r="A97" s="4" t="s">
        <v>122</v>
      </c>
      <c r="D97" s="5" t="n">
        <v>0</v>
      </c>
    </row>
    <row r="98" spans="1:5">
      <c r="A98" s="3" t="s">
        <v>134</v>
      </c>
    </row>
    <row r="99" spans="1:5">
      <c r="A99" s="4" t="s">
        <v>135</v>
      </c>
      <c r="C99" s="5" t="n">
        <v>0</v>
      </c>
      <c r="D99" s="5" t="n">
        <v>0</v>
      </c>
      <c r="E99" s="5" t="n">
        <v>0</v>
      </c>
    </row>
    <row r="100" spans="1:5">
      <c r="A100" s="4" t="s">
        <v>137</v>
      </c>
      <c r="D100" s="5" t="n">
        <v>0</v>
      </c>
      <c r="E100" s="5" t="n">
        <v>0</v>
      </c>
    </row>
    <row r="101" spans="1:5">
      <c r="A101" s="4" t="s">
        <v>138</v>
      </c>
      <c r="C101" s="5" t="n">
        <v>0</v>
      </c>
      <c r="D101" s="5" t="n">
        <v>0</v>
      </c>
      <c r="E101" s="5" t="n">
        <v>0</v>
      </c>
    </row>
    <row r="102" spans="1:5">
      <c r="A102" s="4" t="s">
        <v>1026</v>
      </c>
      <c r="C102" s="5" t="n">
        <v>0</v>
      </c>
      <c r="D102" s="5" t="n">
        <v>0</v>
      </c>
      <c r="E102" s="5" t="n">
        <v>0</v>
      </c>
    </row>
    <row r="103" spans="1:5">
      <c r="A103" s="4" t="s">
        <v>139</v>
      </c>
      <c r="C103" s="5" t="n">
        <v>0</v>
      </c>
      <c r="D103" s="5" t="n">
        <v>0</v>
      </c>
      <c r="E103" s="5" t="n">
        <v>0</v>
      </c>
    </row>
    <row r="104" spans="1:5">
      <c r="A104" s="4" t="s">
        <v>140</v>
      </c>
      <c r="C104" s="5" t="n">
        <v>0</v>
      </c>
      <c r="D104" s="5" t="n">
        <v>0</v>
      </c>
      <c r="E104" s="5" t="n">
        <v>0</v>
      </c>
    </row>
    <row r="105" spans="1:5">
      <c r="A105" s="4" t="s">
        <v>141</v>
      </c>
      <c r="C105" s="5" t="n">
        <v>0</v>
      </c>
      <c r="D105" s="5" t="n">
        <v>0</v>
      </c>
      <c r="E105" s="5" t="n">
        <v>0</v>
      </c>
    </row>
    <row r="106" spans="1:5">
      <c r="A106" s="4" t="s">
        <v>142</v>
      </c>
      <c r="C106" s="5" t="n">
        <v>0</v>
      </c>
      <c r="D106" s="5" t="n">
        <v>0</v>
      </c>
      <c r="E106" s="5" t="n">
        <v>0</v>
      </c>
    </row>
    <row r="107" spans="1:5">
      <c r="A107" s="4" t="s">
        <v>143</v>
      </c>
      <c r="C107" s="5" t="n">
        <v>0</v>
      </c>
      <c r="D107" s="5" t="n">
        <v>0</v>
      </c>
      <c r="E107" s="5" t="n">
        <v>0</v>
      </c>
    </row>
    <row r="108" spans="1:5">
      <c r="A108" s="4" t="s">
        <v>144</v>
      </c>
      <c r="C108" s="6" t="n">
        <v>0</v>
      </c>
      <c r="D108" s="6" t="n">
        <v>0</v>
      </c>
      <c r="E108"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235</v>
      </c>
    </row>
    <row r="4" spans="1:12">
      <c r="A4" s="4" t="s">
        <v>35</v>
      </c>
      <c r="B4" s="6" t="n">
        <v>258112</v>
      </c>
      <c r="C4" s="6" t="n">
        <v>274574</v>
      </c>
      <c r="D4" s="6" t="n">
        <v>247627</v>
      </c>
      <c r="E4" s="6" t="n">
        <v>206605</v>
      </c>
      <c r="F4" s="6" t="n">
        <v>231838</v>
      </c>
      <c r="G4" s="6" t="n">
        <v>272734</v>
      </c>
      <c r="H4" s="6" t="n">
        <v>265738</v>
      </c>
      <c r="I4" s="6" t="n">
        <v>237671</v>
      </c>
      <c r="J4" s="6" t="n">
        <v>986918</v>
      </c>
      <c r="K4" s="6" t="n">
        <v>1007981</v>
      </c>
      <c r="L4" s="6" t="n">
        <v>1040873</v>
      </c>
    </row>
    <row r="5" spans="1:12">
      <c r="A5" s="4" t="s">
        <v>37</v>
      </c>
      <c r="B5" s="5" t="n">
        <v>56729</v>
      </c>
      <c r="C5" s="5" t="n">
        <v>68735</v>
      </c>
      <c r="D5" s="5" t="n">
        <v>61825</v>
      </c>
      <c r="E5" s="5" t="n">
        <v>49255</v>
      </c>
      <c r="F5" s="5" t="n">
        <v>53882</v>
      </c>
      <c r="G5" s="5" t="n">
        <v>67887</v>
      </c>
      <c r="H5" s="5" t="n">
        <v>68843</v>
      </c>
      <c r="I5" s="5" t="n">
        <v>54150</v>
      </c>
      <c r="J5" s="5" t="n">
        <v>236544</v>
      </c>
      <c r="K5" s="5" t="n">
        <v>244762</v>
      </c>
      <c r="L5" s="5" t="n">
        <v>186976</v>
      </c>
    </row>
    <row r="6" spans="1:12">
      <c r="A6" s="4" t="s">
        <v>997</v>
      </c>
      <c r="B6" s="5" t="n">
        <v>22547</v>
      </c>
      <c r="C6" s="5" t="n">
        <v>35693</v>
      </c>
      <c r="D6" s="5" t="n">
        <v>24930</v>
      </c>
      <c r="E6" s="5" t="n">
        <v>9679</v>
      </c>
      <c r="F6" s="5" t="n">
        <v>629</v>
      </c>
      <c r="G6" s="5" t="n">
        <v>26522</v>
      </c>
      <c r="H6" s="5" t="n">
        <v>28576</v>
      </c>
      <c r="I6" s="5" t="n">
        <v>17761</v>
      </c>
      <c r="J6" s="5" t="n">
        <v>92849</v>
      </c>
      <c r="K6" s="5" t="n">
        <v>73488</v>
      </c>
      <c r="L6" s="5" t="n">
        <v>48732</v>
      </c>
    </row>
    <row r="7" spans="1:12">
      <c r="A7" s="4" t="s">
        <v>41</v>
      </c>
      <c r="B7" s="5" t="n">
        <v>3420</v>
      </c>
      <c r="C7" s="5" t="n">
        <v>3486</v>
      </c>
      <c r="D7" s="5" t="n">
        <v>3550</v>
      </c>
      <c r="E7" s="5" t="n">
        <v>3576</v>
      </c>
      <c r="F7" s="5" t="n">
        <v>3595</v>
      </c>
      <c r="G7" s="5" t="n">
        <v>3625</v>
      </c>
      <c r="H7" s="5" t="n">
        <v>3666</v>
      </c>
      <c r="I7" s="5" t="n">
        <v>3691</v>
      </c>
      <c r="J7" s="5" t="n">
        <v>14032</v>
      </c>
      <c r="K7" s="5" t="n">
        <v>14577</v>
      </c>
      <c r="L7" s="5" t="n">
        <v>15003</v>
      </c>
    </row>
    <row r="8" spans="1:12">
      <c r="A8" s="4" t="s">
        <v>45</v>
      </c>
      <c r="B8" s="5" t="n">
        <v>25176</v>
      </c>
      <c r="C8" s="5" t="n">
        <v>20619</v>
      </c>
      <c r="D8" s="5" t="n">
        <v>13174</v>
      </c>
      <c r="E8" s="5" t="n">
        <v>3996</v>
      </c>
      <c r="F8" s="5" t="n">
        <v>-7708</v>
      </c>
      <c r="G8" s="5" t="n">
        <v>13786</v>
      </c>
      <c r="H8" s="5" t="n">
        <v>18612</v>
      </c>
      <c r="I8" s="5" t="n">
        <v>9029</v>
      </c>
      <c r="J8" s="5" t="n">
        <v>62965</v>
      </c>
      <c r="K8" s="5" t="n">
        <v>33719</v>
      </c>
      <c r="L8" s="5" t="n">
        <v>23476</v>
      </c>
    </row>
    <row r="9" spans="1:12">
      <c r="A9" s="4" t="s">
        <v>49</v>
      </c>
      <c r="B9" s="5" t="n">
        <v>0</v>
      </c>
      <c r="C9" s="5" t="n">
        <v>0</v>
      </c>
      <c r="D9" s="5" t="n">
        <v>-405</v>
      </c>
      <c r="E9" s="5" t="n">
        <v>0</v>
      </c>
      <c r="F9" s="5" t="n">
        <v>-44</v>
      </c>
      <c r="G9" s="5" t="n">
        <v>0</v>
      </c>
      <c r="H9" s="5" t="n">
        <v>0</v>
      </c>
      <c r="I9" s="5" t="n">
        <v>0</v>
      </c>
      <c r="J9" s="5" t="n">
        <v>-405</v>
      </c>
      <c r="K9" s="5" t="n">
        <v>-44</v>
      </c>
      <c r="L9" s="5" t="n">
        <v>-28</v>
      </c>
    </row>
    <row r="10" spans="1:12">
      <c r="A10" s="4" t="s">
        <v>50</v>
      </c>
      <c r="B10" s="6" t="n">
        <v>25176</v>
      </c>
      <c r="C10" s="6" t="n">
        <v>20619</v>
      </c>
      <c r="D10" s="6" t="n">
        <v>12769</v>
      </c>
      <c r="E10" s="6" t="n">
        <v>3996</v>
      </c>
      <c r="F10" s="6" t="n">
        <v>-7752</v>
      </c>
      <c r="G10" s="6" t="n">
        <v>13786</v>
      </c>
      <c r="H10" s="6" t="n">
        <v>18612</v>
      </c>
      <c r="I10" s="6" t="n">
        <v>9029</v>
      </c>
      <c r="J10" s="6" t="n">
        <v>62560</v>
      </c>
      <c r="K10" s="6" t="n">
        <v>33675</v>
      </c>
      <c r="L10" s="6" t="n">
        <v>23448</v>
      </c>
    </row>
    <row r="11" spans="1:12">
      <c r="A11" s="3" t="s">
        <v>1028</v>
      </c>
    </row>
    <row r="12" spans="1:12">
      <c r="A12" s="4" t="s">
        <v>1029</v>
      </c>
      <c r="B12" s="7" t="n">
        <v>0.79</v>
      </c>
      <c r="C12" s="7" t="n">
        <v>0.65</v>
      </c>
      <c r="D12" s="7" t="n">
        <v>0.41</v>
      </c>
      <c r="E12" s="7" t="n">
        <v>0.13</v>
      </c>
      <c r="F12" s="7" t="n">
        <v>-0.24</v>
      </c>
      <c r="G12" s="7" t="n">
        <v>0.44</v>
      </c>
      <c r="H12" s="7" t="n">
        <v>0.59</v>
      </c>
      <c r="I12" s="7" t="n">
        <v>0.29</v>
      </c>
      <c r="J12" s="7" t="n">
        <v>1.98</v>
      </c>
      <c r="K12" s="7" t="n">
        <v>1.07</v>
      </c>
      <c r="L12" s="7" t="n">
        <v>0.75</v>
      </c>
    </row>
    <row r="13" spans="1:12">
      <c r="A13" s="4" t="s">
        <v>1030</v>
      </c>
      <c r="B13" s="8" t="n">
        <v>0.78</v>
      </c>
      <c r="C13" s="8" t="n">
        <v>0.64</v>
      </c>
      <c r="D13" s="8" t="n">
        <v>0.41</v>
      </c>
      <c r="E13" s="8" t="n">
        <v>0.12</v>
      </c>
      <c r="F13" s="8" t="n">
        <v>-0.24</v>
      </c>
      <c r="G13" s="8" t="n">
        <v>0.43</v>
      </c>
      <c r="H13" s="8" t="n">
        <v>0.58</v>
      </c>
      <c r="I13" s="8" t="n">
        <v>0.28</v>
      </c>
      <c r="J13" s="8" t="n">
        <v>1.95</v>
      </c>
      <c r="K13" s="8" t="n">
        <v>1.05</v>
      </c>
      <c r="L13" s="8" t="n">
        <v>0.74</v>
      </c>
    </row>
    <row r="14" spans="1:12">
      <c r="A14" s="3" t="s">
        <v>1031</v>
      </c>
    </row>
    <row r="15" spans="1:12">
      <c r="A15" s="4" t="s">
        <v>1029</v>
      </c>
      <c r="B15" s="5" t="n">
        <v>0</v>
      </c>
      <c r="C15" s="5" t="n">
        <v>0</v>
      </c>
      <c r="D15" s="8" t="n">
        <v>-0.01</v>
      </c>
      <c r="E15" s="5" t="n">
        <v>0</v>
      </c>
      <c r="F15" s="5" t="n">
        <v>0</v>
      </c>
      <c r="G15" s="5" t="n">
        <v>0</v>
      </c>
      <c r="H15" s="5" t="n">
        <v>0</v>
      </c>
      <c r="I15" s="5" t="n">
        <v>0</v>
      </c>
      <c r="J15" s="8" t="n">
        <v>-0.01</v>
      </c>
      <c r="K15" s="5" t="n">
        <v>0</v>
      </c>
      <c r="L15" s="5" t="n">
        <v>0</v>
      </c>
    </row>
    <row r="16" spans="1:12">
      <c r="A16" s="4" t="s">
        <v>1030</v>
      </c>
      <c r="B16" s="6" t="n">
        <v>0</v>
      </c>
      <c r="C16" s="6" t="n">
        <v>0</v>
      </c>
      <c r="D16" s="7" t="n">
        <v>-0.01</v>
      </c>
      <c r="E16" s="6" t="n">
        <v>0</v>
      </c>
      <c r="F16" s="6" t="n">
        <v>0</v>
      </c>
      <c r="G16" s="6" t="n">
        <v>0</v>
      </c>
      <c r="H16" s="6" t="n">
        <v>0</v>
      </c>
      <c r="I16" s="6" t="n">
        <v>0</v>
      </c>
      <c r="J16" s="7" t="n">
        <v>-0.01</v>
      </c>
      <c r="K16" s="6" t="n">
        <v>0</v>
      </c>
      <c r="L16"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986918</v>
      </c>
      <c r="C4" s="6" t="n">
        <v>1007981</v>
      </c>
      <c r="D4" s="6" t="n">
        <v>1040873</v>
      </c>
    </row>
    <row r="5" spans="1:4">
      <c r="A5" s="4" t="s">
        <v>36</v>
      </c>
      <c r="B5" s="5" t="n">
        <v>750374</v>
      </c>
      <c r="C5" s="5" t="n">
        <v>763219</v>
      </c>
      <c r="D5" s="5" t="n">
        <v>853897</v>
      </c>
    </row>
    <row r="6" spans="1:4">
      <c r="A6" s="4" t="s">
        <v>37</v>
      </c>
      <c r="B6" s="5" t="n">
        <v>236544</v>
      </c>
      <c r="C6" s="5" t="n">
        <v>244762</v>
      </c>
      <c r="D6" s="5" t="n">
        <v>186976</v>
      </c>
    </row>
    <row r="7" spans="1:4">
      <c r="A7" s="4" t="s">
        <v>38</v>
      </c>
      <c r="B7" s="5" t="n">
        <v>143448</v>
      </c>
      <c r="C7" s="5" t="n">
        <v>161099</v>
      </c>
      <c r="D7" s="5" t="n">
        <v>133381</v>
      </c>
    </row>
    <row r="8" spans="1:4">
      <c r="A8" s="4" t="s">
        <v>39</v>
      </c>
      <c r="B8" s="5" t="n">
        <v>247</v>
      </c>
      <c r="C8" s="5" t="n">
        <v>10175</v>
      </c>
      <c r="D8" s="5" t="n">
        <v>4863</v>
      </c>
    </row>
    <row r="9" spans="1:4">
      <c r="A9" s="4" t="s">
        <v>40</v>
      </c>
      <c r="B9" s="5" t="n">
        <v>92849</v>
      </c>
      <c r="C9" s="5" t="n">
        <v>73488</v>
      </c>
      <c r="D9" s="5" t="n">
        <v>48732</v>
      </c>
    </row>
    <row r="10" spans="1:4">
      <c r="A10" s="4" t="s">
        <v>41</v>
      </c>
      <c r="B10" s="5" t="n">
        <v>14032</v>
      </c>
      <c r="C10" s="5" t="n">
        <v>14577</v>
      </c>
      <c r="D10" s="5" t="n">
        <v>15003</v>
      </c>
    </row>
    <row r="11" spans="1:4">
      <c r="A11" s="4" t="s">
        <v>42</v>
      </c>
      <c r="B11" s="5" t="n">
        <v>909</v>
      </c>
      <c r="C11" s="5" t="n">
        <v>8928</v>
      </c>
      <c r="D11" s="5" t="n">
        <v>-3371</v>
      </c>
    </row>
    <row r="12" spans="1:4">
      <c r="A12" s="4" t="s">
        <v>43</v>
      </c>
      <c r="B12" s="5" t="n">
        <v>77908</v>
      </c>
      <c r="C12" s="5" t="n">
        <v>49983</v>
      </c>
      <c r="D12" s="5" t="n">
        <v>37100</v>
      </c>
    </row>
    <row r="13" spans="1:4">
      <c r="A13" s="4" t="s">
        <v>44</v>
      </c>
      <c r="B13" s="5" t="n">
        <v>14943</v>
      </c>
      <c r="C13" s="5" t="n">
        <v>16264</v>
      </c>
      <c r="D13" s="5" t="n">
        <v>13624</v>
      </c>
    </row>
    <row r="14" spans="1:4">
      <c r="A14" s="4" t="s">
        <v>45</v>
      </c>
      <c r="B14" s="5" t="n">
        <v>62965</v>
      </c>
      <c r="C14" s="5" t="n">
        <v>33719</v>
      </c>
      <c r="D14" s="5" t="n">
        <v>23476</v>
      </c>
    </row>
    <row r="15" spans="1:4">
      <c r="A15" s="3" t="s">
        <v>46</v>
      </c>
    </row>
    <row r="16" spans="1:4">
      <c r="A16" s="4" t="s">
        <v>47</v>
      </c>
      <c r="B16" s="5" t="n">
        <v>-644</v>
      </c>
      <c r="C16" s="5" t="n">
        <v>-70</v>
      </c>
      <c r="D16" s="5" t="n">
        <v>-44</v>
      </c>
    </row>
    <row r="17" spans="1:4">
      <c r="A17" s="4" t="s">
        <v>48</v>
      </c>
      <c r="B17" s="5" t="n">
        <v>-239</v>
      </c>
      <c r="C17" s="5" t="n">
        <v>-26</v>
      </c>
      <c r="D17" s="5" t="n">
        <v>-16</v>
      </c>
    </row>
    <row r="18" spans="1:4">
      <c r="A18" s="4" t="s">
        <v>49</v>
      </c>
      <c r="B18" s="5" t="n">
        <v>-405</v>
      </c>
      <c r="C18" s="5" t="n">
        <v>-44</v>
      </c>
      <c r="D18" s="5" t="n">
        <v>-28</v>
      </c>
    </row>
    <row r="19" spans="1:4">
      <c r="A19" s="4" t="s">
        <v>50</v>
      </c>
      <c r="B19" s="6" t="n">
        <v>62560</v>
      </c>
      <c r="C19" s="6" t="n">
        <v>33675</v>
      </c>
      <c r="D19" s="6" t="n">
        <v>23448</v>
      </c>
    </row>
    <row r="20" spans="1:4">
      <c r="A20" s="3" t="s">
        <v>51</v>
      </c>
    </row>
    <row r="21" spans="1:4">
      <c r="A21" s="4" t="s">
        <v>52</v>
      </c>
      <c r="B21" s="7" t="n">
        <v>1.98</v>
      </c>
      <c r="C21" s="7" t="n">
        <v>1.07</v>
      </c>
      <c r="D21" s="7" t="n">
        <v>0.75</v>
      </c>
    </row>
    <row r="22" spans="1:4">
      <c r="A22" s="4" t="s">
        <v>53</v>
      </c>
      <c r="B22" s="8" t="n">
        <v>-0.01</v>
      </c>
      <c r="C22" s="5" t="n">
        <v>0</v>
      </c>
      <c r="D22" s="5" t="n">
        <v>0</v>
      </c>
    </row>
    <row r="23" spans="1:4">
      <c r="A23" s="4" t="s">
        <v>54</v>
      </c>
      <c r="B23" s="7" t="n">
        <v>1.97</v>
      </c>
      <c r="C23" s="7" t="n">
        <v>1.07</v>
      </c>
      <c r="D23" s="7" t="n">
        <v>0.75</v>
      </c>
    </row>
    <row r="24" spans="1:4">
      <c r="A24" s="4" t="s">
        <v>55</v>
      </c>
      <c r="B24" s="5" t="n">
        <v>31701</v>
      </c>
      <c r="C24" s="5" t="n">
        <v>31536</v>
      </c>
      <c r="D24" s="5" t="n">
        <v>31233</v>
      </c>
    </row>
    <row r="25" spans="1:4">
      <c r="A25" s="3" t="s">
        <v>56</v>
      </c>
    </row>
    <row r="26" spans="1:4">
      <c r="A26" s="4" t="s">
        <v>57</v>
      </c>
      <c r="B26" s="7" t="n">
        <v>1.95</v>
      </c>
      <c r="C26" s="7" t="n">
        <v>1.05</v>
      </c>
      <c r="D26" s="7" t="n">
        <v>0.74</v>
      </c>
    </row>
    <row r="27" spans="1:4">
      <c r="A27" s="4" t="s">
        <v>53</v>
      </c>
      <c r="B27" s="8" t="n">
        <v>-0.01</v>
      </c>
      <c r="C27" s="5" t="n">
        <v>0</v>
      </c>
      <c r="D27" s="5" t="n">
        <v>0</v>
      </c>
    </row>
    <row r="28" spans="1:4">
      <c r="A28" s="4" t="s">
        <v>54</v>
      </c>
      <c r="B28" s="7" t="n">
        <v>1.94</v>
      </c>
      <c r="C28" s="7" t="n">
        <v>1.05</v>
      </c>
      <c r="D28" s="7" t="n">
        <v>0.74</v>
      </c>
    </row>
    <row r="29" spans="1:4">
      <c r="A29" s="4" t="s">
        <v>58</v>
      </c>
      <c r="B29" s="5" t="n">
        <v>32250</v>
      </c>
      <c r="C29" s="5" t="n">
        <v>32069</v>
      </c>
      <c r="D29" s="5" t="n">
        <v>315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66</v>
      </c>
    </row>
    <row r="4" spans="1:12">
      <c r="A4" s="4" t="s">
        <v>50</v>
      </c>
      <c r="B4" s="6" t="n">
        <v>25176</v>
      </c>
      <c r="C4" s="6" t="n">
        <v>20619</v>
      </c>
      <c r="D4" s="6" t="n">
        <v>12769</v>
      </c>
      <c r="E4" s="6" t="n">
        <v>3996</v>
      </c>
      <c r="F4" s="6" t="n">
        <v>-7752</v>
      </c>
      <c r="G4" s="6" t="n">
        <v>13786</v>
      </c>
      <c r="H4" s="6" t="n">
        <v>18612</v>
      </c>
      <c r="I4" s="6" t="n">
        <v>9029</v>
      </c>
      <c r="J4" s="6" t="n">
        <v>62560</v>
      </c>
      <c r="K4" s="6" t="n">
        <v>33675</v>
      </c>
      <c r="L4" s="6" t="n">
        <v>23448</v>
      </c>
    </row>
    <row r="5" spans="1:12">
      <c r="A5" s="3" t="s">
        <v>67</v>
      </c>
    </row>
    <row r="6" spans="1:12">
      <c r="A6" s="4" t="s">
        <v>68</v>
      </c>
      <c r="J6" s="5" t="n">
        <v>3150</v>
      </c>
      <c r="K6" s="5" t="n">
        <v>6945</v>
      </c>
      <c r="L6" s="5" t="n">
        <v>-6228</v>
      </c>
    </row>
    <row r="7" spans="1:12">
      <c r="A7" s="4" t="s">
        <v>69</v>
      </c>
      <c r="J7" s="5" t="n">
        <v>0</v>
      </c>
      <c r="K7" s="5" t="n">
        <v>0</v>
      </c>
      <c r="L7" s="5" t="n">
        <v>143</v>
      </c>
    </row>
    <row r="8" spans="1:12">
      <c r="A8" s="4" t="s">
        <v>70</v>
      </c>
      <c r="J8" s="5" t="n">
        <v>-9</v>
      </c>
      <c r="K8" s="5" t="n">
        <v>55</v>
      </c>
      <c r="L8" s="5" t="n">
        <v>49</v>
      </c>
    </row>
    <row r="9" spans="1:12">
      <c r="A9" s="4" t="s">
        <v>71</v>
      </c>
      <c r="J9" s="5" t="n">
        <v>214</v>
      </c>
      <c r="K9" s="5" t="n">
        <v>695</v>
      </c>
      <c r="L9" s="5" t="n">
        <v>171</v>
      </c>
    </row>
    <row r="10" spans="1:12">
      <c r="A10" s="4" t="s">
        <v>72</v>
      </c>
      <c r="J10" s="5" t="n">
        <v>3355</v>
      </c>
      <c r="K10" s="5" t="n">
        <v>7695</v>
      </c>
      <c r="L10" s="5" t="n">
        <v>-5865</v>
      </c>
    </row>
    <row r="11" spans="1:12">
      <c r="A11" s="4" t="s">
        <v>73</v>
      </c>
      <c r="J11" s="6" t="n">
        <v>65915</v>
      </c>
      <c r="K11" s="6" t="n">
        <v>41370</v>
      </c>
      <c r="L11" s="6" t="n">
        <v>1758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76</v>
      </c>
      <c r="B7" s="4" t="s">
        <v>245</v>
      </c>
    </row>
    <row r="8" spans="1:2">
      <c r="A8" s="4" t="s">
        <v>124</v>
      </c>
      <c r="B8" s="4" t="s">
        <v>246</v>
      </c>
    </row>
    <row r="9" spans="1:2">
      <c r="A9" s="4" t="s">
        <v>78</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0</v>
      </c>
    </row>
    <row r="4" spans="1:2">
      <c r="A4" s="4" t="s">
        <v>294</v>
      </c>
      <c r="B4" s="4" t="s">
        <v>295</v>
      </c>
    </row>
    <row r="5" spans="1:2">
      <c r="A5" s="4" t="s">
        <v>287</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93</v>
      </c>
    </row>
    <row r="4" spans="1:2">
      <c r="A4" s="4" t="s">
        <v>19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222280</v>
      </c>
      <c r="C3" s="6" t="n">
        <v>170177</v>
      </c>
    </row>
    <row r="4" spans="1:3">
      <c r="A4" s="4" t="s">
        <v>77</v>
      </c>
      <c r="B4" s="5" t="n">
        <v>145385</v>
      </c>
      <c r="C4" s="5" t="n">
        <v>124072</v>
      </c>
    </row>
    <row r="5" spans="1:3">
      <c r="A5" s="4" t="s">
        <v>78</v>
      </c>
      <c r="B5" s="5" t="n">
        <v>86372</v>
      </c>
      <c r="C5" s="5" t="n">
        <v>89612</v>
      </c>
    </row>
    <row r="6" spans="1:3">
      <c r="A6" s="4" t="s">
        <v>79</v>
      </c>
      <c r="B6" s="5" t="n">
        <v>8727</v>
      </c>
      <c r="C6" s="5" t="n">
        <v>7336</v>
      </c>
    </row>
    <row r="7" spans="1:3">
      <c r="A7" s="4" t="s">
        <v>80</v>
      </c>
      <c r="B7" s="5" t="n">
        <v>462764</v>
      </c>
      <c r="C7" s="5" t="n">
        <v>391197</v>
      </c>
    </row>
    <row r="8" spans="1:3">
      <c r="A8" s="4" t="s">
        <v>81</v>
      </c>
      <c r="B8" s="5" t="n">
        <v>97098</v>
      </c>
      <c r="C8" s="5" t="n">
        <v>108304</v>
      </c>
    </row>
    <row r="9" spans="1:3">
      <c r="A9" s="4" t="s">
        <v>82</v>
      </c>
      <c r="B9" s="5" t="n">
        <v>321074</v>
      </c>
      <c r="C9" s="5" t="n">
        <v>304032</v>
      </c>
    </row>
    <row r="10" spans="1:3">
      <c r="A10" s="4" t="s">
        <v>83</v>
      </c>
      <c r="B10" s="5" t="n">
        <v>105768</v>
      </c>
      <c r="C10" s="5" t="n">
        <v>110790</v>
      </c>
    </row>
    <row r="11" spans="1:3">
      <c r="A11" s="4" t="s">
        <v>84</v>
      </c>
      <c r="B11" s="5" t="n">
        <v>4681</v>
      </c>
      <c r="C11" s="5" t="n">
        <v>3922</v>
      </c>
    </row>
    <row r="12" spans="1:3">
      <c r="A12" s="4" t="s">
        <v>85</v>
      </c>
      <c r="B12" s="5" t="n">
        <v>991385</v>
      </c>
      <c r="C12" s="5" t="n">
        <v>918245</v>
      </c>
    </row>
    <row r="13" spans="1:3">
      <c r="A13" s="3" t="s">
        <v>86</v>
      </c>
    </row>
    <row r="14" spans="1:3">
      <c r="A14" s="4" t="s">
        <v>87</v>
      </c>
      <c r="B14" s="5" t="n">
        <v>82387</v>
      </c>
      <c r="C14" s="5" t="n">
        <v>69944</v>
      </c>
    </row>
    <row r="15" spans="1:3">
      <c r="A15" s="4" t="s">
        <v>88</v>
      </c>
      <c r="B15" s="5" t="n">
        <v>75467</v>
      </c>
      <c r="C15" s="5" t="n">
        <v>70392</v>
      </c>
    </row>
    <row r="16" spans="1:3">
      <c r="A16" s="4" t="s">
        <v>89</v>
      </c>
      <c r="B16" s="5" t="n">
        <v>12779</v>
      </c>
      <c r="C16" s="5" t="n">
        <v>11352</v>
      </c>
    </row>
    <row r="17" spans="1:3">
      <c r="A17" s="4" t="s">
        <v>90</v>
      </c>
      <c r="B17" s="5" t="n">
        <v>400</v>
      </c>
      <c r="C17" s="5" t="n">
        <v>400</v>
      </c>
    </row>
    <row r="18" spans="1:3">
      <c r="A18" s="4" t="s">
        <v>91</v>
      </c>
      <c r="B18" s="5" t="n">
        <v>171033</v>
      </c>
      <c r="C18" s="5" t="n">
        <v>152088</v>
      </c>
    </row>
    <row r="19" spans="1:3">
      <c r="A19" s="4" t="s">
        <v>92</v>
      </c>
      <c r="B19" s="5" t="n">
        <v>209621</v>
      </c>
      <c r="C19" s="5" t="n">
        <v>209237</v>
      </c>
    </row>
    <row r="20" spans="1:3">
      <c r="A20" s="4" t="s">
        <v>93</v>
      </c>
      <c r="B20" s="5" t="n">
        <v>31237</v>
      </c>
      <c r="C20" s="5" t="n">
        <v>38002</v>
      </c>
    </row>
    <row r="21" spans="1:3">
      <c r="A21" s="4" t="s">
        <v>94</v>
      </c>
      <c r="B21" s="5" t="n">
        <v>47775</v>
      </c>
      <c r="C21" s="5" t="n">
        <v>58038</v>
      </c>
    </row>
    <row r="22" spans="1:3">
      <c r="A22" s="3" t="s">
        <v>95</v>
      </c>
    </row>
    <row r="23" spans="1:3">
      <c r="A23" s="4" t="s">
        <v>96</v>
      </c>
      <c r="B23" s="5" t="n">
        <v>0</v>
      </c>
      <c r="C23" s="5" t="n">
        <v>0</v>
      </c>
    </row>
    <row r="24" spans="1:3">
      <c r="A24" s="4" t="s">
        <v>97</v>
      </c>
      <c r="B24" s="5" t="n">
        <v>323</v>
      </c>
      <c r="C24" s="5" t="n">
        <v>320</v>
      </c>
    </row>
    <row r="25" spans="1:3">
      <c r="A25" s="4" t="s">
        <v>98</v>
      </c>
      <c r="B25" s="5" t="n">
        <v>271957</v>
      </c>
      <c r="C25" s="5" t="n">
        <v>264418</v>
      </c>
    </row>
    <row r="26" spans="1:3">
      <c r="A26" s="4" t="s">
        <v>99</v>
      </c>
      <c r="B26" s="5" t="n">
        <v>274562</v>
      </c>
      <c r="C26" s="5" t="n">
        <v>211748</v>
      </c>
    </row>
    <row r="27" spans="1:3">
      <c r="A27" s="4" t="s">
        <v>100</v>
      </c>
      <c r="B27" s="5" t="n">
        <v>-4366</v>
      </c>
      <c r="C27" s="5" t="n">
        <v>-7721</v>
      </c>
    </row>
    <row r="28" spans="1:3">
      <c r="A28" s="4" t="s">
        <v>101</v>
      </c>
      <c r="B28" s="5" t="n">
        <v>-10757</v>
      </c>
      <c r="C28" s="5" t="n">
        <v>-7885</v>
      </c>
    </row>
    <row r="29" spans="1:3">
      <c r="A29" s="4" t="s">
        <v>102</v>
      </c>
      <c r="B29" s="5" t="n">
        <v>531719</v>
      </c>
      <c r="C29" s="5" t="n">
        <v>460880</v>
      </c>
    </row>
    <row r="30" spans="1:3">
      <c r="A30" s="4" t="s">
        <v>103</v>
      </c>
      <c r="B30" s="6" t="n">
        <v>991385</v>
      </c>
      <c r="C30" s="6" t="n">
        <v>918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14</v>
      </c>
    </row>
    <row r="5" spans="1:2">
      <c r="A5" s="4" t="s">
        <v>330</v>
      </c>
      <c r="B5" s="4" t="s">
        <v>331</v>
      </c>
    </row>
    <row r="6" spans="1:2">
      <c r="A6" s="4" t="s">
        <v>332</v>
      </c>
      <c r="B6" s="4" t="s">
        <v>318</v>
      </c>
    </row>
    <row r="7" spans="1:2">
      <c r="A7" s="4" t="s">
        <v>333</v>
      </c>
      <c r="B7" s="4" t="s">
        <v>320</v>
      </c>
    </row>
    <row r="8" spans="1:2">
      <c r="A8" s="4" t="s">
        <v>201</v>
      </c>
    </row>
    <row r="9" spans="1:2">
      <c r="A9" s="3" t="s">
        <v>328</v>
      </c>
    </row>
    <row r="10" spans="1:2">
      <c r="A10" s="4" t="s">
        <v>329</v>
      </c>
      <c r="B10" s="4" t="s">
        <v>334</v>
      </c>
    </row>
    <row r="11" spans="1:2">
      <c r="A11" s="4" t="s">
        <v>332</v>
      </c>
      <c r="B11" s="4" t="s">
        <v>335</v>
      </c>
    </row>
    <row r="12" spans="1:2">
      <c r="A12" s="4" t="s">
        <v>336</v>
      </c>
      <c r="B12" s="4" t="s">
        <v>337</v>
      </c>
    </row>
    <row r="13" spans="1:2">
      <c r="A13" s="4" t="s">
        <v>333</v>
      </c>
      <c r="B13"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05</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20</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2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32</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35</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2</v>
      </c>
    </row>
    <row r="2" spans="1:3">
      <c r="A2" s="3" t="s">
        <v>105</v>
      </c>
    </row>
    <row r="3" spans="1:3">
      <c r="A3" s="4" t="s">
        <v>106</v>
      </c>
      <c r="B3" s="7" t="n">
        <v>0.01</v>
      </c>
      <c r="C3" s="7" t="n">
        <v>0.01</v>
      </c>
    </row>
    <row r="4" spans="1:3">
      <c r="A4" s="4" t="s">
        <v>107</v>
      </c>
      <c r="B4" s="5" t="n">
        <v>10000000</v>
      </c>
      <c r="C4" s="5" t="n">
        <v>10000000</v>
      </c>
    </row>
    <row r="5" spans="1:3">
      <c r="A5" s="4" t="s">
        <v>108</v>
      </c>
      <c r="B5" s="5" t="n">
        <v>0</v>
      </c>
      <c r="C5" s="5" t="n">
        <v>0</v>
      </c>
    </row>
    <row r="6" spans="1:3">
      <c r="A6" s="4" t="s">
        <v>109</v>
      </c>
      <c r="B6" s="7" t="n">
        <v>0.01</v>
      </c>
      <c r="C6" s="7" t="n">
        <v>0.01</v>
      </c>
    </row>
    <row r="7" spans="1:3">
      <c r="A7" s="4" t="s">
        <v>110</v>
      </c>
      <c r="B7" s="5" t="n">
        <v>50000000</v>
      </c>
      <c r="C7" s="5" t="n">
        <v>50000000</v>
      </c>
    </row>
    <row r="8" spans="1:3">
      <c r="A8" s="4" t="s">
        <v>111</v>
      </c>
      <c r="B8" s="5" t="n">
        <v>32332000</v>
      </c>
      <c r="C8" s="5" t="n">
        <v>32085000</v>
      </c>
    </row>
    <row r="9" spans="1:3">
      <c r="A9" s="4" t="s">
        <v>112</v>
      </c>
      <c r="B9" s="5" t="n">
        <v>615000</v>
      </c>
      <c r="C9" s="5" t="n">
        <v>5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412</v>
      </c>
      <c r="B1" s="2" t="s">
        <v>60</v>
      </c>
      <c r="C1" s="2" t="s">
        <v>1</v>
      </c>
    </row>
    <row r="2" spans="1:6">
      <c r="B2" s="2" t="s">
        <v>413</v>
      </c>
      <c r="C2" s="2" t="s">
        <v>2</v>
      </c>
      <c r="D2" s="2" t="s">
        <v>32</v>
      </c>
      <c r="E2" s="2" t="s">
        <v>33</v>
      </c>
      <c r="F2" s="2" t="s">
        <v>414</v>
      </c>
    </row>
    <row r="3" spans="1:6">
      <c r="A3" s="3" t="s">
        <v>415</v>
      </c>
    </row>
    <row r="4" spans="1:6">
      <c r="A4" s="4" t="s">
        <v>416</v>
      </c>
      <c r="C4" s="4" t="s">
        <v>417</v>
      </c>
      <c r="D4" s="4" t="s">
        <v>418</v>
      </c>
    </row>
    <row r="5" spans="1:6">
      <c r="A5" s="4" t="s">
        <v>419</v>
      </c>
      <c r="C5" s="6" t="n">
        <v>4900000</v>
      </c>
      <c r="D5" s="6" t="n">
        <v>5100000</v>
      </c>
      <c r="E5" s="6" t="n">
        <v>4700000</v>
      </c>
    </row>
    <row r="6" spans="1:6">
      <c r="A6" s="4" t="s">
        <v>420</v>
      </c>
      <c r="C6" s="5" t="n">
        <v>2900000</v>
      </c>
      <c r="D6" s="5" t="n">
        <v>2200000</v>
      </c>
      <c r="E6" s="5" t="n">
        <v>900000</v>
      </c>
    </row>
    <row r="7" spans="1:6">
      <c r="A7" s="4" t="s">
        <v>127</v>
      </c>
      <c r="C7" s="5" t="n">
        <v>70070000</v>
      </c>
      <c r="D7" s="5" t="n">
        <v>123987000</v>
      </c>
      <c r="E7" s="5" t="n">
        <v>87221000</v>
      </c>
    </row>
    <row r="8" spans="1:6">
      <c r="A8" s="4" t="s">
        <v>140</v>
      </c>
      <c r="C8" s="5" t="n">
        <v>-2598000</v>
      </c>
      <c r="D8" s="5" t="n">
        <v>1348000</v>
      </c>
      <c r="E8" s="5" t="n">
        <v>-721000</v>
      </c>
    </row>
    <row r="9" spans="1:6">
      <c r="A9" s="4" t="s">
        <v>421</v>
      </c>
      <c r="C9" s="6" t="n">
        <v>-143448000</v>
      </c>
      <c r="D9" s="6" t="n">
        <v>-161099000</v>
      </c>
      <c r="E9" s="6" t="n">
        <v>-133381000</v>
      </c>
    </row>
    <row r="10" spans="1:6">
      <c r="A10" s="4" t="s">
        <v>422</v>
      </c>
    </row>
    <row r="11" spans="1:6">
      <c r="A11" s="3" t="s">
        <v>415</v>
      </c>
    </row>
    <row r="12" spans="1:6">
      <c r="A12" s="4" t="s">
        <v>423</v>
      </c>
      <c r="C12" s="4" t="s">
        <v>424</v>
      </c>
    </row>
    <row r="13" spans="1:6">
      <c r="A13" s="4" t="s">
        <v>425</v>
      </c>
    </row>
    <row r="14" spans="1:6">
      <c r="A14" s="3" t="s">
        <v>415</v>
      </c>
    </row>
    <row r="15" spans="1:6">
      <c r="A15" s="4" t="s">
        <v>423</v>
      </c>
      <c r="C15" s="4" t="s">
        <v>426</v>
      </c>
    </row>
    <row r="16" spans="1:6">
      <c r="A16" s="4" t="s">
        <v>427</v>
      </c>
    </row>
    <row r="17" spans="1:6">
      <c r="A17" s="3" t="s">
        <v>415</v>
      </c>
    </row>
    <row r="18" spans="1:6">
      <c r="A18" s="4" t="s">
        <v>423</v>
      </c>
      <c r="C18" s="4" t="s">
        <v>428</v>
      </c>
    </row>
    <row r="19" spans="1:6">
      <c r="A19" s="4" t="s">
        <v>429</v>
      </c>
    </row>
    <row r="20" spans="1:6">
      <c r="A20" s="3" t="s">
        <v>415</v>
      </c>
    </row>
    <row r="21" spans="1:6">
      <c r="A21" s="4" t="s">
        <v>423</v>
      </c>
      <c r="C21" s="4" t="s">
        <v>430</v>
      </c>
    </row>
    <row r="22" spans="1:6">
      <c r="A22" s="4" t="s">
        <v>431</v>
      </c>
    </row>
    <row r="23" spans="1:6">
      <c r="A23" s="3" t="s">
        <v>415</v>
      </c>
    </row>
    <row r="24" spans="1:6">
      <c r="A24" s="4" t="s">
        <v>432</v>
      </c>
      <c r="C24" s="4" t="s">
        <v>433</v>
      </c>
      <c r="D24" s="4" t="s">
        <v>434</v>
      </c>
    </row>
    <row r="25" spans="1:6">
      <c r="A25" s="4" t="s">
        <v>435</v>
      </c>
    </row>
    <row r="26" spans="1:6">
      <c r="A26" s="3" t="s">
        <v>415</v>
      </c>
    </row>
    <row r="27" spans="1:6">
      <c r="A27" s="4" t="s">
        <v>432</v>
      </c>
      <c r="C27" s="4" t="s">
        <v>436</v>
      </c>
      <c r="D27" s="4" t="s">
        <v>437</v>
      </c>
      <c r="E27" s="4" t="s">
        <v>437</v>
      </c>
    </row>
    <row r="28" spans="1:6">
      <c r="A28" s="4" t="s">
        <v>438</v>
      </c>
    </row>
    <row r="29" spans="1:6">
      <c r="A29" s="3" t="s">
        <v>415</v>
      </c>
    </row>
    <row r="30" spans="1:6">
      <c r="A30" s="4" t="s">
        <v>439</v>
      </c>
      <c r="B30" s="6" t="n">
        <v>26400000</v>
      </c>
    </row>
    <row r="31" spans="1:6">
      <c r="A31" s="4" t="s">
        <v>440</v>
      </c>
      <c r="B31" s="4" t="s">
        <v>441</v>
      </c>
    </row>
    <row r="32" spans="1:6">
      <c r="A32" s="4" t="s">
        <v>442</v>
      </c>
      <c r="B32" s="6" t="n">
        <v>5800000</v>
      </c>
    </row>
    <row r="33" spans="1:6">
      <c r="A33" s="4" t="s">
        <v>443</v>
      </c>
      <c r="B33" s="5" t="n">
        <v>13100000</v>
      </c>
    </row>
    <row r="34" spans="1:6">
      <c r="A34" s="4" t="s">
        <v>444</v>
      </c>
      <c r="B34" s="5" t="n">
        <v>7400000</v>
      </c>
    </row>
    <row r="35" spans="1:6">
      <c r="A35" s="4" t="s">
        <v>445</v>
      </c>
      <c r="B35" s="5" t="n">
        <v>1378000000</v>
      </c>
    </row>
    <row r="36" spans="1:6">
      <c r="A36" s="4" t="s">
        <v>446</v>
      </c>
      <c r="B36" s="5" t="n">
        <v>1378000000</v>
      </c>
    </row>
    <row r="37" spans="1:6">
      <c r="A37" s="4" t="s">
        <v>447</v>
      </c>
      <c r="B37" s="5" t="n">
        <v>1378000000</v>
      </c>
    </row>
    <row r="38" spans="1:6">
      <c r="A38" s="4" t="s">
        <v>448</v>
      </c>
      <c r="B38" s="5" t="n">
        <v>1378000000</v>
      </c>
    </row>
    <row r="39" spans="1:6">
      <c r="A39" s="4" t="s">
        <v>449</v>
      </c>
      <c r="B39" s="6" t="n">
        <v>1378000000</v>
      </c>
    </row>
    <row r="40" spans="1:6">
      <c r="A40" s="4" t="s">
        <v>450</v>
      </c>
    </row>
    <row r="41" spans="1:6">
      <c r="A41" s="3" t="s">
        <v>415</v>
      </c>
    </row>
    <row r="42" spans="1:6">
      <c r="A42" s="4" t="s">
        <v>127</v>
      </c>
      <c r="D42" s="6" t="n">
        <v>1249000</v>
      </c>
      <c r="E42" s="6" t="n">
        <v>537000</v>
      </c>
    </row>
    <row r="43" spans="1:6">
      <c r="A43" s="4" t="s">
        <v>140</v>
      </c>
      <c r="D43" s="5" t="n">
        <v>1249000</v>
      </c>
      <c r="E43" s="5" t="n">
        <v>573000</v>
      </c>
    </row>
    <row r="44" spans="1:6">
      <c r="A44" s="4" t="s">
        <v>451</v>
      </c>
    </row>
    <row r="45" spans="1:6">
      <c r="A45" s="3" t="s">
        <v>415</v>
      </c>
    </row>
    <row r="46" spans="1:6">
      <c r="A46" s="4" t="s">
        <v>452</v>
      </c>
      <c r="D46" s="5" t="n">
        <v>254000</v>
      </c>
    </row>
    <row r="47" spans="1:6">
      <c r="A47" s="4" t="s">
        <v>453</v>
      </c>
    </row>
    <row r="48" spans="1:6">
      <c r="A48" s="3" t="s">
        <v>415</v>
      </c>
    </row>
    <row r="49" spans="1:6">
      <c r="A49" s="4" t="s">
        <v>452</v>
      </c>
      <c r="F49" s="6" t="n">
        <v>750000</v>
      </c>
    </row>
    <row r="50" spans="1:6">
      <c r="A50" s="4" t="s">
        <v>454</v>
      </c>
    </row>
    <row r="51" spans="1:6">
      <c r="A51" s="3" t="s">
        <v>415</v>
      </c>
    </row>
    <row r="52" spans="1:6">
      <c r="A52" s="4" t="s">
        <v>421</v>
      </c>
      <c r="D52" s="5" t="n">
        <v>524000</v>
      </c>
      <c r="E52" s="5" t="n">
        <v>647000</v>
      </c>
    </row>
    <row r="53" spans="1:6">
      <c r="A53" s="4" t="s">
        <v>455</v>
      </c>
      <c r="D53" s="6" t="n">
        <v>524000</v>
      </c>
      <c r="E53" s="6" t="n">
        <v>647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33</v>
      </c>
    </row>
    <row r="3" spans="1:4">
      <c r="A3" s="3" t="s">
        <v>457</v>
      </c>
    </row>
    <row r="4" spans="1:4">
      <c r="A4" s="4" t="s">
        <v>458</v>
      </c>
      <c r="B4" s="6" t="n">
        <v>5272</v>
      </c>
      <c r="C4" s="6" t="n">
        <v>4868</v>
      </c>
      <c r="D4" s="6" t="n">
        <v>4280</v>
      </c>
    </row>
    <row r="5" spans="1:4">
      <c r="A5" s="4" t="s">
        <v>459</v>
      </c>
      <c r="B5" s="5" t="n">
        <v>1253</v>
      </c>
      <c r="C5" s="5" t="n">
        <v>2519</v>
      </c>
      <c r="D5" s="5" t="n">
        <v>1404</v>
      </c>
    </row>
    <row r="6" spans="1:4">
      <c r="A6" s="4" t="s">
        <v>460</v>
      </c>
      <c r="B6" s="5" t="n">
        <v>-91</v>
      </c>
      <c r="C6" s="5" t="n">
        <v>-2115</v>
      </c>
      <c r="D6" s="5" t="n">
        <v>-816</v>
      </c>
    </row>
    <row r="7" spans="1:4">
      <c r="A7" s="4" t="s">
        <v>461</v>
      </c>
      <c r="B7" s="6" t="n">
        <v>6434</v>
      </c>
      <c r="C7" s="6" t="n">
        <v>5272</v>
      </c>
      <c r="D7" s="6" t="n">
        <v>48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33</v>
      </c>
    </row>
    <row r="3" spans="1:4">
      <c r="A3" s="3" t="s">
        <v>175</v>
      </c>
    </row>
    <row r="4" spans="1:4">
      <c r="A4" s="4" t="s">
        <v>463</v>
      </c>
      <c r="B4" s="6" t="n">
        <v>137</v>
      </c>
      <c r="C4" s="6" t="n">
        <v>138</v>
      </c>
      <c r="D4" s="6" t="n">
        <v>166</v>
      </c>
    </row>
    <row r="5" spans="1:4">
      <c r="A5" s="4" t="s">
        <v>464</v>
      </c>
      <c r="B5" s="6" t="n">
        <v>12929</v>
      </c>
      <c r="C5" s="6" t="n">
        <v>14477</v>
      </c>
      <c r="D5" s="6" t="n">
        <v>178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65</v>
      </c>
      <c r="B1" s="2" t="s">
        <v>2</v>
      </c>
      <c r="C1" s="2" t="s">
        <v>32</v>
      </c>
      <c r="D1" s="2" t="s">
        <v>33</v>
      </c>
      <c r="E1" s="2" t="s">
        <v>466</v>
      </c>
    </row>
    <row r="2" spans="1:5">
      <c r="A2" s="3" t="s">
        <v>179</v>
      </c>
    </row>
    <row r="3" spans="1:5">
      <c r="A3" s="4" t="s">
        <v>467</v>
      </c>
      <c r="B3" s="6" t="n">
        <v>78858</v>
      </c>
      <c r="C3" s="6" t="n">
        <v>81193</v>
      </c>
    </row>
    <row r="4" spans="1:5">
      <c r="A4" s="3" t="s">
        <v>468</v>
      </c>
    </row>
    <row r="5" spans="1:5">
      <c r="A5" s="4" t="s">
        <v>469</v>
      </c>
      <c r="B5" s="5" t="n">
        <v>61351</v>
      </c>
      <c r="C5" s="5" t="n">
        <v>41569</v>
      </c>
    </row>
    <row r="6" spans="1:5">
      <c r="A6" s="4" t="s">
        <v>470</v>
      </c>
      <c r="B6" s="5" t="n">
        <v>11610</v>
      </c>
      <c r="C6" s="5" t="n">
        <v>6582</v>
      </c>
    </row>
    <row r="7" spans="1:5">
      <c r="A7" s="4" t="s">
        <v>471</v>
      </c>
      <c r="B7" s="5" t="n">
        <v>72961</v>
      </c>
      <c r="C7" s="5" t="n">
        <v>48151</v>
      </c>
    </row>
    <row r="8" spans="1:5">
      <c r="A8" s="4" t="s">
        <v>472</v>
      </c>
      <c r="B8" s="5" t="n">
        <v>151819</v>
      </c>
      <c r="C8" s="5" t="n">
        <v>129344</v>
      </c>
    </row>
    <row r="9" spans="1:5">
      <c r="A9" s="4" t="s">
        <v>473</v>
      </c>
      <c r="B9" s="5" t="n">
        <v>-6434</v>
      </c>
      <c r="C9" s="5" t="n">
        <v>-5272</v>
      </c>
      <c r="D9" s="6" t="n">
        <v>-4868</v>
      </c>
      <c r="E9" s="6" t="n">
        <v>-4280</v>
      </c>
    </row>
    <row r="10" spans="1:5">
      <c r="A10" s="4" t="s">
        <v>124</v>
      </c>
      <c r="B10" s="6" t="n">
        <v>145385</v>
      </c>
      <c r="C10" s="6" t="n">
        <v>1240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4</v>
      </c>
      <c r="B1" s="2" t="s">
        <v>2</v>
      </c>
      <c r="C1" s="2" t="s">
        <v>32</v>
      </c>
    </row>
    <row r="2" spans="1:3">
      <c r="A2" s="3" t="s">
        <v>181</v>
      </c>
    </row>
    <row r="3" spans="1:3">
      <c r="A3" s="4" t="s">
        <v>475</v>
      </c>
      <c r="B3" s="6" t="n">
        <v>42661</v>
      </c>
      <c r="C3" s="6" t="n">
        <v>41758</v>
      </c>
    </row>
    <row r="4" spans="1:3">
      <c r="A4" s="4" t="s">
        <v>476</v>
      </c>
      <c r="B4" s="5" t="n">
        <v>10598</v>
      </c>
      <c r="C4" s="5" t="n">
        <v>12268</v>
      </c>
    </row>
    <row r="5" spans="1:3">
      <c r="A5" s="4" t="s">
        <v>477</v>
      </c>
      <c r="B5" s="5" t="n">
        <v>33113</v>
      </c>
      <c r="C5" s="5" t="n">
        <v>35586</v>
      </c>
    </row>
    <row r="6" spans="1:3">
      <c r="A6" s="4" t="s">
        <v>478</v>
      </c>
      <c r="B6" s="6" t="n">
        <v>86372</v>
      </c>
      <c r="C6" s="6" t="n">
        <v>89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33</v>
      </c>
    </row>
    <row r="3" spans="1:4">
      <c r="A3" s="3" t="s">
        <v>480</v>
      </c>
    </row>
    <row r="4" spans="1:4">
      <c r="A4" s="4" t="s">
        <v>458</v>
      </c>
      <c r="B4" s="6" t="n">
        <v>3801</v>
      </c>
      <c r="C4" s="6" t="n">
        <v>7428</v>
      </c>
      <c r="D4" s="6" t="n">
        <v>5575</v>
      </c>
    </row>
    <row r="5" spans="1:4">
      <c r="A5" s="4" t="s">
        <v>481</v>
      </c>
      <c r="B5" s="5" t="n">
        <v>1276</v>
      </c>
      <c r="C5" s="5" t="n">
        <v>-239</v>
      </c>
      <c r="D5" s="5" t="n">
        <v>1539</v>
      </c>
    </row>
    <row r="6" spans="1:4">
      <c r="A6" s="4" t="s">
        <v>482</v>
      </c>
      <c r="B6" s="5" t="n">
        <v>-1382</v>
      </c>
      <c r="C6" s="5" t="n">
        <v>-3388</v>
      </c>
      <c r="D6" s="5" t="n">
        <v>314</v>
      </c>
    </row>
    <row r="7" spans="1:4">
      <c r="A7" s="4" t="s">
        <v>461</v>
      </c>
      <c r="B7" s="6" t="n">
        <v>3695</v>
      </c>
      <c r="C7" s="6" t="n">
        <v>3801</v>
      </c>
      <c r="D7" s="6" t="n">
        <v>74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3</v>
      </c>
      <c r="B1" s="2" t="s">
        <v>2</v>
      </c>
      <c r="C1" s="2" t="s">
        <v>32</v>
      </c>
    </row>
    <row r="2" spans="1:3">
      <c r="A2" s="3" t="s">
        <v>184</v>
      </c>
    </row>
    <row r="3" spans="1:3">
      <c r="A3" s="4" t="s">
        <v>484</v>
      </c>
      <c r="B3" s="6" t="n">
        <v>6301</v>
      </c>
      <c r="C3" s="6" t="n">
        <v>7102</v>
      </c>
    </row>
    <row r="4" spans="1:3">
      <c r="A4" s="4" t="s">
        <v>485</v>
      </c>
      <c r="B4" s="5" t="n">
        <v>46562</v>
      </c>
      <c r="C4" s="5" t="n">
        <v>50283</v>
      </c>
    </row>
    <row r="5" spans="1:3">
      <c r="A5" s="4" t="s">
        <v>486</v>
      </c>
      <c r="B5" s="5" t="n">
        <v>195301</v>
      </c>
      <c r="C5" s="5" t="n">
        <v>212774</v>
      </c>
    </row>
    <row r="6" spans="1:3">
      <c r="A6" s="4" t="s">
        <v>487</v>
      </c>
      <c r="B6" s="5" t="n">
        <v>8522</v>
      </c>
      <c r="C6" s="5" t="n">
        <v>2202</v>
      </c>
    </row>
    <row r="7" spans="1:3">
      <c r="A7" s="4" t="s">
        <v>488</v>
      </c>
      <c r="B7" s="5" t="n">
        <v>256686</v>
      </c>
      <c r="C7" s="5" t="n">
        <v>272361</v>
      </c>
    </row>
    <row r="8" spans="1:3">
      <c r="A8" s="4" t="s">
        <v>489</v>
      </c>
      <c r="B8" s="5" t="n">
        <v>-159588</v>
      </c>
      <c r="C8" s="5" t="n">
        <v>-164057</v>
      </c>
    </row>
    <row r="9" spans="1:3">
      <c r="A9" s="4" t="s">
        <v>81</v>
      </c>
      <c r="B9" s="6" t="n">
        <v>97098</v>
      </c>
      <c r="C9" s="6" t="n">
        <v>108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0</v>
      </c>
      <c r="B1" s="2" t="s">
        <v>491</v>
      </c>
      <c r="C1" s="2" t="s">
        <v>32</v>
      </c>
      <c r="D1" s="2" t="s">
        <v>492</v>
      </c>
      <c r="E1" s="2" t="s">
        <v>62</v>
      </c>
      <c r="F1" s="2" t="s">
        <v>2</v>
      </c>
      <c r="G1" s="2" t="s">
        <v>493</v>
      </c>
      <c r="H1" s="2" t="s">
        <v>33</v>
      </c>
    </row>
    <row r="2" spans="1:8">
      <c r="A2" s="3" t="s">
        <v>494</v>
      </c>
    </row>
    <row r="3" spans="1:8">
      <c r="A3" s="4" t="s">
        <v>82</v>
      </c>
      <c r="C3" s="6" t="n">
        <v>304032</v>
      </c>
      <c r="F3" s="6" t="n">
        <v>321074</v>
      </c>
      <c r="H3" s="6" t="n">
        <v>292390</v>
      </c>
    </row>
    <row r="4" spans="1:8">
      <c r="A4" s="4" t="s">
        <v>495</v>
      </c>
      <c r="F4" s="6" t="n">
        <v>-832</v>
      </c>
    </row>
    <row r="5" spans="1:8">
      <c r="A5" s="4" t="s">
        <v>496</v>
      </c>
    </row>
    <row r="6" spans="1:8">
      <c r="A6" s="3" t="s">
        <v>494</v>
      </c>
    </row>
    <row r="7" spans="1:8">
      <c r="A7" s="4" t="s">
        <v>497</v>
      </c>
      <c r="B7" s="6" t="n">
        <v>18900</v>
      </c>
    </row>
    <row r="8" spans="1:8">
      <c r="A8" s="4" t="s">
        <v>82</v>
      </c>
      <c r="B8" s="5" t="n">
        <v>16790</v>
      </c>
    </row>
    <row r="9" spans="1:8">
      <c r="A9" s="4" t="s">
        <v>498</v>
      </c>
      <c r="B9" s="6" t="n">
        <v>18917</v>
      </c>
    </row>
    <row r="10" spans="1:8">
      <c r="A10" s="4" t="s">
        <v>499</v>
      </c>
    </row>
    <row r="11" spans="1:8">
      <c r="A11" s="3" t="s">
        <v>494</v>
      </c>
    </row>
    <row r="12" spans="1:8">
      <c r="A12" s="4" t="s">
        <v>497</v>
      </c>
      <c r="C12" s="5" t="n">
        <v>23800</v>
      </c>
    </row>
    <row r="13" spans="1:8">
      <c r="A13" s="4" t="s">
        <v>82</v>
      </c>
      <c r="G13" s="6" t="n">
        <v>11451</v>
      </c>
    </row>
    <row r="14" spans="1:8">
      <c r="A14" s="4" t="s">
        <v>500</v>
      </c>
      <c r="C14" s="6" t="n">
        <v>1000</v>
      </c>
    </row>
    <row r="15" spans="1:8">
      <c r="A15" s="4" t="s">
        <v>501</v>
      </c>
      <c r="E15" s="6" t="n">
        <v>200</v>
      </c>
    </row>
    <row r="16" spans="1:8">
      <c r="A16" s="4" t="s">
        <v>495</v>
      </c>
      <c r="E16" s="6" t="n">
        <v>800</v>
      </c>
    </row>
    <row r="17" spans="1:8">
      <c r="A17" s="4" t="s">
        <v>498</v>
      </c>
      <c r="G17" s="6" t="n">
        <v>23762</v>
      </c>
    </row>
    <row r="18" spans="1:8">
      <c r="A18" s="4" t="s">
        <v>502</v>
      </c>
    </row>
    <row r="19" spans="1:8">
      <c r="A19" s="3" t="s">
        <v>494</v>
      </c>
    </row>
    <row r="20" spans="1:8">
      <c r="A20" s="4" t="s">
        <v>497</v>
      </c>
      <c r="D20" s="6" t="n">
        <v>147600</v>
      </c>
    </row>
    <row r="21" spans="1:8">
      <c r="A21" s="4" t="s">
        <v>82</v>
      </c>
      <c r="D21" s="5" t="n">
        <v>57180</v>
      </c>
    </row>
    <row r="22" spans="1:8">
      <c r="A22" s="4" t="s">
        <v>503</v>
      </c>
      <c r="D22" s="5" t="n">
        <v>38000</v>
      </c>
    </row>
    <row r="23" spans="1:8">
      <c r="A23" s="4" t="s">
        <v>504</v>
      </c>
      <c r="D23" s="5" t="n">
        <v>3000</v>
      </c>
    </row>
    <row r="24" spans="1:8">
      <c r="A24" s="4" t="s">
        <v>498</v>
      </c>
      <c r="D24" s="6" t="n">
        <v>147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2</v>
      </c>
      <c r="C1" s="2" t="s">
        <v>491</v>
      </c>
      <c r="D1" s="2" t="s">
        <v>32</v>
      </c>
      <c r="E1" s="2" t="s">
        <v>493</v>
      </c>
      <c r="F1" s="2" t="s">
        <v>33</v>
      </c>
      <c r="G1" s="2" t="s">
        <v>492</v>
      </c>
    </row>
    <row r="2" spans="1:7">
      <c r="A2" s="3" t="s">
        <v>494</v>
      </c>
    </row>
    <row r="3" spans="1:7">
      <c r="A3" s="4" t="s">
        <v>82</v>
      </c>
      <c r="B3" s="6" t="n">
        <v>321074</v>
      </c>
      <c r="D3" s="6" t="n">
        <v>304032</v>
      </c>
      <c r="F3" s="6" t="n">
        <v>292390</v>
      </c>
    </row>
    <row r="4" spans="1:7">
      <c r="A4" s="4" t="s">
        <v>496</v>
      </c>
    </row>
    <row r="5" spans="1:7">
      <c r="A5" s="3" t="s">
        <v>494</v>
      </c>
    </row>
    <row r="6" spans="1:7">
      <c r="A6" s="4" t="s">
        <v>506</v>
      </c>
      <c r="C6" s="6" t="n">
        <v>590</v>
      </c>
    </row>
    <row r="7" spans="1:7">
      <c r="A7" s="4" t="s">
        <v>507</v>
      </c>
      <c r="C7" s="5" t="n">
        <v>-1998</v>
      </c>
    </row>
    <row r="8" spans="1:7">
      <c r="A8" s="4" t="s">
        <v>248</v>
      </c>
      <c r="C8" s="5" t="n">
        <v>55</v>
      </c>
    </row>
    <row r="9" spans="1:7">
      <c r="A9" s="4" t="s">
        <v>508</v>
      </c>
      <c r="C9" s="5" t="n">
        <v>3600</v>
      </c>
    </row>
    <row r="10" spans="1:7">
      <c r="A10" s="4" t="s">
        <v>84</v>
      </c>
      <c r="C10" s="5" t="n">
        <v>8</v>
      </c>
    </row>
    <row r="11" spans="1:7">
      <c r="A11" s="4" t="s">
        <v>93</v>
      </c>
      <c r="C11" s="5" t="n">
        <v>-128</v>
      </c>
    </row>
    <row r="12" spans="1:7">
      <c r="A12" s="4" t="s">
        <v>82</v>
      </c>
      <c r="C12" s="5" t="n">
        <v>16790</v>
      </c>
    </row>
    <row r="13" spans="1:7">
      <c r="A13" s="4" t="s">
        <v>498</v>
      </c>
      <c r="C13" s="6" t="n">
        <v>18917</v>
      </c>
    </row>
    <row r="14" spans="1:7">
      <c r="A14" s="4" t="s">
        <v>499</v>
      </c>
    </row>
    <row r="15" spans="1:7">
      <c r="A15" s="3" t="s">
        <v>494</v>
      </c>
    </row>
    <row r="16" spans="1:7">
      <c r="A16" s="4" t="s">
        <v>506</v>
      </c>
      <c r="E16" s="6" t="n">
        <v>2495</v>
      </c>
    </row>
    <row r="17" spans="1:7">
      <c r="A17" s="4" t="s">
        <v>507</v>
      </c>
      <c r="E17" s="5" t="n">
        <v>-1109</v>
      </c>
    </row>
    <row r="18" spans="1:7">
      <c r="A18" s="4" t="s">
        <v>248</v>
      </c>
      <c r="E18" s="5" t="n">
        <v>4702</v>
      </c>
    </row>
    <row r="19" spans="1:7">
      <c r="A19" s="4" t="s">
        <v>508</v>
      </c>
      <c r="E19" s="5" t="n">
        <v>6200</v>
      </c>
    </row>
    <row r="20" spans="1:7">
      <c r="A20" s="4" t="s">
        <v>84</v>
      </c>
      <c r="E20" s="5" t="n">
        <v>23</v>
      </c>
    </row>
    <row r="21" spans="1:7">
      <c r="A21" s="4" t="s">
        <v>82</v>
      </c>
      <c r="E21" s="5" t="n">
        <v>11451</v>
      </c>
    </row>
    <row r="22" spans="1:7">
      <c r="A22" s="4" t="s">
        <v>498</v>
      </c>
      <c r="E22" s="6" t="n">
        <v>23762</v>
      </c>
    </row>
    <row r="23" spans="1:7">
      <c r="A23" s="4" t="s">
        <v>502</v>
      </c>
    </row>
    <row r="24" spans="1:7">
      <c r="A24" s="3" t="s">
        <v>494</v>
      </c>
    </row>
    <row r="25" spans="1:7">
      <c r="A25" s="4" t="s">
        <v>506</v>
      </c>
      <c r="G25" s="6" t="n">
        <v>4651</v>
      </c>
    </row>
    <row r="26" spans="1:7">
      <c r="A26" s="4" t="s">
        <v>507</v>
      </c>
      <c r="G26" s="5" t="n">
        <v>21436</v>
      </c>
    </row>
    <row r="27" spans="1:7">
      <c r="A27" s="4" t="s">
        <v>248</v>
      </c>
      <c r="G27" s="5" t="n">
        <v>12797</v>
      </c>
    </row>
    <row r="28" spans="1:7">
      <c r="A28" s="4" t="s">
        <v>508</v>
      </c>
      <c r="G28" s="5" t="n">
        <v>56392</v>
      </c>
    </row>
    <row r="29" spans="1:7">
      <c r="A29" s="4" t="s">
        <v>84</v>
      </c>
      <c r="G29" s="5" t="n">
        <v>3049</v>
      </c>
    </row>
    <row r="30" spans="1:7">
      <c r="A30" s="4" t="s">
        <v>93</v>
      </c>
      <c r="G30" s="5" t="n">
        <v>-4892</v>
      </c>
    </row>
    <row r="31" spans="1:7">
      <c r="A31" s="4" t="s">
        <v>509</v>
      </c>
      <c r="G31" s="5" t="n">
        <v>-3028</v>
      </c>
    </row>
    <row r="32" spans="1:7">
      <c r="A32" s="4" t="s">
        <v>82</v>
      </c>
      <c r="G32" s="5" t="n">
        <v>57180</v>
      </c>
    </row>
    <row r="33" spans="1:7">
      <c r="A33" s="4" t="s">
        <v>498</v>
      </c>
      <c r="G33" s="6" t="n">
        <v>1475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491</v>
      </c>
      <c r="C1" s="2" t="s">
        <v>493</v>
      </c>
      <c r="D1" s="2" t="s">
        <v>492</v>
      </c>
      <c r="E1" s="2" t="s">
        <v>2</v>
      </c>
    </row>
    <row r="2" spans="1:5">
      <c r="A2" s="4" t="s">
        <v>496</v>
      </c>
    </row>
    <row r="3" spans="1:5">
      <c r="A3" s="3" t="s">
        <v>494</v>
      </c>
    </row>
    <row r="4" spans="1:5">
      <c r="A4" s="4" t="s">
        <v>511</v>
      </c>
      <c r="B4" s="6" t="n">
        <v>3600</v>
      </c>
    </row>
    <row r="5" spans="1:5">
      <c r="A5" s="4" t="s">
        <v>512</v>
      </c>
    </row>
    <row r="6" spans="1:5">
      <c r="A6" s="3" t="s">
        <v>494</v>
      </c>
    </row>
    <row r="7" spans="1:5">
      <c r="A7" s="4" t="s">
        <v>511</v>
      </c>
      <c r="B7" s="5" t="n">
        <v>600</v>
      </c>
    </row>
    <row r="8" spans="1:5">
      <c r="A8" s="4" t="s">
        <v>513</v>
      </c>
    </row>
    <row r="9" spans="1:5">
      <c r="A9" s="3" t="s">
        <v>494</v>
      </c>
    </row>
    <row r="10" spans="1:5">
      <c r="A10" s="4" t="s">
        <v>511</v>
      </c>
      <c r="B10" s="6" t="n">
        <v>1300</v>
      </c>
    </row>
    <row r="11" spans="1:5">
      <c r="A11" s="4" t="s">
        <v>514</v>
      </c>
      <c r="B11" s="4" t="s">
        <v>515</v>
      </c>
    </row>
    <row r="12" spans="1:5">
      <c r="A12" s="4" t="s">
        <v>516</v>
      </c>
    </row>
    <row r="13" spans="1:5">
      <c r="A13" s="3" t="s">
        <v>494</v>
      </c>
    </row>
    <row r="14" spans="1:5">
      <c r="A14" s="4" t="s">
        <v>511</v>
      </c>
      <c r="B14" s="6" t="n">
        <v>1700</v>
      </c>
    </row>
    <row r="15" spans="1:5">
      <c r="A15" s="4" t="s">
        <v>514</v>
      </c>
      <c r="B15" s="4" t="s">
        <v>517</v>
      </c>
    </row>
    <row r="16" spans="1:5">
      <c r="A16" s="4" t="s">
        <v>499</v>
      </c>
    </row>
    <row r="17" spans="1:5">
      <c r="A17" s="3" t="s">
        <v>494</v>
      </c>
    </row>
    <row r="18" spans="1:5">
      <c r="A18" s="4" t="s">
        <v>511</v>
      </c>
      <c r="C18" s="6" t="n">
        <v>6200</v>
      </c>
    </row>
    <row r="19" spans="1:5">
      <c r="A19" s="4" t="s">
        <v>514</v>
      </c>
      <c r="E19" s="4" t="s">
        <v>518</v>
      </c>
    </row>
    <row r="20" spans="1:5">
      <c r="A20" s="4" t="s">
        <v>519</v>
      </c>
    </row>
    <row r="21" spans="1:5">
      <c r="A21" s="3" t="s">
        <v>494</v>
      </c>
    </row>
    <row r="22" spans="1:5">
      <c r="A22" s="4" t="s">
        <v>511</v>
      </c>
      <c r="C22" s="5" t="n">
        <v>3200</v>
      </c>
    </row>
    <row r="23" spans="1:5">
      <c r="A23" s="4" t="s">
        <v>520</v>
      </c>
    </row>
    <row r="24" spans="1:5">
      <c r="A24" s="3" t="s">
        <v>494</v>
      </c>
    </row>
    <row r="25" spans="1:5">
      <c r="A25" s="4" t="s">
        <v>511</v>
      </c>
      <c r="C25" s="5" t="n">
        <v>1300</v>
      </c>
    </row>
    <row r="26" spans="1:5">
      <c r="A26" s="4" t="s">
        <v>514</v>
      </c>
      <c r="E26" s="4" t="s">
        <v>424</v>
      </c>
    </row>
    <row r="27" spans="1:5">
      <c r="A27" s="4" t="s">
        <v>521</v>
      </c>
    </row>
    <row r="28" spans="1:5">
      <c r="A28" s="3" t="s">
        <v>494</v>
      </c>
    </row>
    <row r="29" spans="1:5">
      <c r="A29" s="4" t="s">
        <v>511</v>
      </c>
      <c r="C29" s="5" t="n">
        <v>800</v>
      </c>
    </row>
    <row r="30" spans="1:5">
      <c r="A30" s="4" t="s">
        <v>514</v>
      </c>
      <c r="E30" s="4" t="s">
        <v>522</v>
      </c>
    </row>
    <row r="31" spans="1:5">
      <c r="A31" s="4" t="s">
        <v>523</v>
      </c>
    </row>
    <row r="32" spans="1:5">
      <c r="A32" s="3" t="s">
        <v>494</v>
      </c>
    </row>
    <row r="33" spans="1:5">
      <c r="A33" s="4" t="s">
        <v>511</v>
      </c>
      <c r="C33" s="6" t="n">
        <v>900</v>
      </c>
    </row>
    <row r="34" spans="1:5">
      <c r="A34" s="4" t="s">
        <v>502</v>
      </c>
    </row>
    <row r="35" spans="1:5">
      <c r="A35" s="3" t="s">
        <v>494</v>
      </c>
    </row>
    <row r="36" spans="1:5">
      <c r="A36" s="4" t="s">
        <v>511</v>
      </c>
      <c r="D36" s="6" t="n">
        <v>56392</v>
      </c>
    </row>
    <row r="37" spans="1:5">
      <c r="A37" s="4" t="s">
        <v>524</v>
      </c>
    </row>
    <row r="38" spans="1:5">
      <c r="A38" s="3" t="s">
        <v>494</v>
      </c>
    </row>
    <row r="39" spans="1:5">
      <c r="A39" s="4" t="s">
        <v>511</v>
      </c>
      <c r="D39" s="5" t="n">
        <v>13550</v>
      </c>
    </row>
    <row r="40" spans="1:5">
      <c r="A40" s="4" t="s">
        <v>525</v>
      </c>
    </row>
    <row r="41" spans="1:5">
      <c r="A41" s="3" t="s">
        <v>494</v>
      </c>
    </row>
    <row r="42" spans="1:5">
      <c r="A42" s="4" t="s">
        <v>511</v>
      </c>
      <c r="D42" s="5" t="n">
        <v>3550</v>
      </c>
    </row>
    <row r="43" spans="1:5">
      <c r="A43" s="4" t="s">
        <v>526</v>
      </c>
    </row>
    <row r="44" spans="1:5">
      <c r="A44" s="3" t="s">
        <v>494</v>
      </c>
    </row>
    <row r="45" spans="1:5">
      <c r="A45" s="4" t="s">
        <v>511</v>
      </c>
      <c r="D45" s="5" t="n">
        <v>32892</v>
      </c>
    </row>
    <row r="46" spans="1:5">
      <c r="A46" s="4" t="s">
        <v>527</v>
      </c>
    </row>
    <row r="47" spans="1:5">
      <c r="A47" s="3" t="s">
        <v>494</v>
      </c>
    </row>
    <row r="48" spans="1:5">
      <c r="A48" s="4" t="s">
        <v>511</v>
      </c>
      <c r="D48" s="5" t="n">
        <v>1300</v>
      </c>
    </row>
    <row r="49" spans="1:5">
      <c r="A49" s="4" t="s">
        <v>528</v>
      </c>
    </row>
    <row r="50" spans="1:5">
      <c r="A50" s="3" t="s">
        <v>494</v>
      </c>
    </row>
    <row r="51" spans="1:5">
      <c r="A51" s="4" t="s">
        <v>511</v>
      </c>
      <c r="D51" s="6" t="n">
        <v>5100</v>
      </c>
    </row>
    <row r="52" spans="1:5">
      <c r="A52" s="4" t="s">
        <v>529</v>
      </c>
    </row>
    <row r="53" spans="1:5">
      <c r="A53" s="3" t="s">
        <v>494</v>
      </c>
    </row>
    <row r="54" spans="1:5">
      <c r="A54" s="4" t="s">
        <v>514</v>
      </c>
      <c r="D54" s="4" t="s">
        <v>424</v>
      </c>
    </row>
    <row r="55" spans="1:5">
      <c r="A55" s="4" t="s">
        <v>530</v>
      </c>
    </row>
    <row r="56" spans="1:5">
      <c r="A56" s="3" t="s">
        <v>494</v>
      </c>
    </row>
    <row r="57" spans="1:5">
      <c r="A57" s="4" t="s">
        <v>514</v>
      </c>
      <c r="D57" s="4" t="s">
        <v>531</v>
      </c>
    </row>
    <row r="58" spans="1:5">
      <c r="A58" s="4" t="s">
        <v>532</v>
      </c>
    </row>
    <row r="59" spans="1:5">
      <c r="A59" s="3" t="s">
        <v>494</v>
      </c>
    </row>
    <row r="60" spans="1:5">
      <c r="A60" s="4" t="s">
        <v>514</v>
      </c>
      <c r="D60" s="4" t="s">
        <v>517</v>
      </c>
    </row>
    <row r="61" spans="1:5">
      <c r="A61" s="4" t="s">
        <v>533</v>
      </c>
    </row>
    <row r="62" spans="1:5">
      <c r="A62" s="3" t="s">
        <v>494</v>
      </c>
    </row>
    <row r="63" spans="1:5">
      <c r="A63" s="4" t="s">
        <v>514</v>
      </c>
      <c r="D63" s="4" t="s">
        <v>522</v>
      </c>
    </row>
    <row r="64" spans="1:5">
      <c r="A64" s="4" t="s">
        <v>534</v>
      </c>
    </row>
    <row r="65" spans="1:5">
      <c r="A65" s="3" t="s">
        <v>494</v>
      </c>
    </row>
    <row r="66" spans="1:5">
      <c r="A66" s="4" t="s">
        <v>514</v>
      </c>
      <c r="D66" s="4" t="s">
        <v>441</v>
      </c>
    </row>
    <row r="67" spans="1:5">
      <c r="A67" s="4" t="s">
        <v>535</v>
      </c>
    </row>
    <row r="68" spans="1:5">
      <c r="A68" s="3" t="s">
        <v>494</v>
      </c>
    </row>
    <row r="69" spans="1:5">
      <c r="A69" s="4" t="s">
        <v>514</v>
      </c>
      <c r="D69" s="4" t="s">
        <v>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50</v>
      </c>
      <c r="B4" s="6" t="n">
        <v>62560</v>
      </c>
      <c r="C4" s="6" t="n">
        <v>33675</v>
      </c>
      <c r="D4" s="6" t="n">
        <v>23448</v>
      </c>
    </row>
    <row r="5" spans="1:4">
      <c r="A5" s="4" t="s">
        <v>49</v>
      </c>
      <c r="B5" s="5" t="n">
        <v>-405</v>
      </c>
      <c r="C5" s="5" t="n">
        <v>-44</v>
      </c>
      <c r="D5" s="5" t="n">
        <v>-28</v>
      </c>
    </row>
    <row r="6" spans="1:4">
      <c r="A6" s="4" t="s">
        <v>45</v>
      </c>
      <c r="B6" s="5" t="n">
        <v>62965</v>
      </c>
      <c r="C6" s="5" t="n">
        <v>33719</v>
      </c>
      <c r="D6" s="5" t="n">
        <v>23476</v>
      </c>
    </row>
    <row r="7" spans="1:4">
      <c r="A7" s="3" t="s">
        <v>115</v>
      </c>
    </row>
    <row r="8" spans="1:4">
      <c r="A8" s="4" t="s">
        <v>116</v>
      </c>
      <c r="B8" s="5" t="n">
        <v>21690</v>
      </c>
      <c r="C8" s="5" t="n">
        <v>24114</v>
      </c>
      <c r="D8" s="5" t="n">
        <v>30548</v>
      </c>
    </row>
    <row r="9" spans="1:4">
      <c r="A9" s="4" t="s">
        <v>39</v>
      </c>
      <c r="B9" s="5" t="n">
        <v>247</v>
      </c>
      <c r="C9" s="5" t="n">
        <v>10175</v>
      </c>
      <c r="D9" s="5" t="n">
        <v>4863</v>
      </c>
    </row>
    <row r="10" spans="1:4">
      <c r="A10" s="4" t="s">
        <v>117</v>
      </c>
      <c r="B10" s="5" t="n">
        <v>0</v>
      </c>
      <c r="C10" s="5" t="n">
        <v>-8763</v>
      </c>
      <c r="D10" s="5" t="n">
        <v>0</v>
      </c>
    </row>
    <row r="11" spans="1:4">
      <c r="A11" s="4" t="s">
        <v>118</v>
      </c>
      <c r="B11" s="5" t="n">
        <v>7122</v>
      </c>
      <c r="C11" s="5" t="n">
        <v>6373</v>
      </c>
      <c r="D11" s="5" t="n">
        <v>3891</v>
      </c>
    </row>
    <row r="12" spans="1:4">
      <c r="A12" s="4" t="s">
        <v>119</v>
      </c>
      <c r="B12" s="5" t="n">
        <v>-123</v>
      </c>
      <c r="C12" s="5" t="n">
        <v>-42</v>
      </c>
      <c r="D12" s="5" t="n">
        <v>-6431</v>
      </c>
    </row>
    <row r="13" spans="1:4">
      <c r="A13" s="4" t="s">
        <v>120</v>
      </c>
      <c r="B13" s="5" t="n">
        <v>-1877</v>
      </c>
      <c r="C13" s="5" t="n">
        <v>7530</v>
      </c>
      <c r="D13" s="5" t="n">
        <v>8504</v>
      </c>
    </row>
    <row r="14" spans="1:4">
      <c r="A14" s="4" t="s">
        <v>121</v>
      </c>
      <c r="B14" s="5" t="n">
        <v>-7105</v>
      </c>
      <c r="C14" s="5" t="n">
        <v>-4893</v>
      </c>
      <c r="D14" s="5" t="n">
        <v>-2051</v>
      </c>
    </row>
    <row r="15" spans="1:4">
      <c r="A15" s="4" t="s">
        <v>122</v>
      </c>
      <c r="B15" s="5" t="n">
        <v>2118</v>
      </c>
      <c r="C15" s="5" t="n">
        <v>1934</v>
      </c>
      <c r="D15" s="5" t="n">
        <v>4759</v>
      </c>
    </row>
    <row r="16" spans="1:4">
      <c r="A16" s="3" t="s">
        <v>123</v>
      </c>
    </row>
    <row r="17" spans="1:4">
      <c r="A17" s="4" t="s">
        <v>124</v>
      </c>
      <c r="B17" s="5" t="n">
        <v>-21806</v>
      </c>
      <c r="C17" s="5" t="n">
        <v>37828</v>
      </c>
      <c r="D17" s="5" t="n">
        <v>-17215</v>
      </c>
    </row>
    <row r="18" spans="1:4">
      <c r="A18" s="4" t="s">
        <v>78</v>
      </c>
      <c r="B18" s="5" t="n">
        <v>870</v>
      </c>
      <c r="C18" s="5" t="n">
        <v>11782</v>
      </c>
      <c r="D18" s="5" t="n">
        <v>22271</v>
      </c>
    </row>
    <row r="19" spans="1:4">
      <c r="A19" s="4" t="s">
        <v>125</v>
      </c>
      <c r="B19" s="5" t="n">
        <v>-2629</v>
      </c>
      <c r="C19" s="5" t="n">
        <v>2511</v>
      </c>
      <c r="D19" s="5" t="n">
        <v>759</v>
      </c>
    </row>
    <row r="20" spans="1:4">
      <c r="A20" s="4" t="s">
        <v>87</v>
      </c>
      <c r="B20" s="5" t="n">
        <v>11332</v>
      </c>
      <c r="C20" s="5" t="n">
        <v>-17060</v>
      </c>
      <c r="D20" s="5" t="n">
        <v>-5157</v>
      </c>
    </row>
    <row r="21" spans="1:4">
      <c r="A21" s="4" t="s">
        <v>126</v>
      </c>
      <c r="B21" s="5" t="n">
        <v>-2734</v>
      </c>
      <c r="C21" s="5" t="n">
        <v>1253</v>
      </c>
      <c r="D21" s="5" t="n">
        <v>19004</v>
      </c>
    </row>
    <row r="22" spans="1:4">
      <c r="A22" s="4" t="s">
        <v>127</v>
      </c>
      <c r="B22" s="5" t="n">
        <v>70070</v>
      </c>
      <c r="C22" s="5" t="n">
        <v>123987</v>
      </c>
      <c r="D22" s="5" t="n">
        <v>87221</v>
      </c>
    </row>
    <row r="23" spans="1:4">
      <c r="A23" s="3" t="s">
        <v>128</v>
      </c>
    </row>
    <row r="24" spans="1:4">
      <c r="A24" s="4" t="s">
        <v>129</v>
      </c>
      <c r="B24" s="5" t="n">
        <v>-11399</v>
      </c>
      <c r="C24" s="5" t="n">
        <v>-10779</v>
      </c>
      <c r="D24" s="5" t="n">
        <v>-12373</v>
      </c>
    </row>
    <row r="25" spans="1:4">
      <c r="A25" s="4" t="s">
        <v>130</v>
      </c>
      <c r="B25" s="5" t="n">
        <v>-18494</v>
      </c>
      <c r="C25" s="5" t="n">
        <v>-23412</v>
      </c>
      <c r="D25" s="5" t="n">
        <v>-140621</v>
      </c>
    </row>
    <row r="26" spans="1:4">
      <c r="A26" s="4" t="s">
        <v>131</v>
      </c>
      <c r="B26" s="5" t="n">
        <v>13096</v>
      </c>
      <c r="C26" s="5" t="n">
        <v>953</v>
      </c>
      <c r="D26" s="5" t="n">
        <v>26500</v>
      </c>
    </row>
    <row r="27" spans="1:4">
      <c r="A27" s="4" t="s">
        <v>132</v>
      </c>
      <c r="B27" s="5" t="n">
        <v>0</v>
      </c>
      <c r="C27" s="5" t="n">
        <v>8250</v>
      </c>
      <c r="D27" s="5" t="n">
        <v>0</v>
      </c>
    </row>
    <row r="28" spans="1:4">
      <c r="A28" s="4" t="s">
        <v>122</v>
      </c>
      <c r="B28" s="5" t="n">
        <v>0</v>
      </c>
      <c r="C28" s="5" t="n">
        <v>1118</v>
      </c>
      <c r="D28" s="5" t="n">
        <v>1154</v>
      </c>
    </row>
    <row r="29" spans="1:4">
      <c r="A29" s="4" t="s">
        <v>133</v>
      </c>
      <c r="B29" s="5" t="n">
        <v>-16797</v>
      </c>
      <c r="C29" s="5" t="n">
        <v>-23870</v>
      </c>
      <c r="D29" s="5" t="n">
        <v>-125340</v>
      </c>
    </row>
    <row r="30" spans="1:4">
      <c r="A30" s="3" t="s">
        <v>134</v>
      </c>
    </row>
    <row r="31" spans="1:4">
      <c r="A31" s="4" t="s">
        <v>135</v>
      </c>
      <c r="B31" s="5" t="n">
        <v>-400</v>
      </c>
      <c r="C31" s="5" t="n">
        <v>-400</v>
      </c>
      <c r="D31" s="5" t="n">
        <v>-73642</v>
      </c>
    </row>
    <row r="32" spans="1:4">
      <c r="A32" s="4" t="s">
        <v>136</v>
      </c>
      <c r="B32" s="5" t="n">
        <v>0</v>
      </c>
      <c r="C32" s="5" t="n">
        <v>0</v>
      </c>
      <c r="D32" s="5" t="n">
        <v>73242</v>
      </c>
    </row>
    <row r="33" spans="1:4">
      <c r="A33" s="4" t="s">
        <v>137</v>
      </c>
      <c r="B33" s="5" t="n">
        <v>0</v>
      </c>
      <c r="C33" s="5" t="n">
        <v>-54</v>
      </c>
      <c r="D33" s="5" t="n">
        <v>-1166</v>
      </c>
    </row>
    <row r="34" spans="1:4">
      <c r="A34" s="4" t="s">
        <v>138</v>
      </c>
      <c r="B34" s="5" t="n">
        <v>-2872</v>
      </c>
      <c r="C34" s="5" t="n">
        <v>-1539</v>
      </c>
      <c r="D34" s="5" t="n">
        <v>-956</v>
      </c>
    </row>
    <row r="35" spans="1:4">
      <c r="A35" s="4" t="s">
        <v>139</v>
      </c>
      <c r="B35" s="5" t="n">
        <v>674</v>
      </c>
      <c r="C35" s="5" t="n">
        <v>3341</v>
      </c>
      <c r="D35" s="5" t="n">
        <v>1801</v>
      </c>
    </row>
    <row r="36" spans="1:4">
      <c r="A36" s="4" t="s">
        <v>140</v>
      </c>
      <c r="B36" s="5" t="n">
        <v>-2598</v>
      </c>
      <c r="C36" s="5" t="n">
        <v>1348</v>
      </c>
      <c r="D36" s="5" t="n">
        <v>-721</v>
      </c>
    </row>
    <row r="37" spans="1:4">
      <c r="A37" s="4" t="s">
        <v>141</v>
      </c>
      <c r="B37" s="5" t="n">
        <v>1428</v>
      </c>
      <c r="C37" s="5" t="n">
        <v>-146</v>
      </c>
      <c r="D37" s="5" t="n">
        <v>-2912</v>
      </c>
    </row>
    <row r="38" spans="1:4">
      <c r="A38" s="4" t="s">
        <v>142</v>
      </c>
      <c r="B38" s="5" t="n">
        <v>52103</v>
      </c>
      <c r="C38" s="5" t="n">
        <v>101319</v>
      </c>
      <c r="D38" s="5" t="n">
        <v>-41752</v>
      </c>
    </row>
    <row r="39" spans="1:4">
      <c r="A39" s="4" t="s">
        <v>143</v>
      </c>
      <c r="B39" s="5" t="n">
        <v>170177</v>
      </c>
      <c r="C39" s="5" t="n">
        <v>68858</v>
      </c>
      <c r="D39" s="5" t="n">
        <v>110610</v>
      </c>
    </row>
    <row r="40" spans="1:4">
      <c r="A40" s="4" t="s">
        <v>144</v>
      </c>
      <c r="B40" s="6" t="n">
        <v>222280</v>
      </c>
      <c r="C40" s="6" t="n">
        <v>170177</v>
      </c>
      <c r="D40" s="6" t="n">
        <v>688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494</v>
      </c>
    </row>
    <row r="4" spans="1:3">
      <c r="A4" s="4" t="s">
        <v>35</v>
      </c>
      <c r="B4" s="6" t="n">
        <v>1128915</v>
      </c>
      <c r="C4" s="6" t="n">
        <v>1026014</v>
      </c>
    </row>
    <row r="5" spans="1:3">
      <c r="A5" s="4" t="s">
        <v>538</v>
      </c>
      <c r="B5" s="6" t="n">
        <v>33587</v>
      </c>
      <c r="C5" s="6" t="n">
        <v>-46714</v>
      </c>
    </row>
    <row r="6" spans="1:3">
      <c r="A6" s="4" t="s">
        <v>539</v>
      </c>
      <c r="B6" s="7" t="n">
        <v>1.08</v>
      </c>
      <c r="C6" s="7" t="n">
        <v>-1.5</v>
      </c>
    </row>
    <row r="7" spans="1:3">
      <c r="A7" s="4" t="s">
        <v>540</v>
      </c>
      <c r="B7" s="7" t="n">
        <v>1.06</v>
      </c>
      <c r="C7" s="7" t="n">
        <v>-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494</v>
      </c>
    </row>
    <row r="4" spans="1:4">
      <c r="A4" s="4" t="s">
        <v>542</v>
      </c>
      <c r="B4" s="6" t="n">
        <v>146</v>
      </c>
      <c r="C4" s="6" t="n">
        <v>309</v>
      </c>
      <c r="D4" s="6" t="n">
        <v>962</v>
      </c>
    </row>
    <row r="5" spans="1:4">
      <c r="A5" s="4" t="s">
        <v>543</v>
      </c>
    </row>
    <row r="6" spans="1:4">
      <c r="A6" s="3" t="s">
        <v>494</v>
      </c>
    </row>
    <row r="7" spans="1:4">
      <c r="A7" s="4" t="s">
        <v>542</v>
      </c>
      <c r="B7" s="5" t="n">
        <v>146</v>
      </c>
      <c r="C7" s="5" t="n">
        <v>228</v>
      </c>
      <c r="D7" s="5" t="n">
        <v>732</v>
      </c>
    </row>
    <row r="8" spans="1:4">
      <c r="A8" s="4" t="s">
        <v>36</v>
      </c>
    </row>
    <row r="9" spans="1:4">
      <c r="A9" s="3" t="s">
        <v>494</v>
      </c>
    </row>
    <row r="10" spans="1:4">
      <c r="A10" s="4" t="s">
        <v>542</v>
      </c>
      <c r="B10" s="6" t="n">
        <v>0</v>
      </c>
      <c r="C10" s="6" t="n">
        <v>81</v>
      </c>
      <c r="D10" s="6" t="n">
        <v>2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304032000</v>
      </c>
      <c r="C4" s="6" t="n">
        <v>292390000</v>
      </c>
    </row>
    <row r="5" spans="1:3">
      <c r="A5" s="4" t="s">
        <v>547</v>
      </c>
      <c r="B5" s="5" t="n">
        <v>16790000</v>
      </c>
      <c r="C5" s="5" t="n">
        <v>12283000</v>
      </c>
    </row>
    <row r="6" spans="1:3">
      <c r="A6" s="4" t="s">
        <v>495</v>
      </c>
      <c r="B6" s="5" t="n">
        <v>-832000</v>
      </c>
    </row>
    <row r="7" spans="1:3">
      <c r="A7" s="4" t="s">
        <v>548</v>
      </c>
      <c r="B7" s="5" t="n">
        <v>0</v>
      </c>
      <c r="C7" s="5" t="n">
        <v>-929000</v>
      </c>
    </row>
    <row r="8" spans="1:3">
      <c r="A8" s="4" t="s">
        <v>549</v>
      </c>
      <c r="B8" s="5" t="n">
        <v>1084000</v>
      </c>
      <c r="C8" s="5" t="n">
        <v>288000</v>
      </c>
    </row>
    <row r="9" spans="1:3">
      <c r="A9" s="4" t="s">
        <v>546</v>
      </c>
      <c r="B9" s="5" t="n">
        <v>321074000</v>
      </c>
      <c r="C9" s="5" t="n">
        <v>304032000</v>
      </c>
    </row>
    <row r="10" spans="1:3">
      <c r="A10" s="4" t="s">
        <v>550</v>
      </c>
    </row>
    <row r="11" spans="1:3">
      <c r="A11" s="3" t="s">
        <v>545</v>
      </c>
    </row>
    <row r="12" spans="1:3">
      <c r="A12" s="4" t="s">
        <v>546</v>
      </c>
      <c r="B12" s="5" t="n">
        <v>181285000</v>
      </c>
      <c r="C12" s="5" t="n">
        <v>181285000</v>
      </c>
    </row>
    <row r="13" spans="1:3">
      <c r="A13" s="4" t="s">
        <v>547</v>
      </c>
      <c r="B13" s="5" t="n">
        <v>16790000</v>
      </c>
      <c r="C13" s="5" t="n">
        <v>0</v>
      </c>
    </row>
    <row r="14" spans="1:3">
      <c r="A14" s="4" t="s">
        <v>495</v>
      </c>
      <c r="B14" s="5" t="n">
        <v>0</v>
      </c>
    </row>
    <row r="15" spans="1:3">
      <c r="A15" s="4" t="s">
        <v>548</v>
      </c>
      <c r="C15" s="5" t="n">
        <v>0</v>
      </c>
    </row>
    <row r="16" spans="1:3">
      <c r="A16" s="4" t="s">
        <v>549</v>
      </c>
      <c r="B16" s="5" t="n">
        <v>0</v>
      </c>
      <c r="C16" s="5" t="n">
        <v>0</v>
      </c>
    </row>
    <row r="17" spans="1:3">
      <c r="A17" s="4" t="s">
        <v>546</v>
      </c>
      <c r="B17" s="5" t="n">
        <v>198075000</v>
      </c>
      <c r="C17" s="5" t="n">
        <v>181285000</v>
      </c>
    </row>
    <row r="18" spans="1:3">
      <c r="A18" s="4" t="s">
        <v>551</v>
      </c>
    </row>
    <row r="19" spans="1:3">
      <c r="A19" s="3" t="s">
        <v>545</v>
      </c>
    </row>
    <row r="20" spans="1:3">
      <c r="A20" s="4" t="s">
        <v>546</v>
      </c>
      <c r="B20" s="5" t="n">
        <v>53884000</v>
      </c>
      <c r="C20" s="5" t="n">
        <v>53704000</v>
      </c>
    </row>
    <row r="21" spans="1:3">
      <c r="A21" s="4" t="s">
        <v>547</v>
      </c>
      <c r="B21" s="5" t="n">
        <v>0</v>
      </c>
      <c r="C21" s="5" t="n">
        <v>0</v>
      </c>
    </row>
    <row r="22" spans="1:3">
      <c r="A22" s="4" t="s">
        <v>495</v>
      </c>
      <c r="B22" s="5" t="n">
        <v>0</v>
      </c>
    </row>
    <row r="23" spans="1:3">
      <c r="A23" s="4" t="s">
        <v>548</v>
      </c>
      <c r="C23" s="5" t="n">
        <v>0</v>
      </c>
    </row>
    <row r="24" spans="1:3">
      <c r="A24" s="4" t="s">
        <v>549</v>
      </c>
      <c r="B24" s="5" t="n">
        <v>396000</v>
      </c>
      <c r="C24" s="5" t="n">
        <v>180000</v>
      </c>
    </row>
    <row r="25" spans="1:3">
      <c r="A25" s="4" t="s">
        <v>546</v>
      </c>
      <c r="B25" s="5" t="n">
        <v>54280000</v>
      </c>
      <c r="C25" s="5" t="n">
        <v>53884000</v>
      </c>
    </row>
    <row r="26" spans="1:3">
      <c r="A26" s="4" t="s">
        <v>552</v>
      </c>
    </row>
    <row r="27" spans="1:3">
      <c r="A27" s="3" t="s">
        <v>545</v>
      </c>
    </row>
    <row r="28" spans="1:3">
      <c r="A28" s="4" t="s">
        <v>546</v>
      </c>
      <c r="B28" s="5" t="n">
        <v>68863000</v>
      </c>
      <c r="C28" s="5" t="n">
        <v>57401000</v>
      </c>
    </row>
    <row r="29" spans="1:3">
      <c r="A29" s="4" t="s">
        <v>547</v>
      </c>
      <c r="B29" s="5" t="n">
        <v>0</v>
      </c>
      <c r="C29" s="5" t="n">
        <v>12283000</v>
      </c>
    </row>
    <row r="30" spans="1:3">
      <c r="A30" s="4" t="s">
        <v>495</v>
      </c>
      <c r="B30" s="5" t="n">
        <v>-832000</v>
      </c>
    </row>
    <row r="31" spans="1:3">
      <c r="A31" s="4" t="s">
        <v>548</v>
      </c>
      <c r="C31" s="5" t="n">
        <v>-929000</v>
      </c>
    </row>
    <row r="32" spans="1:3">
      <c r="A32" s="4" t="s">
        <v>549</v>
      </c>
      <c r="B32" s="5" t="n">
        <v>688000</v>
      </c>
      <c r="C32" s="5" t="n">
        <v>108000</v>
      </c>
    </row>
    <row r="33" spans="1:3">
      <c r="A33" s="4" t="s">
        <v>546</v>
      </c>
      <c r="B33" s="6" t="n">
        <v>68719000</v>
      </c>
      <c r="C33" s="6" t="n">
        <v>6886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s>
  <sheetData>
    <row r="1" spans="1:5">
      <c r="A1" s="1" t="s">
        <v>553</v>
      </c>
      <c r="B1" s="2" t="s">
        <v>554</v>
      </c>
      <c r="C1" s="2" t="s">
        <v>555</v>
      </c>
      <c r="D1" s="2" t="s">
        <v>556</v>
      </c>
      <c r="E1" s="2" t="s">
        <v>557</v>
      </c>
    </row>
    <row r="2" spans="1:5">
      <c r="A2" s="3" t="s">
        <v>558</v>
      </c>
    </row>
    <row r="3" spans="1:5">
      <c r="A3" s="4" t="s">
        <v>82</v>
      </c>
      <c r="C3" s="6" t="n">
        <v>321074000</v>
      </c>
      <c r="D3" s="6" t="n">
        <v>304032000</v>
      </c>
      <c r="E3" s="6" t="n">
        <v>292390000</v>
      </c>
    </row>
    <row r="4" spans="1:5">
      <c r="A4" s="4" t="s">
        <v>559</v>
      </c>
      <c r="C4" s="5" t="n">
        <v>235400000</v>
      </c>
      <c r="D4" s="5" t="n">
        <v>255530000</v>
      </c>
    </row>
    <row r="5" spans="1:5">
      <c r="A5" s="4" t="s">
        <v>560</v>
      </c>
      <c r="B5" s="5" t="n">
        <v>11</v>
      </c>
    </row>
    <row r="6" spans="1:5">
      <c r="A6" s="4" t="s">
        <v>561</v>
      </c>
      <c r="C6" s="5" t="n">
        <v>0</v>
      </c>
      <c r="D6" s="5" t="n">
        <v>-929000</v>
      </c>
    </row>
    <row r="7" spans="1:5">
      <c r="A7" s="4" t="s">
        <v>562</v>
      </c>
      <c r="C7" s="5" t="n">
        <v>247000</v>
      </c>
      <c r="D7" s="5" t="n">
        <v>9048000</v>
      </c>
      <c r="E7" s="5" t="n">
        <v>4863000</v>
      </c>
    </row>
    <row r="8" spans="1:5">
      <c r="A8" s="4" t="s">
        <v>563</v>
      </c>
      <c r="C8" s="5" t="n">
        <v>0</v>
      </c>
      <c r="D8" s="5" t="n">
        <v>198000</v>
      </c>
      <c r="E8" s="5" t="n">
        <v>0</v>
      </c>
    </row>
    <row r="9" spans="1:5">
      <c r="A9" s="4" t="s">
        <v>551</v>
      </c>
    </row>
    <row r="10" spans="1:5">
      <c r="A10" s="3" t="s">
        <v>558</v>
      </c>
    </row>
    <row r="11" spans="1:5">
      <c r="A11" s="4" t="s">
        <v>562</v>
      </c>
      <c r="C11" s="5" t="n">
        <v>0</v>
      </c>
      <c r="D11" s="5" t="n">
        <v>7980000</v>
      </c>
      <c r="E11" s="5" t="n">
        <v>4423000</v>
      </c>
    </row>
    <row r="12" spans="1:5">
      <c r="A12" s="4" t="s">
        <v>563</v>
      </c>
      <c r="C12" s="5" t="n">
        <v>0</v>
      </c>
      <c r="D12" s="5" t="n">
        <v>0</v>
      </c>
      <c r="E12" s="5" t="n">
        <v>0</v>
      </c>
    </row>
    <row r="13" spans="1:5">
      <c r="A13" s="4" t="s">
        <v>550</v>
      </c>
    </row>
    <row r="14" spans="1:5">
      <c r="A14" s="3" t="s">
        <v>558</v>
      </c>
    </row>
    <row r="15" spans="1:5">
      <c r="A15" s="4" t="s">
        <v>562</v>
      </c>
      <c r="C15" s="5" t="n">
        <v>0</v>
      </c>
      <c r="D15" s="5" t="n">
        <v>0</v>
      </c>
      <c r="E15" s="5" t="n">
        <v>440000</v>
      </c>
    </row>
    <row r="16" spans="1:5">
      <c r="A16" s="4" t="s">
        <v>563</v>
      </c>
      <c r="C16" s="5" t="n">
        <v>0</v>
      </c>
      <c r="D16" s="6" t="n">
        <v>0</v>
      </c>
      <c r="E16" s="6" t="n">
        <v>0</v>
      </c>
    </row>
    <row r="17" spans="1:5">
      <c r="A17" s="4" t="s">
        <v>564</v>
      </c>
    </row>
    <row r="18" spans="1:5">
      <c r="A18" s="3" t="s">
        <v>558</v>
      </c>
    </row>
    <row r="19" spans="1:5">
      <c r="A19" s="4" t="s">
        <v>561</v>
      </c>
      <c r="C19" s="6" t="n">
        <v>-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6" t="n">
        <v>116339</v>
      </c>
      <c r="C4" s="6" t="n">
        <v>113646</v>
      </c>
    </row>
    <row r="5" spans="1:3">
      <c r="A5" s="4" t="s">
        <v>568</v>
      </c>
      <c r="B5" s="5" t="n">
        <v>161446</v>
      </c>
      <c r="C5" s="5" t="n">
        <v>158366</v>
      </c>
    </row>
    <row r="6" spans="1:3">
      <c r="A6" s="4" t="s">
        <v>569</v>
      </c>
      <c r="B6" s="5" t="n">
        <v>55678</v>
      </c>
      <c r="C6" s="5" t="n">
        <v>47576</v>
      </c>
    </row>
    <row r="7" spans="1:3">
      <c r="A7" s="4" t="s">
        <v>570</v>
      </c>
      <c r="B7" s="5" t="n">
        <v>55678</v>
      </c>
      <c r="C7" s="5" t="n">
        <v>47576</v>
      </c>
    </row>
    <row r="8" spans="1:3">
      <c r="A8" s="4" t="s">
        <v>571</v>
      </c>
    </row>
    <row r="9" spans="1:3">
      <c r="A9" s="3" t="s">
        <v>566</v>
      </c>
    </row>
    <row r="10" spans="1:3">
      <c r="A10" s="4" t="s">
        <v>567</v>
      </c>
      <c r="B10" s="5" t="n">
        <v>5876</v>
      </c>
      <c r="C10" s="5" t="n">
        <v>5808</v>
      </c>
    </row>
    <row r="11" spans="1:3">
      <c r="A11" s="4" t="s">
        <v>569</v>
      </c>
      <c r="B11" s="5" t="n">
        <v>3062</v>
      </c>
      <c r="C11" s="5" t="n">
        <v>2427</v>
      </c>
    </row>
    <row r="12" spans="1:3">
      <c r="A12" s="4" t="s">
        <v>572</v>
      </c>
    </row>
    <row r="13" spans="1:3">
      <c r="A13" s="3" t="s">
        <v>566</v>
      </c>
    </row>
    <row r="14" spans="1:3">
      <c r="A14" s="4" t="s">
        <v>567</v>
      </c>
      <c r="B14" s="5" t="n">
        <v>28107</v>
      </c>
      <c r="C14" s="5" t="n">
        <v>26720</v>
      </c>
    </row>
    <row r="15" spans="1:3">
      <c r="A15" s="4" t="s">
        <v>569</v>
      </c>
      <c r="B15" s="5" t="n">
        <v>12033</v>
      </c>
      <c r="C15" s="5" t="n">
        <v>10041</v>
      </c>
    </row>
    <row r="16" spans="1:3">
      <c r="A16" s="4" t="s">
        <v>573</v>
      </c>
    </row>
    <row r="17" spans="1:3">
      <c r="A17" s="3" t="s">
        <v>566</v>
      </c>
    </row>
    <row r="18" spans="1:3">
      <c r="A18" s="4" t="s">
        <v>567</v>
      </c>
      <c r="B18" s="5" t="n">
        <v>80707</v>
      </c>
      <c r="C18" s="5" t="n">
        <v>78569</v>
      </c>
    </row>
    <row r="19" spans="1:3">
      <c r="A19" s="4" t="s">
        <v>569</v>
      </c>
      <c r="B19" s="5" t="n">
        <v>39652</v>
      </c>
      <c r="C19" s="5" t="n">
        <v>33585</v>
      </c>
    </row>
    <row r="20" spans="1:3">
      <c r="A20" s="4" t="s">
        <v>574</v>
      </c>
    </row>
    <row r="21" spans="1:3">
      <c r="A21" s="3" t="s">
        <v>566</v>
      </c>
    </row>
    <row r="22" spans="1:3">
      <c r="A22" s="4" t="s">
        <v>567</v>
      </c>
      <c r="B22" s="5" t="n">
        <v>1649</v>
      </c>
      <c r="C22" s="5" t="n">
        <v>1649</v>
      </c>
    </row>
    <row r="23" spans="1:3">
      <c r="A23" s="4" t="s">
        <v>569</v>
      </c>
      <c r="B23" s="5" t="n">
        <v>931</v>
      </c>
      <c r="C23" s="5" t="n">
        <v>623</v>
      </c>
    </row>
    <row r="24" spans="1:3">
      <c r="A24" s="4" t="s">
        <v>575</v>
      </c>
    </row>
    <row r="25" spans="1:3">
      <c r="A25" s="3" t="s">
        <v>566</v>
      </c>
    </row>
    <row r="26" spans="1:3">
      <c r="A26" s="4" t="s">
        <v>567</v>
      </c>
      <c r="B26" s="5" t="n">
        <v>0</v>
      </c>
      <c r="C26" s="5" t="n">
        <v>900</v>
      </c>
    </row>
    <row r="27" spans="1:3">
      <c r="A27" s="4" t="s">
        <v>569</v>
      </c>
      <c r="B27" s="5" t="n">
        <v>0</v>
      </c>
      <c r="C27" s="5" t="n">
        <v>900</v>
      </c>
    </row>
    <row r="28" spans="1:3">
      <c r="A28" s="4" t="s">
        <v>571</v>
      </c>
    </row>
    <row r="29" spans="1:3">
      <c r="A29" s="3" t="s">
        <v>566</v>
      </c>
    </row>
    <row r="30" spans="1:3">
      <c r="A30" s="4" t="s">
        <v>576</v>
      </c>
      <c r="B30" s="5" t="n">
        <v>45107</v>
      </c>
      <c r="C30" s="5" t="n">
        <v>44720</v>
      </c>
    </row>
    <row r="31" spans="1:3">
      <c r="A31" s="4" t="s">
        <v>577</v>
      </c>
      <c r="B31" s="6" t="n">
        <v>0</v>
      </c>
      <c r="C31" s="6" t="n">
        <v>0</v>
      </c>
    </row>
    <row r="32" spans="1:3">
      <c r="A32" s="4" t="s">
        <v>578</v>
      </c>
    </row>
    <row r="33" spans="1:3">
      <c r="A33" s="3" t="s">
        <v>566</v>
      </c>
    </row>
    <row r="34" spans="1:3">
      <c r="A34" s="4" t="s">
        <v>514</v>
      </c>
      <c r="B34" s="4" t="s">
        <v>441</v>
      </c>
    </row>
    <row r="35" spans="1:3">
      <c r="A35" s="4" t="s">
        <v>579</v>
      </c>
    </row>
    <row r="36" spans="1:3">
      <c r="A36" s="3" t="s">
        <v>566</v>
      </c>
    </row>
    <row r="37" spans="1:3">
      <c r="A37" s="4" t="s">
        <v>514</v>
      </c>
      <c r="B37" s="4" t="s">
        <v>441</v>
      </c>
    </row>
    <row r="38" spans="1:3">
      <c r="A38" s="4" t="s">
        <v>580</v>
      </c>
    </row>
    <row r="39" spans="1:3">
      <c r="A39" s="3" t="s">
        <v>566</v>
      </c>
    </row>
    <row r="40" spans="1:3">
      <c r="A40" s="4" t="s">
        <v>514</v>
      </c>
      <c r="B40" s="4" t="s">
        <v>441</v>
      </c>
    </row>
    <row r="41" spans="1:3">
      <c r="A41" s="4" t="s">
        <v>581</v>
      </c>
    </row>
    <row r="42" spans="1:3">
      <c r="A42" s="3" t="s">
        <v>566</v>
      </c>
    </row>
    <row r="43" spans="1:3">
      <c r="A43" s="4" t="s">
        <v>514</v>
      </c>
      <c r="B43" s="4" t="s">
        <v>582</v>
      </c>
    </row>
    <row r="44" spans="1:3">
      <c r="A44" s="4" t="s">
        <v>583</v>
      </c>
    </row>
    <row r="45" spans="1:3">
      <c r="A45" s="3" t="s">
        <v>566</v>
      </c>
    </row>
    <row r="46" spans="1:3">
      <c r="A46" s="4" t="s">
        <v>514</v>
      </c>
      <c r="B46" s="4" t="s">
        <v>536</v>
      </c>
    </row>
    <row r="47" spans="1:3">
      <c r="A47" s="4" t="s">
        <v>584</v>
      </c>
    </row>
    <row r="48" spans="1:3">
      <c r="A48" s="3" t="s">
        <v>566</v>
      </c>
    </row>
    <row r="49" spans="1:3">
      <c r="A49" s="4" t="s">
        <v>514</v>
      </c>
      <c r="B49" s="4" t="s">
        <v>424</v>
      </c>
    </row>
    <row r="50" spans="1:3">
      <c r="A50" s="4" t="s">
        <v>585</v>
      </c>
    </row>
    <row r="51" spans="1:3">
      <c r="A51" s="3" t="s">
        <v>566</v>
      </c>
    </row>
    <row r="52" spans="1:3">
      <c r="A52" s="4" t="s">
        <v>514</v>
      </c>
      <c r="B52" s="4" t="s">
        <v>430</v>
      </c>
    </row>
    <row r="53" spans="1:3">
      <c r="A53" s="4" t="s">
        <v>586</v>
      </c>
    </row>
    <row r="54" spans="1:3">
      <c r="A54" s="3" t="s">
        <v>566</v>
      </c>
    </row>
    <row r="55" spans="1:3">
      <c r="A55" s="4" t="s">
        <v>514</v>
      </c>
      <c r="B55" s="4" t="s">
        <v>531</v>
      </c>
    </row>
    <row r="56" spans="1:3">
      <c r="A56" s="4" t="s">
        <v>587</v>
      </c>
    </row>
    <row r="57" spans="1:3">
      <c r="A57" s="3" t="s">
        <v>566</v>
      </c>
    </row>
    <row r="58" spans="1:3">
      <c r="A58" s="4" t="s">
        <v>514</v>
      </c>
      <c r="B58" s="4" t="s">
        <v>515</v>
      </c>
    </row>
    <row r="59" spans="1:3">
      <c r="A59" s="4" t="s">
        <v>588</v>
      </c>
    </row>
    <row r="60" spans="1:3">
      <c r="A60" s="3" t="s">
        <v>566</v>
      </c>
    </row>
    <row r="61" spans="1:3">
      <c r="A61" s="4" t="s">
        <v>514</v>
      </c>
      <c r="B61" s="4" t="s">
        <v>5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566</v>
      </c>
    </row>
    <row r="4" spans="1:4">
      <c r="A4" s="4" t="s">
        <v>562</v>
      </c>
      <c r="B4" s="6" t="n">
        <v>247</v>
      </c>
      <c r="C4" s="6" t="n">
        <v>9048</v>
      </c>
      <c r="D4" s="6" t="n">
        <v>4863</v>
      </c>
    </row>
    <row r="5" spans="1:4">
      <c r="A5" s="4" t="s">
        <v>563</v>
      </c>
      <c r="B5" s="5" t="n">
        <v>0</v>
      </c>
      <c r="C5" s="5" t="n">
        <v>198</v>
      </c>
      <c r="D5" s="5" t="n">
        <v>0</v>
      </c>
    </row>
    <row r="6" spans="1:4">
      <c r="A6" s="4" t="s">
        <v>550</v>
      </c>
    </row>
    <row r="7" spans="1:4">
      <c r="A7" s="3" t="s">
        <v>566</v>
      </c>
    </row>
    <row r="8" spans="1:4">
      <c r="A8" s="4" t="s">
        <v>562</v>
      </c>
      <c r="B8" s="5" t="n">
        <v>0</v>
      </c>
      <c r="C8" s="5" t="n">
        <v>0</v>
      </c>
      <c r="D8" s="5" t="n">
        <v>440</v>
      </c>
    </row>
    <row r="9" spans="1:4">
      <c r="A9" s="4" t="s">
        <v>563</v>
      </c>
      <c r="B9" s="5" t="n">
        <v>0</v>
      </c>
      <c r="C9" s="5" t="n">
        <v>0</v>
      </c>
      <c r="D9" s="5" t="n">
        <v>0</v>
      </c>
    </row>
    <row r="10" spans="1:4">
      <c r="A10" s="4" t="s">
        <v>551</v>
      </c>
    </row>
    <row r="11" spans="1:4">
      <c r="A11" s="3" t="s">
        <v>566</v>
      </c>
    </row>
    <row r="12" spans="1:4">
      <c r="A12" s="4" t="s">
        <v>562</v>
      </c>
      <c r="B12" s="5" t="n">
        <v>0</v>
      </c>
      <c r="C12" s="5" t="n">
        <v>7980</v>
      </c>
      <c r="D12" s="5" t="n">
        <v>4423</v>
      </c>
    </row>
    <row r="13" spans="1:4">
      <c r="A13" s="4" t="s">
        <v>563</v>
      </c>
      <c r="B13" s="5" t="n">
        <v>0</v>
      </c>
      <c r="C13" s="5" t="n">
        <v>0</v>
      </c>
      <c r="D13" s="5" t="n">
        <v>0</v>
      </c>
    </row>
    <row r="14" spans="1:4">
      <c r="A14" s="4" t="s">
        <v>552</v>
      </c>
    </row>
    <row r="15" spans="1:4">
      <c r="A15" s="3" t="s">
        <v>566</v>
      </c>
    </row>
    <row r="16" spans="1:4">
      <c r="A16" s="4" t="s">
        <v>562</v>
      </c>
      <c r="B16" s="5" t="n">
        <v>247</v>
      </c>
      <c r="C16" s="5" t="n">
        <v>1068</v>
      </c>
      <c r="D16" s="5" t="n">
        <v>0</v>
      </c>
    </row>
    <row r="17" spans="1:4">
      <c r="A17" s="4" t="s">
        <v>563</v>
      </c>
      <c r="B17" s="6" t="n">
        <v>0</v>
      </c>
      <c r="C17" s="6" t="n">
        <v>198</v>
      </c>
      <c r="D1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190</v>
      </c>
    </row>
    <row r="4" spans="1:4">
      <c r="A4" s="4" t="s">
        <v>592</v>
      </c>
      <c r="B4" s="6" t="n">
        <v>8761</v>
      </c>
      <c r="C4" s="6" t="n">
        <v>9637</v>
      </c>
      <c r="D4" s="6" t="n">
        <v>126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55</v>
      </c>
    </row>
    <row r="2" spans="1:2">
      <c r="A2" s="3" t="s">
        <v>594</v>
      </c>
    </row>
    <row r="3" spans="1:2">
      <c r="A3" s="5" t="n">
        <v>2018</v>
      </c>
      <c r="B3" s="6" t="n">
        <v>8289</v>
      </c>
    </row>
    <row r="4" spans="1:2">
      <c r="A4" s="5" t="n">
        <v>2019</v>
      </c>
      <c r="B4" s="5" t="n">
        <v>7618</v>
      </c>
    </row>
    <row r="5" spans="1:2">
      <c r="A5" s="5" t="n">
        <v>2020</v>
      </c>
      <c r="B5" s="5" t="n">
        <v>7106</v>
      </c>
    </row>
    <row r="6" spans="1:2">
      <c r="A6" s="5" t="n">
        <v>2021</v>
      </c>
      <c r="B6" s="5" t="n">
        <v>6504</v>
      </c>
    </row>
    <row r="7" spans="1:2">
      <c r="A7" s="5" t="n">
        <v>2022</v>
      </c>
      <c r="B7" s="6" t="n">
        <v>60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5</v>
      </c>
      <c r="B1" s="2" t="s">
        <v>2</v>
      </c>
      <c r="C1" s="2" t="s">
        <v>32</v>
      </c>
    </row>
    <row r="2" spans="1:3">
      <c r="A2" s="3" t="s">
        <v>193</v>
      </c>
    </row>
    <row r="3" spans="1:3">
      <c r="A3" s="4" t="s">
        <v>596</v>
      </c>
      <c r="B3" s="6" t="n">
        <v>34752</v>
      </c>
      <c r="C3" s="6" t="n">
        <v>27669</v>
      </c>
    </row>
    <row r="4" spans="1:3">
      <c r="A4" s="4" t="s">
        <v>597</v>
      </c>
      <c r="B4" s="5" t="n">
        <v>8002</v>
      </c>
      <c r="C4" s="5" t="n">
        <v>13102</v>
      </c>
    </row>
    <row r="5" spans="1:3">
      <c r="A5" s="4" t="s">
        <v>598</v>
      </c>
      <c r="B5" s="5" t="n">
        <v>10517</v>
      </c>
      <c r="C5" s="5" t="n">
        <v>10303</v>
      </c>
    </row>
    <row r="6" spans="1:3">
      <c r="A6" s="4" t="s">
        <v>599</v>
      </c>
      <c r="B6" s="5" t="n">
        <v>7261</v>
      </c>
      <c r="C6" s="5" t="n">
        <v>7584</v>
      </c>
    </row>
    <row r="7" spans="1:3">
      <c r="A7" s="4" t="s">
        <v>600</v>
      </c>
      <c r="B7" s="5" t="n">
        <v>14935</v>
      </c>
      <c r="C7" s="5" t="n">
        <v>11734</v>
      </c>
    </row>
    <row r="8" spans="1:3">
      <c r="A8" s="4" t="s">
        <v>601</v>
      </c>
      <c r="B8" s="6" t="n">
        <v>75467</v>
      </c>
      <c r="C8" s="6" t="n">
        <v>703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2</v>
      </c>
      <c r="B1" s="2" t="s">
        <v>2</v>
      </c>
      <c r="C1" s="2" t="s">
        <v>32</v>
      </c>
      <c r="D1" s="2" t="s">
        <v>603</v>
      </c>
    </row>
    <row r="2" spans="1:4">
      <c r="A2" s="3" t="s">
        <v>604</v>
      </c>
    </row>
    <row r="3" spans="1:4">
      <c r="A3" s="4" t="s">
        <v>605</v>
      </c>
      <c r="B3" s="6" t="n">
        <v>210021</v>
      </c>
      <c r="C3" s="6" t="n">
        <v>209637</v>
      </c>
    </row>
    <row r="4" spans="1:4">
      <c r="A4" s="4" t="s">
        <v>606</v>
      </c>
      <c r="B4" s="5" t="n">
        <v>-2379</v>
      </c>
      <c r="C4" s="5" t="n">
        <v>-3163</v>
      </c>
    </row>
    <row r="5" spans="1:4">
      <c r="A5" s="4" t="s">
        <v>607</v>
      </c>
      <c r="B5" s="5" t="n">
        <v>400</v>
      </c>
      <c r="C5" s="5" t="n">
        <v>400</v>
      </c>
    </row>
    <row r="6" spans="1:4">
      <c r="A6" s="4" t="s">
        <v>608</v>
      </c>
      <c r="B6" s="5" t="n">
        <v>209621</v>
      </c>
      <c r="C6" s="5" t="n">
        <v>209237</v>
      </c>
    </row>
    <row r="7" spans="1:4">
      <c r="A7" s="4" t="s">
        <v>609</v>
      </c>
    </row>
    <row r="8" spans="1:4">
      <c r="A8" s="3" t="s">
        <v>604</v>
      </c>
    </row>
    <row r="9" spans="1:4">
      <c r="A9" s="4" t="s">
        <v>605</v>
      </c>
      <c r="B9" s="6" t="n">
        <v>210000</v>
      </c>
      <c r="C9" s="6" t="n">
        <v>210000</v>
      </c>
    </row>
    <row r="10" spans="1:4">
      <c r="A10" s="4" t="s">
        <v>610</v>
      </c>
      <c r="B10" s="4" t="s">
        <v>611</v>
      </c>
      <c r="C10" s="4" t="s">
        <v>611</v>
      </c>
      <c r="D10" s="4" t="s">
        <v>611</v>
      </c>
    </row>
    <row r="11" spans="1:4">
      <c r="A11" s="4" t="s">
        <v>612</v>
      </c>
    </row>
    <row r="12" spans="1:4">
      <c r="A12" s="3" t="s">
        <v>604</v>
      </c>
    </row>
    <row r="13" spans="1:4">
      <c r="A13" s="4" t="s">
        <v>605</v>
      </c>
      <c r="B13" s="6" t="n">
        <v>2400</v>
      </c>
      <c r="C13" s="6" t="n">
        <v>2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 customWidth="1" max="7" min="7" width="15"/>
  </cols>
  <sheetData>
    <row r="1" spans="1:7">
      <c r="A1" s="1" t="s">
        <v>145</v>
      </c>
      <c r="B1" s="2" t="s">
        <v>146</v>
      </c>
      <c r="C1" s="2" t="s">
        <v>147</v>
      </c>
      <c r="D1" s="2" t="s">
        <v>148</v>
      </c>
      <c r="E1" s="2" t="s">
        <v>149</v>
      </c>
      <c r="F1" s="2" t="s">
        <v>150</v>
      </c>
      <c r="G1" s="2" t="s">
        <v>151</v>
      </c>
    </row>
    <row r="2" spans="1:7">
      <c r="A2" s="4" t="s">
        <v>152</v>
      </c>
      <c r="C2" s="5" t="n">
        <v>31342000</v>
      </c>
      <c r="G2" s="5" t="n">
        <v>429000</v>
      </c>
    </row>
    <row r="3" spans="1:7">
      <c r="A3" s="4" t="s">
        <v>153</v>
      </c>
      <c r="B3" s="6" t="n">
        <v>387229</v>
      </c>
      <c r="C3" s="6" t="n">
        <v>313</v>
      </c>
      <c r="D3" s="6" t="n">
        <v>247232</v>
      </c>
      <c r="E3" s="6" t="n">
        <v>154625</v>
      </c>
      <c r="F3" s="6" t="n">
        <v>-9551</v>
      </c>
      <c r="G3" s="6" t="n">
        <v>-5390</v>
      </c>
    </row>
    <row r="4" spans="1:7">
      <c r="A4" s="3" t="s">
        <v>154</v>
      </c>
    </row>
    <row r="5" spans="1:7">
      <c r="A5" s="4" t="s">
        <v>50</v>
      </c>
      <c r="B5" s="5" t="n">
        <v>23448</v>
      </c>
      <c r="E5" s="5" t="n">
        <v>23448</v>
      </c>
    </row>
    <row r="6" spans="1:7">
      <c r="A6" s="4" t="s">
        <v>68</v>
      </c>
      <c r="B6" s="5" t="n">
        <v>-6228</v>
      </c>
      <c r="F6" s="5" t="n">
        <v>-6228</v>
      </c>
    </row>
    <row r="7" spans="1:7">
      <c r="A7" s="4" t="s">
        <v>70</v>
      </c>
      <c r="B7" s="5" t="n">
        <v>49</v>
      </c>
      <c r="F7" s="5" t="n">
        <v>49</v>
      </c>
    </row>
    <row r="8" spans="1:7">
      <c r="A8" s="4" t="s">
        <v>155</v>
      </c>
      <c r="B8" s="5" t="n">
        <v>171</v>
      </c>
      <c r="F8" s="5" t="n">
        <v>171</v>
      </c>
    </row>
    <row r="9" spans="1:7">
      <c r="A9" s="4" t="s">
        <v>156</v>
      </c>
      <c r="B9" s="5" t="n">
        <v>-143</v>
      </c>
      <c r="F9" s="5" t="n">
        <v>-143</v>
      </c>
    </row>
    <row r="10" spans="1:7">
      <c r="A10" s="4" t="s">
        <v>118</v>
      </c>
      <c r="B10" s="5" t="n">
        <v>3891</v>
      </c>
      <c r="D10" s="5" t="n">
        <v>3891</v>
      </c>
    </row>
    <row r="11" spans="1:7">
      <c r="A11" s="4" t="s">
        <v>157</v>
      </c>
      <c r="B11" s="5" t="n">
        <v>537</v>
      </c>
      <c r="D11" s="5" t="n">
        <v>537</v>
      </c>
    </row>
    <row r="12" spans="1:7">
      <c r="A12" s="4" t="s">
        <v>158</v>
      </c>
      <c r="C12" s="5" t="n">
        <v>297000</v>
      </c>
      <c r="G12" s="5" t="n">
        <v>55000</v>
      </c>
    </row>
    <row r="13" spans="1:7">
      <c r="A13" s="4" t="s">
        <v>159</v>
      </c>
      <c r="B13" s="6" t="n">
        <v>-956</v>
      </c>
      <c r="C13" s="6" t="n">
        <v>3</v>
      </c>
      <c r="D13" s="5" t="n">
        <v>-3</v>
      </c>
      <c r="G13" s="6" t="n">
        <v>-956</v>
      </c>
    </row>
    <row r="14" spans="1:7">
      <c r="A14" s="4" t="s">
        <v>160</v>
      </c>
      <c r="C14" s="5" t="n">
        <v>21000</v>
      </c>
    </row>
    <row r="15" spans="1:7">
      <c r="A15" s="4" t="s">
        <v>161</v>
      </c>
      <c r="B15" s="5" t="n">
        <v>119096</v>
      </c>
      <c r="C15" s="5" t="n">
        <v>119000</v>
      </c>
    </row>
    <row r="16" spans="1:7">
      <c r="A16" s="4" t="s">
        <v>162</v>
      </c>
      <c r="B16" s="6" t="n">
        <v>1802</v>
      </c>
      <c r="C16" s="6" t="n">
        <v>1</v>
      </c>
      <c r="D16" s="5" t="n">
        <v>1801</v>
      </c>
    </row>
    <row r="17" spans="1:7">
      <c r="A17" s="4" t="s">
        <v>163</v>
      </c>
      <c r="C17" s="5" t="n">
        <v>31779000</v>
      </c>
      <c r="G17" s="5" t="n">
        <v>484000</v>
      </c>
    </row>
    <row r="18" spans="1:7">
      <c r="A18" s="4" t="s">
        <v>164</v>
      </c>
      <c r="B18" s="5" t="n">
        <v>410086</v>
      </c>
      <c r="C18" s="6" t="n">
        <v>317</v>
      </c>
      <c r="D18" s="5" t="n">
        <v>253458</v>
      </c>
      <c r="E18" s="5" t="n">
        <v>178073</v>
      </c>
      <c r="F18" s="5" t="n">
        <v>-15416</v>
      </c>
      <c r="G18" s="6" t="n">
        <v>-6346</v>
      </c>
    </row>
    <row r="19" spans="1:7">
      <c r="A19" s="3" t="s">
        <v>154</v>
      </c>
    </row>
    <row r="20" spans="1:7">
      <c r="A20" s="4" t="s">
        <v>50</v>
      </c>
      <c r="B20" s="5" t="n">
        <v>33675</v>
      </c>
      <c r="E20" s="5" t="n">
        <v>33675</v>
      </c>
    </row>
    <row r="21" spans="1:7">
      <c r="A21" s="4" t="s">
        <v>68</v>
      </c>
      <c r="B21" s="5" t="n">
        <v>6945</v>
      </c>
      <c r="F21" s="5" t="n">
        <v>6945</v>
      </c>
    </row>
    <row r="22" spans="1:7">
      <c r="A22" s="4" t="s">
        <v>70</v>
      </c>
      <c r="B22" s="5" t="n">
        <v>55</v>
      </c>
      <c r="F22" s="5" t="n">
        <v>55</v>
      </c>
    </row>
    <row r="23" spans="1:7">
      <c r="A23" s="4" t="s">
        <v>155</v>
      </c>
      <c r="B23" s="5" t="n">
        <v>695</v>
      </c>
      <c r="F23" s="5" t="n">
        <v>695</v>
      </c>
    </row>
    <row r="24" spans="1:7">
      <c r="A24" s="4" t="s">
        <v>156</v>
      </c>
      <c r="B24" s="5" t="n">
        <v>0</v>
      </c>
    </row>
    <row r="25" spans="1:7">
      <c r="A25" s="4" t="s">
        <v>118</v>
      </c>
      <c r="B25" s="5" t="n">
        <v>6373</v>
      </c>
      <c r="D25" s="5" t="n">
        <v>6373</v>
      </c>
    </row>
    <row r="26" spans="1:7">
      <c r="A26" s="4" t="s">
        <v>157</v>
      </c>
      <c r="B26" s="5" t="n">
        <v>1249</v>
      </c>
      <c r="D26" s="5" t="n">
        <v>1249</v>
      </c>
    </row>
    <row r="27" spans="1:7">
      <c r="A27" s="4" t="s">
        <v>158</v>
      </c>
      <c r="C27" s="5" t="n">
        <v>131000</v>
      </c>
      <c r="G27" s="5" t="n">
        <v>46000</v>
      </c>
    </row>
    <row r="28" spans="1:7">
      <c r="A28" s="4" t="s">
        <v>159</v>
      </c>
      <c r="B28" s="6" t="n">
        <v>-1539</v>
      </c>
      <c r="C28" s="6" t="n">
        <v>1</v>
      </c>
      <c r="D28" s="5" t="n">
        <v>-1</v>
      </c>
      <c r="G28" s="6" t="n">
        <v>-1539</v>
      </c>
    </row>
    <row r="29" spans="1:7">
      <c r="A29" s="4" t="s">
        <v>161</v>
      </c>
      <c r="B29" s="5" t="n">
        <v>175125</v>
      </c>
      <c r="C29" s="5" t="n">
        <v>175000</v>
      </c>
    </row>
    <row r="30" spans="1:7">
      <c r="A30" s="4" t="s">
        <v>162</v>
      </c>
      <c r="B30" s="6" t="n">
        <v>3341</v>
      </c>
      <c r="C30" s="6" t="n">
        <v>2</v>
      </c>
      <c r="D30" s="5" t="n">
        <v>3339</v>
      </c>
    </row>
    <row r="31" spans="1:7">
      <c r="A31" s="4" t="s">
        <v>165</v>
      </c>
      <c r="C31" s="5" t="n">
        <v>32085000</v>
      </c>
      <c r="G31" s="5" t="n">
        <v>530000</v>
      </c>
    </row>
    <row r="32" spans="1:7">
      <c r="A32" s="4" t="s">
        <v>166</v>
      </c>
      <c r="B32" s="5" t="n">
        <v>460880</v>
      </c>
      <c r="C32" s="6" t="n">
        <v>320</v>
      </c>
      <c r="D32" s="5" t="n">
        <v>264418</v>
      </c>
      <c r="E32" s="5" t="n">
        <v>211748</v>
      </c>
      <c r="F32" s="5" t="n">
        <v>-7721</v>
      </c>
      <c r="G32" s="6" t="n">
        <v>-7885</v>
      </c>
    </row>
    <row r="33" spans="1:7">
      <c r="A33" s="3" t="s">
        <v>154</v>
      </c>
    </row>
    <row r="34" spans="1:7">
      <c r="A34" s="4" t="s">
        <v>50</v>
      </c>
      <c r="B34" s="5" t="n">
        <v>62560</v>
      </c>
      <c r="E34" s="5" t="n">
        <v>62560</v>
      </c>
    </row>
    <row r="35" spans="1:7">
      <c r="A35" s="4" t="s">
        <v>68</v>
      </c>
      <c r="B35" s="5" t="n">
        <v>3150</v>
      </c>
      <c r="F35" s="5" t="n">
        <v>3150</v>
      </c>
    </row>
    <row r="36" spans="1:7">
      <c r="A36" s="4" t="s">
        <v>70</v>
      </c>
      <c r="B36" s="5" t="n">
        <v>-9</v>
      </c>
      <c r="F36" s="5" t="n">
        <v>-9</v>
      </c>
    </row>
    <row r="37" spans="1:7">
      <c r="A37" s="4" t="s">
        <v>155</v>
      </c>
      <c r="B37" s="5" t="n">
        <v>214</v>
      </c>
      <c r="F37" s="5" t="n">
        <v>214</v>
      </c>
    </row>
    <row r="38" spans="1:7">
      <c r="A38" s="4" t="s">
        <v>156</v>
      </c>
      <c r="B38" s="5" t="n">
        <v>0</v>
      </c>
    </row>
    <row r="39" spans="1:7">
      <c r="A39" s="4" t="s">
        <v>118</v>
      </c>
      <c r="B39" s="5" t="n">
        <v>7122</v>
      </c>
      <c r="D39" s="5" t="n">
        <v>7122</v>
      </c>
    </row>
    <row r="40" spans="1:7">
      <c r="A40" s="4" t="s">
        <v>157</v>
      </c>
      <c r="B40" s="5" t="n">
        <v>0</v>
      </c>
      <c r="D40" s="5" t="n">
        <v>-254</v>
      </c>
      <c r="E40" s="5" t="n">
        <v>254</v>
      </c>
    </row>
    <row r="41" spans="1:7">
      <c r="A41" s="4" t="s">
        <v>158</v>
      </c>
      <c r="C41" s="5" t="n">
        <v>203000</v>
      </c>
      <c r="G41" s="5" t="n">
        <v>85000</v>
      </c>
    </row>
    <row r="42" spans="1:7">
      <c r="A42" s="4" t="s">
        <v>159</v>
      </c>
      <c r="B42" s="6" t="n">
        <v>-2872</v>
      </c>
      <c r="C42" s="6" t="n">
        <v>3</v>
      </c>
      <c r="D42" s="5" t="n">
        <v>-3</v>
      </c>
      <c r="G42" s="6" t="n">
        <v>-2872</v>
      </c>
    </row>
    <row r="43" spans="1:7">
      <c r="A43" s="4" t="s">
        <v>160</v>
      </c>
      <c r="C43" s="5" t="n">
        <v>2000</v>
      </c>
    </row>
    <row r="44" spans="1:7">
      <c r="A44" s="4" t="s">
        <v>161</v>
      </c>
      <c r="B44" s="5" t="n">
        <v>42058</v>
      </c>
      <c r="C44" s="5" t="n">
        <v>42000</v>
      </c>
    </row>
    <row r="45" spans="1:7">
      <c r="A45" s="4" t="s">
        <v>162</v>
      </c>
      <c r="B45" s="6" t="n">
        <v>674</v>
      </c>
      <c r="D45" s="5" t="n">
        <v>674</v>
      </c>
    </row>
    <row r="46" spans="1:7">
      <c r="A46" s="4" t="s">
        <v>167</v>
      </c>
      <c r="C46" s="5" t="n">
        <v>32332000</v>
      </c>
      <c r="G46" s="5" t="n">
        <v>615000</v>
      </c>
    </row>
    <row r="47" spans="1:7">
      <c r="A47" s="4" t="s">
        <v>168</v>
      </c>
      <c r="B47" s="6" t="n">
        <v>531719</v>
      </c>
      <c r="C47" s="6" t="n">
        <v>323</v>
      </c>
      <c r="D47" s="6" t="n">
        <v>271957</v>
      </c>
      <c r="E47" s="6" t="n">
        <v>274562</v>
      </c>
      <c r="F47" s="6" t="n">
        <v>-4366</v>
      </c>
      <c r="G47" s="6" t="n">
        <v>-107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13</v>
      </c>
      <c r="B1" s="2" t="s">
        <v>614</v>
      </c>
      <c r="C1" s="2" t="s">
        <v>603</v>
      </c>
      <c r="D1" s="2" t="s">
        <v>2</v>
      </c>
      <c r="E1" s="2" t="s">
        <v>32</v>
      </c>
    </row>
    <row r="2" spans="1:5">
      <c r="A2" s="3" t="s">
        <v>604</v>
      </c>
    </row>
    <row r="3" spans="1:5">
      <c r="A3" s="4" t="s">
        <v>615</v>
      </c>
      <c r="D3" s="6" t="n">
        <v>11200000</v>
      </c>
    </row>
    <row r="4" spans="1:5">
      <c r="A4" s="4" t="s">
        <v>616</v>
      </c>
      <c r="D4" s="6" t="n">
        <v>288800000</v>
      </c>
      <c r="E4" s="6" t="n">
        <v>287200000</v>
      </c>
    </row>
    <row r="5" spans="1:5">
      <c r="A5" s="4" t="s">
        <v>609</v>
      </c>
    </row>
    <row r="6" spans="1:5">
      <c r="A6" s="3" t="s">
        <v>604</v>
      </c>
    </row>
    <row r="7" spans="1:5">
      <c r="A7" s="4" t="s">
        <v>617</v>
      </c>
      <c r="C7" s="6" t="n">
        <v>210000000</v>
      </c>
    </row>
    <row r="8" spans="1:5">
      <c r="A8" s="4" t="s">
        <v>618</v>
      </c>
      <c r="C8" s="4" t="s">
        <v>611</v>
      </c>
      <c r="D8" s="4" t="s">
        <v>611</v>
      </c>
      <c r="E8" s="4" t="s">
        <v>611</v>
      </c>
    </row>
    <row r="9" spans="1:5">
      <c r="A9" s="4" t="s">
        <v>619</v>
      </c>
    </row>
    <row r="10" spans="1:5">
      <c r="A10" s="3" t="s">
        <v>604</v>
      </c>
    </row>
    <row r="11" spans="1:5">
      <c r="A11" s="4" t="s">
        <v>620</v>
      </c>
      <c r="B11" s="6" t="n">
        <v>300000000</v>
      </c>
    </row>
    <row r="12" spans="1:5">
      <c r="A12" s="4" t="s">
        <v>621</v>
      </c>
      <c r="B12" s="6" t="n">
        <v>500000000</v>
      </c>
    </row>
    <row r="13" spans="1:5">
      <c r="A13" s="4" t="s">
        <v>622</v>
      </c>
    </row>
    <row r="14" spans="1:5">
      <c r="A14" s="3" t="s">
        <v>604</v>
      </c>
    </row>
    <row r="15" spans="1:5">
      <c r="A15" s="4" t="s">
        <v>623</v>
      </c>
      <c r="B15" s="4" t="s">
        <v>624</v>
      </c>
    </row>
    <row r="16" spans="1:5">
      <c r="A16" s="4" t="s">
        <v>625</v>
      </c>
    </row>
    <row r="17" spans="1:5">
      <c r="A17" s="3" t="s">
        <v>604</v>
      </c>
    </row>
    <row r="18" spans="1:5">
      <c r="A18" s="4" t="s">
        <v>626</v>
      </c>
      <c r="B18" s="4" t="s">
        <v>627</v>
      </c>
    </row>
    <row r="19" spans="1:5">
      <c r="A19" s="4" t="s">
        <v>628</v>
      </c>
    </row>
    <row r="20" spans="1:5">
      <c r="A20" s="3" t="s">
        <v>604</v>
      </c>
    </row>
    <row r="21" spans="1:5">
      <c r="A21" s="4" t="s">
        <v>623</v>
      </c>
      <c r="B21" s="4" t="s">
        <v>629</v>
      </c>
    </row>
    <row r="22" spans="1:5">
      <c r="A22" s="4" t="s">
        <v>630</v>
      </c>
    </row>
    <row r="23" spans="1:5">
      <c r="A23" s="3" t="s">
        <v>604</v>
      </c>
    </row>
    <row r="24" spans="1:5">
      <c r="A24" s="4" t="s">
        <v>626</v>
      </c>
      <c r="B24" s="4" t="s">
        <v>631</v>
      </c>
    </row>
    <row r="25" spans="1:5">
      <c r="A25" s="4" t="s">
        <v>632</v>
      </c>
    </row>
    <row r="26" spans="1:5">
      <c r="A26" s="3" t="s">
        <v>604</v>
      </c>
    </row>
    <row r="27" spans="1:5">
      <c r="A27" s="4" t="s">
        <v>633</v>
      </c>
      <c r="B27" s="6" t="n">
        <v>2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55</v>
      </c>
    </row>
    <row r="2" spans="1:2">
      <c r="A2" s="3" t="s">
        <v>196</v>
      </c>
    </row>
    <row r="3" spans="1:2">
      <c r="A3" s="5" t="n">
        <v>2018</v>
      </c>
      <c r="B3" s="6" t="n">
        <v>400</v>
      </c>
    </row>
    <row r="4" spans="1:2">
      <c r="A4" s="5" t="n">
        <v>2019</v>
      </c>
      <c r="B4" s="5" t="n">
        <v>400</v>
      </c>
    </row>
    <row r="5" spans="1:2">
      <c r="A5" s="5" t="n">
        <v>2020</v>
      </c>
      <c r="B5" s="5" t="n">
        <v>400</v>
      </c>
    </row>
    <row r="6" spans="1:2">
      <c r="A6" s="5" t="n">
        <v>2021</v>
      </c>
      <c r="B6" s="5" t="n">
        <v>210400</v>
      </c>
    </row>
    <row r="7" spans="1:2">
      <c r="A7" s="5" t="n">
        <v>2022</v>
      </c>
      <c r="B7" s="5" t="n">
        <v>400</v>
      </c>
    </row>
    <row r="8" spans="1:2">
      <c r="A8" s="4" t="s">
        <v>635</v>
      </c>
      <c r="B8" s="6"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196</v>
      </c>
    </row>
    <row r="4" spans="1:4">
      <c r="A4" s="4" t="s">
        <v>637</v>
      </c>
      <c r="B4" s="6" t="n">
        <v>13385</v>
      </c>
      <c r="C4" s="6" t="n">
        <v>13906</v>
      </c>
      <c r="D4" s="6" t="n">
        <v>153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33</v>
      </c>
    </row>
    <row r="3" spans="1:4">
      <c r="A3" s="3" t="s">
        <v>639</v>
      </c>
    </row>
    <row r="4" spans="1:4">
      <c r="A4" s="4" t="s">
        <v>640</v>
      </c>
      <c r="B4" s="6" t="n">
        <v>1377</v>
      </c>
      <c r="C4" s="6" t="n">
        <v>1685</v>
      </c>
    </row>
    <row r="5" spans="1:4">
      <c r="A5" s="4" t="s">
        <v>641</v>
      </c>
      <c r="B5" s="5" t="n">
        <v>46</v>
      </c>
      <c r="C5" s="5" t="n">
        <v>59</v>
      </c>
      <c r="D5" s="6" t="n">
        <v>66</v>
      </c>
    </row>
    <row r="6" spans="1:4">
      <c r="A6" s="4" t="s">
        <v>642</v>
      </c>
      <c r="B6" s="5" t="n">
        <v>7</v>
      </c>
      <c r="C6" s="5" t="n">
        <v>5</v>
      </c>
    </row>
    <row r="7" spans="1:4">
      <c r="A7" s="4" t="s">
        <v>643</v>
      </c>
      <c r="B7" s="5" t="n">
        <v>-360</v>
      </c>
      <c r="C7" s="5" t="n">
        <v>-372</v>
      </c>
    </row>
    <row r="8" spans="1:4">
      <c r="A8" s="4" t="s">
        <v>640</v>
      </c>
      <c r="B8" s="5" t="n">
        <v>1070</v>
      </c>
      <c r="C8" s="5" t="n">
        <v>1377</v>
      </c>
      <c r="D8" s="6" t="n">
        <v>1685</v>
      </c>
    </row>
    <row r="9" spans="1:4">
      <c r="A9" s="4" t="s">
        <v>644</v>
      </c>
      <c r="B9" s="5" t="n">
        <v>0</v>
      </c>
      <c r="C9" s="5" t="n">
        <v>0</v>
      </c>
    </row>
    <row r="10" spans="1:4">
      <c r="A10" s="4" t="s">
        <v>645</v>
      </c>
      <c r="B10" s="5" t="n">
        <v>-1070</v>
      </c>
      <c r="C10" s="5" t="n">
        <v>-1377</v>
      </c>
    </row>
    <row r="11" spans="1:4">
      <c r="A11" s="4" t="s">
        <v>646</v>
      </c>
      <c r="B11" s="5" t="n">
        <v>2</v>
      </c>
      <c r="C11" s="5" t="n">
        <v>4</v>
      </c>
    </row>
    <row r="12" spans="1:4">
      <c r="A12" s="4" t="s">
        <v>647</v>
      </c>
      <c r="B12" s="5" t="n">
        <v>-173</v>
      </c>
      <c r="C12" s="5" t="n">
        <v>-200</v>
      </c>
    </row>
    <row r="13" spans="1:4">
      <c r="A13" s="4" t="s">
        <v>648</v>
      </c>
      <c r="B13" s="6" t="n">
        <v>-1241</v>
      </c>
      <c r="C13" s="6" t="n">
        <v>-15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199</v>
      </c>
    </row>
    <row r="3" spans="1:3">
      <c r="A3" s="4" t="s">
        <v>650</v>
      </c>
      <c r="B3" s="6" t="n">
        <v>327</v>
      </c>
      <c r="C3" s="6" t="n">
        <v>360</v>
      </c>
    </row>
    <row r="4" spans="1:3">
      <c r="A4" s="4" t="s">
        <v>651</v>
      </c>
      <c r="B4" s="5" t="n">
        <v>743</v>
      </c>
      <c r="C4" s="5" t="n">
        <v>1016</v>
      </c>
    </row>
    <row r="5" spans="1:3">
      <c r="A5" s="4" t="s">
        <v>652</v>
      </c>
      <c r="B5" s="5" t="n">
        <v>171</v>
      </c>
      <c r="C5" s="5" t="n">
        <v>197</v>
      </c>
    </row>
    <row r="6" spans="1:3">
      <c r="A6" s="4" t="s">
        <v>648</v>
      </c>
      <c r="B6" s="6" t="n">
        <v>1241</v>
      </c>
      <c r="C6" s="6" t="n">
        <v>15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654</v>
      </c>
    </row>
    <row r="4" spans="1:4">
      <c r="A4" s="4" t="s">
        <v>641</v>
      </c>
      <c r="B4" s="6" t="n">
        <v>46</v>
      </c>
      <c r="C4" s="6" t="n">
        <v>59</v>
      </c>
      <c r="D4" s="6" t="n">
        <v>66</v>
      </c>
    </row>
    <row r="5" spans="1:4">
      <c r="A5" s="4" t="s">
        <v>655</v>
      </c>
      <c r="B5" s="5" t="n">
        <v>2</v>
      </c>
      <c r="C5" s="5" t="n">
        <v>6</v>
      </c>
      <c r="D5" s="5" t="n">
        <v>14</v>
      </c>
    </row>
    <row r="6" spans="1:4">
      <c r="A6" s="4" t="s">
        <v>656</v>
      </c>
      <c r="B6" s="5" t="n">
        <v>19</v>
      </c>
      <c r="C6" s="5" t="n">
        <v>13</v>
      </c>
      <c r="D6" s="5" t="n">
        <v>0</v>
      </c>
    </row>
    <row r="7" spans="1:4">
      <c r="A7" s="4" t="s">
        <v>657</v>
      </c>
      <c r="B7" s="6" t="n">
        <v>29</v>
      </c>
      <c r="C7" s="6" t="n">
        <v>52</v>
      </c>
      <c r="D7" s="6" t="n">
        <v>80</v>
      </c>
    </row>
    <row r="8" spans="1:4">
      <c r="A8" s="4" t="s">
        <v>658</v>
      </c>
      <c r="B8" s="4" t="s">
        <v>659</v>
      </c>
      <c r="C8" s="4" t="s">
        <v>660</v>
      </c>
      <c r="D8" s="4" t="s">
        <v>6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555</v>
      </c>
    </row>
    <row r="2" spans="1:2">
      <c r="A2" s="3" t="s">
        <v>663</v>
      </c>
    </row>
    <row r="3" spans="1:2">
      <c r="A3" s="5" t="n">
        <v>2018</v>
      </c>
      <c r="B3" s="6" t="n">
        <v>327</v>
      </c>
    </row>
    <row r="4" spans="1:2">
      <c r="A4" s="5" t="n">
        <v>2019</v>
      </c>
      <c r="B4" s="5" t="n">
        <v>228</v>
      </c>
    </row>
    <row r="5" spans="1:2">
      <c r="A5" s="5" t="n">
        <v>2020</v>
      </c>
      <c r="B5" s="5" t="n">
        <v>137</v>
      </c>
    </row>
    <row r="6" spans="1:2">
      <c r="A6" s="5" t="n">
        <v>2021</v>
      </c>
      <c r="B6" s="5" t="n">
        <v>100</v>
      </c>
    </row>
    <row r="7" spans="1:2">
      <c r="A7" s="5" t="n">
        <v>2022</v>
      </c>
      <c r="B7" s="5" t="n">
        <v>100</v>
      </c>
    </row>
    <row r="8" spans="1:2">
      <c r="A8" s="4" t="s">
        <v>664</v>
      </c>
      <c r="B8" s="6" t="n">
        <v>2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65</v>
      </c>
      <c r="B1" s="2" t="s">
        <v>1</v>
      </c>
    </row>
    <row r="2" spans="1:4">
      <c r="B2" s="2" t="s">
        <v>666</v>
      </c>
      <c r="C2" s="2" t="s">
        <v>556</v>
      </c>
      <c r="D2" s="2" t="s">
        <v>557</v>
      </c>
    </row>
    <row r="3" spans="1:4">
      <c r="A3" s="3" t="s">
        <v>667</v>
      </c>
    </row>
    <row r="4" spans="1:4">
      <c r="A4" s="4" t="s">
        <v>668</v>
      </c>
      <c r="B4" s="6" t="n">
        <v>1070</v>
      </c>
      <c r="C4" s="6" t="n">
        <v>1377</v>
      </c>
      <c r="D4" s="6" t="n">
        <v>1685</v>
      </c>
    </row>
    <row r="5" spans="1:4">
      <c r="A5" s="4" t="s">
        <v>669</v>
      </c>
      <c r="B5" s="5" t="n">
        <v>-171</v>
      </c>
      <c r="C5" s="5" t="n">
        <v>-197</v>
      </c>
    </row>
    <row r="6" spans="1:4">
      <c r="A6" s="4" t="s">
        <v>670</v>
      </c>
      <c r="B6" s="6" t="n">
        <v>1241</v>
      </c>
      <c r="C6" s="6" t="n">
        <v>1573</v>
      </c>
    </row>
    <row r="7" spans="1:4">
      <c r="A7" s="4" t="s">
        <v>671</v>
      </c>
      <c r="B7" s="5" t="n">
        <v>2022</v>
      </c>
    </row>
    <row r="8" spans="1:4">
      <c r="A8" s="4" t="s">
        <v>672</v>
      </c>
      <c r="B8" s="4" t="s">
        <v>437</v>
      </c>
    </row>
    <row r="9" spans="1:4">
      <c r="A9" s="4" t="s">
        <v>673</v>
      </c>
      <c r="B9" s="5" t="n">
        <v>3</v>
      </c>
    </row>
    <row r="10" spans="1:4">
      <c r="A10" s="4" t="s">
        <v>674</v>
      </c>
      <c r="B10" s="5" t="n">
        <v>6</v>
      </c>
    </row>
    <row r="11" spans="1:4">
      <c r="A11" s="4" t="s">
        <v>675</v>
      </c>
      <c r="B11" s="4" t="s">
        <v>676</v>
      </c>
    </row>
    <row r="12" spans="1:4">
      <c r="A12" s="4" t="s">
        <v>677</v>
      </c>
    </row>
    <row r="13" spans="1:4">
      <c r="A13" s="3" t="s">
        <v>667</v>
      </c>
    </row>
    <row r="14" spans="1:4">
      <c r="A14" s="4" t="s">
        <v>678</v>
      </c>
      <c r="B14" s="4" t="s">
        <v>6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4" t="s">
        <v>677</v>
      </c>
    </row>
    <row r="4" spans="1:4">
      <c r="A4" s="3" t="s">
        <v>681</v>
      </c>
    </row>
    <row r="5" spans="1:4">
      <c r="A5" s="4" t="s">
        <v>682</v>
      </c>
      <c r="B5" s="5" t="n">
        <v>226190618</v>
      </c>
    </row>
    <row r="6" spans="1:4">
      <c r="A6" s="4" t="s">
        <v>683</v>
      </c>
      <c r="B6" s="5" t="n">
        <v>1</v>
      </c>
    </row>
    <row r="7" spans="1:4">
      <c r="A7" s="4" t="s">
        <v>684</v>
      </c>
      <c r="C7" s="4" t="s">
        <v>685</v>
      </c>
      <c r="D7" s="4" t="s">
        <v>685</v>
      </c>
    </row>
    <row r="8" spans="1:4">
      <c r="A8" s="4" t="s">
        <v>686</v>
      </c>
      <c r="B8" s="4" t="s">
        <v>26</v>
      </c>
    </row>
    <row r="9" spans="1:4">
      <c r="A9" s="4" t="s">
        <v>687</v>
      </c>
    </row>
    <row r="10" spans="1:4">
      <c r="A10" s="3" t="s">
        <v>681</v>
      </c>
    </row>
    <row r="11" spans="1:4">
      <c r="A11" s="4" t="s">
        <v>682</v>
      </c>
      <c r="B11" s="5" t="n">
        <v>526112463</v>
      </c>
    </row>
    <row r="12" spans="1:4">
      <c r="A12" s="4" t="s">
        <v>683</v>
      </c>
      <c r="B12" s="5" t="n">
        <v>1</v>
      </c>
    </row>
    <row r="13" spans="1:4">
      <c r="A13" s="4" t="s">
        <v>684</v>
      </c>
      <c r="C13" s="4" t="s">
        <v>688</v>
      </c>
      <c r="D13" s="4" t="s">
        <v>688</v>
      </c>
    </row>
    <row r="14" spans="1:4">
      <c r="A14" s="4" t="s">
        <v>686</v>
      </c>
      <c r="B14" s="4" t="s">
        <v>26</v>
      </c>
    </row>
    <row r="15" spans="1:4">
      <c r="A15" s="4" t="s">
        <v>689</v>
      </c>
    </row>
    <row r="16" spans="1:4">
      <c r="A16" s="3" t="s">
        <v>681</v>
      </c>
    </row>
    <row r="17" spans="1:4">
      <c r="A17" s="4" t="s">
        <v>682</v>
      </c>
      <c r="B17" s="5" t="n">
        <v>516115939</v>
      </c>
    </row>
    <row r="18" spans="1:4">
      <c r="A18" s="4" t="s">
        <v>683</v>
      </c>
      <c r="B18" s="5" t="n">
        <v>1</v>
      </c>
    </row>
    <row r="19" spans="1:4">
      <c r="A19" s="4" t="s">
        <v>684</v>
      </c>
      <c r="C19" s="4" t="s">
        <v>685</v>
      </c>
      <c r="D19" s="4" t="s">
        <v>685</v>
      </c>
    </row>
    <row r="20" spans="1:4">
      <c r="A20" s="4" t="s">
        <v>686</v>
      </c>
      <c r="B20" s="4" t="s">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67</v>
      </c>
    </row>
    <row r="4" spans="1:4">
      <c r="A4" s="4" t="s">
        <v>691</v>
      </c>
      <c r="B4" s="6" t="n">
        <v>292</v>
      </c>
      <c r="C4" s="6" t="n">
        <v>296</v>
      </c>
      <c r="D4" s="6" t="n">
        <v>333</v>
      </c>
    </row>
    <row r="5" spans="1:4">
      <c r="A5" s="4" t="s">
        <v>677</v>
      </c>
    </row>
    <row r="6" spans="1:4">
      <c r="A6" s="3" t="s">
        <v>667</v>
      </c>
    </row>
    <row r="7" spans="1:4">
      <c r="A7" s="4" t="s">
        <v>691</v>
      </c>
      <c r="B7" s="5" t="n">
        <v>220</v>
      </c>
      <c r="C7" s="5" t="n">
        <v>218</v>
      </c>
      <c r="D7" s="5" t="n">
        <v>246</v>
      </c>
    </row>
    <row r="8" spans="1:4">
      <c r="A8" s="4" t="s">
        <v>687</v>
      </c>
    </row>
    <row r="9" spans="1:4">
      <c r="A9" s="3" t="s">
        <v>667</v>
      </c>
    </row>
    <row r="10" spans="1:4">
      <c r="A10" s="4" t="s">
        <v>691</v>
      </c>
      <c r="B10" s="5" t="n">
        <v>42</v>
      </c>
      <c r="C10" s="5" t="n">
        <v>50</v>
      </c>
      <c r="D10" s="5" t="n">
        <v>56</v>
      </c>
    </row>
    <row r="11" spans="1:4">
      <c r="A11" s="4" t="s">
        <v>689</v>
      </c>
    </row>
    <row r="12" spans="1:4">
      <c r="A12" s="3" t="s">
        <v>667</v>
      </c>
    </row>
    <row r="13" spans="1:4">
      <c r="A13" s="4" t="s">
        <v>691</v>
      </c>
      <c r="B13" s="6" t="n">
        <v>30</v>
      </c>
      <c r="C13" s="6" t="n">
        <v>28</v>
      </c>
      <c r="D13" s="6" t="n">
        <v>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33</v>
      </c>
    </row>
    <row r="3" spans="1:4">
      <c r="A3" s="3" t="s">
        <v>170</v>
      </c>
    </row>
    <row r="4" spans="1:4">
      <c r="A4" s="4" t="s">
        <v>171</v>
      </c>
      <c r="B4" s="6" t="n">
        <v>25</v>
      </c>
      <c r="C4" s="6" t="n">
        <v>9</v>
      </c>
      <c r="D4" s="6" t="n">
        <v>30</v>
      </c>
    </row>
    <row r="5" spans="1:4">
      <c r="A5" s="4" t="s">
        <v>172</v>
      </c>
      <c r="B5" s="5" t="n">
        <v>99</v>
      </c>
      <c r="C5" s="5" t="n">
        <v>830</v>
      </c>
      <c r="D5" s="6" t="n">
        <v>45</v>
      </c>
    </row>
    <row r="6" spans="1:4">
      <c r="A6" s="4" t="s">
        <v>173</v>
      </c>
      <c r="B6" s="6" t="n">
        <v>82</v>
      </c>
      <c r="C6" s="6" t="n">
        <v>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33</v>
      </c>
    </row>
    <row r="3" spans="1:4">
      <c r="A3" s="3" t="s">
        <v>199</v>
      </c>
    </row>
    <row r="4" spans="1:4">
      <c r="A4" s="4" t="s">
        <v>693</v>
      </c>
      <c r="B4" s="6" t="n">
        <v>3044</v>
      </c>
      <c r="C4" s="6" t="n">
        <v>2887</v>
      </c>
      <c r="D4" s="6" t="n">
        <v>29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33</v>
      </c>
    </row>
    <row r="3" spans="1:4">
      <c r="A3" s="3" t="s">
        <v>639</v>
      </c>
    </row>
    <row r="4" spans="1:4">
      <c r="A4" s="4" t="s">
        <v>640</v>
      </c>
      <c r="B4" s="6" t="n">
        <v>1377</v>
      </c>
      <c r="C4" s="6" t="n">
        <v>1685</v>
      </c>
    </row>
    <row r="5" spans="1:4">
      <c r="A5" s="4" t="s">
        <v>641</v>
      </c>
      <c r="B5" s="5" t="n">
        <v>46</v>
      </c>
      <c r="C5" s="5" t="n">
        <v>59</v>
      </c>
      <c r="D5" s="6" t="n">
        <v>66</v>
      </c>
    </row>
    <row r="6" spans="1:4">
      <c r="A6" s="4" t="s">
        <v>642</v>
      </c>
      <c r="B6" s="5" t="n">
        <v>7</v>
      </c>
      <c r="C6" s="5" t="n">
        <v>5</v>
      </c>
    </row>
    <row r="7" spans="1:4">
      <c r="A7" s="4" t="s">
        <v>643</v>
      </c>
      <c r="B7" s="5" t="n">
        <v>-360</v>
      </c>
      <c r="C7" s="5" t="n">
        <v>-372</v>
      </c>
    </row>
    <row r="8" spans="1:4">
      <c r="A8" s="4" t="s">
        <v>640</v>
      </c>
      <c r="B8" s="5" t="n">
        <v>1070</v>
      </c>
      <c r="C8" s="5" t="n">
        <v>1377</v>
      </c>
      <c r="D8" s="5" t="n">
        <v>1685</v>
      </c>
    </row>
    <row r="9" spans="1:4">
      <c r="A9" s="4" t="s">
        <v>644</v>
      </c>
      <c r="B9" s="5" t="n">
        <v>0</v>
      </c>
      <c r="C9" s="5" t="n">
        <v>0</v>
      </c>
    </row>
    <row r="10" spans="1:4">
      <c r="A10" s="4" t="s">
        <v>645</v>
      </c>
      <c r="B10" s="5" t="n">
        <v>-1070</v>
      </c>
      <c r="C10" s="5" t="n">
        <v>-1377</v>
      </c>
    </row>
    <row r="11" spans="1:4">
      <c r="A11" s="4" t="s">
        <v>646</v>
      </c>
      <c r="B11" s="5" t="n">
        <v>2</v>
      </c>
      <c r="C11" s="5" t="n">
        <v>4</v>
      </c>
    </row>
    <row r="12" spans="1:4">
      <c r="A12" s="4" t="s">
        <v>647</v>
      </c>
      <c r="B12" s="5" t="n">
        <v>-173</v>
      </c>
      <c r="C12" s="5" t="n">
        <v>-200</v>
      </c>
    </row>
    <row r="13" spans="1:4">
      <c r="A13" s="4" t="s">
        <v>648</v>
      </c>
      <c r="B13" s="5" t="n">
        <v>-1241</v>
      </c>
      <c r="C13" s="5" t="n">
        <v>-1573</v>
      </c>
    </row>
    <row r="14" spans="1:4">
      <c r="A14" s="4" t="s">
        <v>201</v>
      </c>
    </row>
    <row r="15" spans="1:4">
      <c r="A15" s="3" t="s">
        <v>639</v>
      </c>
    </row>
    <row r="16" spans="1:4">
      <c r="A16" s="4" t="s">
        <v>640</v>
      </c>
      <c r="B16" s="5" t="n">
        <v>7202</v>
      </c>
      <c r="C16" s="5" t="n">
        <v>8149</v>
      </c>
    </row>
    <row r="17" spans="1:4">
      <c r="A17" s="4" t="s">
        <v>695</v>
      </c>
      <c r="B17" s="5" t="n">
        <v>17</v>
      </c>
      <c r="C17" s="5" t="n">
        <v>22</v>
      </c>
      <c r="D17" s="5" t="n">
        <v>26</v>
      </c>
    </row>
    <row r="18" spans="1:4">
      <c r="A18" s="4" t="s">
        <v>641</v>
      </c>
      <c r="B18" s="5" t="n">
        <v>269</v>
      </c>
      <c r="C18" s="5" t="n">
        <v>272</v>
      </c>
      <c r="D18" s="5" t="n">
        <v>300</v>
      </c>
    </row>
    <row r="19" spans="1:4">
      <c r="A19" s="4" t="s">
        <v>642</v>
      </c>
      <c r="B19" s="5" t="n">
        <v>-150</v>
      </c>
      <c r="C19" s="5" t="n">
        <v>-923</v>
      </c>
    </row>
    <row r="20" spans="1:4">
      <c r="A20" s="4" t="s">
        <v>643</v>
      </c>
      <c r="B20" s="5" t="n">
        <v>-318</v>
      </c>
      <c r="C20" s="5" t="n">
        <v>-318</v>
      </c>
    </row>
    <row r="21" spans="1:4">
      <c r="A21" s="4" t="s">
        <v>640</v>
      </c>
      <c r="B21" s="5" t="n">
        <v>7020</v>
      </c>
      <c r="C21" s="5" t="n">
        <v>7202</v>
      </c>
      <c r="D21" s="6" t="n">
        <v>8149</v>
      </c>
    </row>
    <row r="22" spans="1:4">
      <c r="A22" s="4" t="s">
        <v>644</v>
      </c>
      <c r="B22" s="5" t="n">
        <v>0</v>
      </c>
      <c r="C22" s="5" t="n">
        <v>0</v>
      </c>
    </row>
    <row r="23" spans="1:4">
      <c r="A23" s="4" t="s">
        <v>645</v>
      </c>
      <c r="B23" s="5" t="n">
        <v>-7020</v>
      </c>
      <c r="C23" s="5" t="n">
        <v>-7202</v>
      </c>
    </row>
    <row r="24" spans="1:4">
      <c r="A24" s="4" t="s">
        <v>646</v>
      </c>
      <c r="B24" s="5" t="n">
        <v>427</v>
      </c>
      <c r="C24" s="5" t="n">
        <v>471</v>
      </c>
    </row>
    <row r="25" spans="1:4">
      <c r="A25" s="4" t="s">
        <v>647</v>
      </c>
      <c r="B25" s="5" t="n">
        <v>2382</v>
      </c>
      <c r="C25" s="5" t="n">
        <v>2679</v>
      </c>
    </row>
    <row r="26" spans="1:4">
      <c r="A26" s="4" t="s">
        <v>648</v>
      </c>
      <c r="B26" s="6" t="n">
        <v>-4211</v>
      </c>
      <c r="C26" s="6" t="n">
        <v>-40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328</v>
      </c>
    </row>
    <row r="4" spans="1:3">
      <c r="A4" s="4" t="s">
        <v>697</v>
      </c>
      <c r="B4" s="6" t="n">
        <v>327</v>
      </c>
      <c r="C4" s="6" t="n">
        <v>360</v>
      </c>
    </row>
    <row r="5" spans="1:3">
      <c r="A5" s="4" t="s">
        <v>698</v>
      </c>
      <c r="B5" s="5" t="n">
        <v>743</v>
      </c>
      <c r="C5" s="5" t="n">
        <v>1016</v>
      </c>
    </row>
    <row r="6" spans="1:3">
      <c r="A6" s="4" t="s">
        <v>648</v>
      </c>
      <c r="B6" s="5" t="n">
        <v>1241</v>
      </c>
      <c r="C6" s="5" t="n">
        <v>1573</v>
      </c>
    </row>
    <row r="7" spans="1:3">
      <c r="A7" s="4" t="s">
        <v>201</v>
      </c>
    </row>
    <row r="8" spans="1:3">
      <c r="A8" s="3" t="s">
        <v>328</v>
      </c>
    </row>
    <row r="9" spans="1:3">
      <c r="A9" s="4" t="s">
        <v>697</v>
      </c>
      <c r="B9" s="5" t="n">
        <v>314</v>
      </c>
      <c r="C9" s="5" t="n">
        <v>294</v>
      </c>
    </row>
    <row r="10" spans="1:3">
      <c r="A10" s="4" t="s">
        <v>698</v>
      </c>
      <c r="B10" s="5" t="n">
        <v>6706</v>
      </c>
      <c r="C10" s="5" t="n">
        <v>6908</v>
      </c>
    </row>
    <row r="11" spans="1:3">
      <c r="A11" s="4" t="s">
        <v>699</v>
      </c>
      <c r="B11" s="5" t="n">
        <v>2809</v>
      </c>
      <c r="C11" s="5" t="n">
        <v>3150</v>
      </c>
    </row>
    <row r="12" spans="1:3">
      <c r="A12" s="4" t="s">
        <v>648</v>
      </c>
      <c r="B12" s="6" t="n">
        <v>4211</v>
      </c>
      <c r="C12" s="6" t="n">
        <v>40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328</v>
      </c>
    </row>
    <row r="4" spans="1:4">
      <c r="A4" s="4" t="s">
        <v>641</v>
      </c>
      <c r="B4" s="6" t="n">
        <v>46</v>
      </c>
      <c r="C4" s="6" t="n">
        <v>59</v>
      </c>
      <c r="D4" s="6" t="n">
        <v>66</v>
      </c>
    </row>
    <row r="5" spans="1:4">
      <c r="A5" s="4" t="s">
        <v>655</v>
      </c>
      <c r="B5" s="5" t="n">
        <v>2</v>
      </c>
      <c r="C5" s="5" t="n">
        <v>6</v>
      </c>
      <c r="D5" s="5" t="n">
        <v>14</v>
      </c>
    </row>
    <row r="6" spans="1:4">
      <c r="A6" s="4" t="s">
        <v>701</v>
      </c>
      <c r="B6" s="5" t="n">
        <v>-19</v>
      </c>
      <c r="C6" s="5" t="n">
        <v>-13</v>
      </c>
      <c r="D6" s="5" t="n">
        <v>0</v>
      </c>
    </row>
    <row r="7" spans="1:4">
      <c r="A7" s="4" t="s">
        <v>657</v>
      </c>
      <c r="B7" s="6" t="n">
        <v>29</v>
      </c>
      <c r="C7" s="6" t="n">
        <v>52</v>
      </c>
      <c r="D7" s="6" t="n">
        <v>80</v>
      </c>
    </row>
    <row r="8" spans="1:4">
      <c r="A8" s="4" t="s">
        <v>658</v>
      </c>
      <c r="B8" s="4" t="s">
        <v>659</v>
      </c>
      <c r="C8" s="4" t="s">
        <v>660</v>
      </c>
      <c r="D8" s="4" t="s">
        <v>661</v>
      </c>
    </row>
    <row r="9" spans="1:4">
      <c r="A9" s="4" t="s">
        <v>702</v>
      </c>
      <c r="B9" s="4" t="s">
        <v>703</v>
      </c>
    </row>
    <row r="10" spans="1:4">
      <c r="A10" s="4" t="s">
        <v>201</v>
      </c>
    </row>
    <row r="11" spans="1:4">
      <c r="A11" s="3" t="s">
        <v>328</v>
      </c>
    </row>
    <row r="12" spans="1:4">
      <c r="A12" s="4" t="s">
        <v>695</v>
      </c>
      <c r="B12" s="6" t="n">
        <v>17</v>
      </c>
      <c r="C12" s="6" t="n">
        <v>22</v>
      </c>
      <c r="D12" s="6" t="n">
        <v>26</v>
      </c>
    </row>
    <row r="13" spans="1:4">
      <c r="A13" s="4" t="s">
        <v>641</v>
      </c>
      <c r="B13" s="5" t="n">
        <v>269</v>
      </c>
      <c r="C13" s="5" t="n">
        <v>272</v>
      </c>
      <c r="D13" s="5" t="n">
        <v>300</v>
      </c>
    </row>
    <row r="14" spans="1:4">
      <c r="A14" s="4" t="s">
        <v>655</v>
      </c>
      <c r="B14" s="5" t="n">
        <v>44</v>
      </c>
      <c r="C14" s="5" t="n">
        <v>44</v>
      </c>
      <c r="D14" s="5" t="n">
        <v>44</v>
      </c>
    </row>
    <row r="15" spans="1:4">
      <c r="A15" s="4" t="s">
        <v>701</v>
      </c>
      <c r="B15" s="5" t="n">
        <v>146</v>
      </c>
      <c r="C15" s="5" t="n">
        <v>134</v>
      </c>
      <c r="D15" s="5" t="n">
        <v>197</v>
      </c>
    </row>
    <row r="16" spans="1:4">
      <c r="A16" s="4" t="s">
        <v>657</v>
      </c>
      <c r="B16" s="6" t="n">
        <v>476</v>
      </c>
      <c r="C16" s="6" t="n">
        <v>472</v>
      </c>
      <c r="D16" s="6" t="n">
        <v>567</v>
      </c>
    </row>
    <row r="17" spans="1:4">
      <c r="A17" s="4" t="s">
        <v>658</v>
      </c>
      <c r="B17" s="4" t="s">
        <v>704</v>
      </c>
      <c r="C17" s="4" t="s">
        <v>705</v>
      </c>
      <c r="D17" s="4" t="s">
        <v>706</v>
      </c>
    </row>
    <row r="18" spans="1:4">
      <c r="A18" s="4" t="s">
        <v>707</v>
      </c>
      <c r="B18" s="4" t="s">
        <v>708</v>
      </c>
      <c r="C18" s="4" t="s">
        <v>709</v>
      </c>
      <c r="D18" s="4" t="s">
        <v>710</v>
      </c>
    </row>
    <row r="19" spans="1:4">
      <c r="A19" s="4" t="s">
        <v>711</v>
      </c>
      <c r="B19" s="4" t="s">
        <v>712</v>
      </c>
      <c r="C19" s="4" t="s">
        <v>713</v>
      </c>
      <c r="D19" s="4" t="s">
        <v>714</v>
      </c>
    </row>
    <row r="20" spans="1:4">
      <c r="A20" s="4" t="s">
        <v>715</v>
      </c>
      <c r="B20" s="4" t="s">
        <v>716</v>
      </c>
      <c r="C20" s="4" t="s">
        <v>716</v>
      </c>
      <c r="D20" s="4" t="s">
        <v>4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202</v>
      </c>
    </row>
    <row r="4" spans="1:3">
      <c r="A4" s="4" t="s">
        <v>718</v>
      </c>
      <c r="B4" s="6" t="n">
        <v>950</v>
      </c>
      <c r="C4" s="6" t="n">
        <v>975</v>
      </c>
    </row>
    <row r="5" spans="1:3">
      <c r="A5" s="4" t="s">
        <v>719</v>
      </c>
      <c r="B5" s="5" t="n">
        <v>-803</v>
      </c>
      <c r="C5" s="5" t="n">
        <v>-824</v>
      </c>
    </row>
    <row r="6" spans="1:3">
      <c r="A6" s="4" t="s">
        <v>720</v>
      </c>
      <c r="B6" s="5" t="n">
        <v>41</v>
      </c>
      <c r="C6" s="5" t="n">
        <v>42</v>
      </c>
    </row>
    <row r="7" spans="1:3">
      <c r="A7" s="4" t="s">
        <v>721</v>
      </c>
      <c r="B7" s="6" t="n">
        <v>-34</v>
      </c>
      <c r="C7" s="6" t="n">
        <v>-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555</v>
      </c>
    </row>
    <row r="2" spans="1:2">
      <c r="A2" s="3" t="s">
        <v>328</v>
      </c>
    </row>
    <row r="3" spans="1:2">
      <c r="A3" s="5" t="n">
        <v>2018</v>
      </c>
      <c r="B3" s="6" t="n">
        <v>327</v>
      </c>
    </row>
    <row r="4" spans="1:2">
      <c r="A4" s="5" t="n">
        <v>2019</v>
      </c>
      <c r="B4" s="5" t="n">
        <v>228</v>
      </c>
    </row>
    <row r="5" spans="1:2">
      <c r="A5" s="5" t="n">
        <v>2020</v>
      </c>
      <c r="B5" s="5" t="n">
        <v>137</v>
      </c>
    </row>
    <row r="6" spans="1:2">
      <c r="A6" s="5" t="n">
        <v>2021</v>
      </c>
      <c r="B6" s="5" t="n">
        <v>100</v>
      </c>
    </row>
    <row r="7" spans="1:2">
      <c r="A7" s="5" t="n">
        <v>2022</v>
      </c>
      <c r="B7" s="5" t="n">
        <v>100</v>
      </c>
    </row>
    <row r="8" spans="1:2">
      <c r="A8" s="4" t="s">
        <v>664</v>
      </c>
      <c r="B8" s="5" t="n">
        <v>292</v>
      </c>
    </row>
    <row r="9" spans="1:2">
      <c r="A9" s="4" t="s">
        <v>723</v>
      </c>
    </row>
    <row r="10" spans="1:2">
      <c r="A10" s="3" t="s">
        <v>328</v>
      </c>
    </row>
    <row r="11" spans="1:2">
      <c r="A11" s="5" t="n">
        <v>2018</v>
      </c>
      <c r="B11" s="5" t="n">
        <v>314</v>
      </c>
    </row>
    <row r="12" spans="1:2">
      <c r="A12" s="5" t="n">
        <v>2019</v>
      </c>
      <c r="B12" s="5" t="n">
        <v>333</v>
      </c>
    </row>
    <row r="13" spans="1:2">
      <c r="A13" s="5" t="n">
        <v>2020</v>
      </c>
      <c r="B13" s="5" t="n">
        <v>353</v>
      </c>
    </row>
    <row r="14" spans="1:2">
      <c r="A14" s="5" t="n">
        <v>2021</v>
      </c>
      <c r="B14" s="5" t="n">
        <v>371</v>
      </c>
    </row>
    <row r="15" spans="1:2">
      <c r="A15" s="5" t="n">
        <v>2022</v>
      </c>
      <c r="B15" s="5" t="n">
        <v>389</v>
      </c>
    </row>
    <row r="16" spans="1:2">
      <c r="A16" s="4" t="s">
        <v>664</v>
      </c>
      <c r="B16" s="6" t="n">
        <v>21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725</v>
      </c>
    </row>
    <row r="4" spans="1:4">
      <c r="A4" s="4" t="s">
        <v>726</v>
      </c>
      <c r="B4" s="6" t="n">
        <v>-8801</v>
      </c>
      <c r="C4" s="6" t="n">
        <v>-16926</v>
      </c>
    </row>
    <row r="5" spans="1:4">
      <c r="A5" s="4" t="s">
        <v>727</v>
      </c>
      <c r="B5" s="5" t="n">
        <v>-315</v>
      </c>
      <c r="C5" s="5" t="n">
        <v>-1180</v>
      </c>
    </row>
    <row r="6" spans="1:4">
      <c r="A6" s="4" t="s">
        <v>728</v>
      </c>
      <c r="B6" s="5" t="n">
        <v>-5336</v>
      </c>
      <c r="C6" s="5" t="n">
        <v>-8801</v>
      </c>
      <c r="D6" s="6" t="n">
        <v>-16926</v>
      </c>
    </row>
    <row r="7" spans="1:4">
      <c r="A7" s="3" t="s">
        <v>729</v>
      </c>
    </row>
    <row r="8" spans="1:4">
      <c r="A8" s="4" t="s">
        <v>730</v>
      </c>
      <c r="B8" s="5" t="n">
        <v>-1080</v>
      </c>
      <c r="C8" s="5" t="n">
        <v>-1510</v>
      </c>
    </row>
    <row r="9" spans="1:4">
      <c r="A9" s="4" t="s">
        <v>731</v>
      </c>
      <c r="B9" s="5" t="n">
        <v>110</v>
      </c>
      <c r="C9" s="5" t="n">
        <v>430</v>
      </c>
    </row>
    <row r="10" spans="1:4">
      <c r="A10" s="4" t="s">
        <v>728</v>
      </c>
      <c r="B10" s="5" t="n">
        <v>-970</v>
      </c>
      <c r="C10" s="5" t="n">
        <v>-1080</v>
      </c>
      <c r="D10" s="5" t="n">
        <v>-1510</v>
      </c>
    </row>
    <row r="11" spans="1:4">
      <c r="A11" s="3" t="s">
        <v>732</v>
      </c>
    </row>
    <row r="12" spans="1:4">
      <c r="A12" s="4" t="s">
        <v>730</v>
      </c>
      <c r="B12" s="5" t="n">
        <v>-7721</v>
      </c>
      <c r="C12" s="5" t="n">
        <v>-15416</v>
      </c>
    </row>
    <row r="13" spans="1:4">
      <c r="A13" s="4" t="s">
        <v>733</v>
      </c>
      <c r="B13" s="5" t="n">
        <v>205</v>
      </c>
      <c r="C13" s="5" t="n">
        <v>750</v>
      </c>
    </row>
    <row r="14" spans="1:4">
      <c r="A14" s="4" t="s">
        <v>734</v>
      </c>
      <c r="B14" s="5" t="n">
        <v>-3355</v>
      </c>
      <c r="C14" s="5" t="n">
        <v>-7695</v>
      </c>
      <c r="D14" s="5" t="n">
        <v>5865</v>
      </c>
    </row>
    <row r="15" spans="1:4">
      <c r="A15" s="4" t="s">
        <v>728</v>
      </c>
      <c r="B15" s="5" t="n">
        <v>-4366</v>
      </c>
      <c r="C15" s="5" t="n">
        <v>-7721</v>
      </c>
      <c r="D15" s="5" t="n">
        <v>-15416</v>
      </c>
    </row>
    <row r="16" spans="1:4">
      <c r="A16" s="4" t="s">
        <v>735</v>
      </c>
    </row>
    <row r="17" spans="1:4">
      <c r="A17" s="3" t="s">
        <v>725</v>
      </c>
    </row>
    <row r="18" spans="1:4">
      <c r="A18" s="4" t="s">
        <v>726</v>
      </c>
      <c r="B18" s="5" t="n">
        <v>-5848</v>
      </c>
      <c r="C18" s="5" t="n">
        <v>-12793</v>
      </c>
    </row>
    <row r="19" spans="1:4">
      <c r="A19" s="4" t="s">
        <v>727</v>
      </c>
      <c r="B19" s="5" t="n">
        <v>3150</v>
      </c>
      <c r="C19" s="5" t="n">
        <v>6945</v>
      </c>
    </row>
    <row r="20" spans="1:4">
      <c r="A20" s="4" t="s">
        <v>728</v>
      </c>
      <c r="B20" s="5" t="n">
        <v>-2698</v>
      </c>
      <c r="C20" s="5" t="n">
        <v>-5848</v>
      </c>
      <c r="D20" s="5" t="n">
        <v>-12793</v>
      </c>
    </row>
    <row r="21" spans="1:4">
      <c r="A21" s="3" t="s">
        <v>732</v>
      </c>
    </row>
    <row r="22" spans="1:4">
      <c r="A22" s="4" t="s">
        <v>734</v>
      </c>
      <c r="B22" s="5" t="n">
        <v>3150</v>
      </c>
      <c r="C22" s="5" t="n">
        <v>6945</v>
      </c>
    </row>
    <row r="23" spans="1:4">
      <c r="A23" s="4" t="s">
        <v>736</v>
      </c>
    </row>
    <row r="24" spans="1:4">
      <c r="A24" s="3" t="s">
        <v>725</v>
      </c>
    </row>
    <row r="25" spans="1:4">
      <c r="A25" s="4" t="s">
        <v>726</v>
      </c>
      <c r="B25" s="5" t="n">
        <v>197</v>
      </c>
      <c r="C25" s="5" t="n">
        <v>118</v>
      </c>
    </row>
    <row r="26" spans="1:4">
      <c r="A26" s="4" t="s">
        <v>727</v>
      </c>
      <c r="B26" s="5" t="n">
        <v>26</v>
      </c>
      <c r="C26" s="5" t="n">
        <v>-79</v>
      </c>
    </row>
    <row r="27" spans="1:4">
      <c r="A27" s="4" t="s">
        <v>728</v>
      </c>
      <c r="B27" s="5" t="n">
        <v>171</v>
      </c>
      <c r="C27" s="5" t="n">
        <v>197</v>
      </c>
      <c r="D27" s="5" t="n">
        <v>118</v>
      </c>
    </row>
    <row r="28" spans="1:4">
      <c r="A28" s="4" t="s">
        <v>737</v>
      </c>
    </row>
    <row r="29" spans="1:4">
      <c r="A29" s="3" t="s">
        <v>725</v>
      </c>
    </row>
    <row r="30" spans="1:4">
      <c r="A30" s="4" t="s">
        <v>726</v>
      </c>
      <c r="B30" s="5" t="n">
        <v>-3150</v>
      </c>
      <c r="C30" s="5" t="n">
        <v>-4251</v>
      </c>
    </row>
    <row r="31" spans="1:4">
      <c r="A31" s="4" t="s">
        <v>727</v>
      </c>
      <c r="B31" s="5" t="n">
        <v>-341</v>
      </c>
      <c r="C31" s="5" t="n">
        <v>-1101</v>
      </c>
    </row>
    <row r="32" spans="1:4">
      <c r="A32" s="4" t="s">
        <v>728</v>
      </c>
      <c r="B32" s="6" t="n">
        <v>-2809</v>
      </c>
      <c r="C32" s="6" t="n">
        <v>-3150</v>
      </c>
      <c r="D32" s="6" t="n">
        <v>-42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38</v>
      </c>
      <c r="B1" s="2" t="s">
        <v>739</v>
      </c>
      <c r="D1" s="2" t="s">
        <v>1</v>
      </c>
    </row>
    <row r="2" spans="1:8">
      <c r="B2" s="2" t="s">
        <v>33</v>
      </c>
      <c r="C2" s="2" t="s">
        <v>740</v>
      </c>
      <c r="D2" s="2" t="s">
        <v>741</v>
      </c>
      <c r="E2" s="2" t="s">
        <v>2</v>
      </c>
      <c r="F2" s="2" t="s">
        <v>32</v>
      </c>
      <c r="G2" s="2" t="s">
        <v>33</v>
      </c>
      <c r="H2" s="2" t="s">
        <v>742</v>
      </c>
    </row>
    <row r="3" spans="1:8">
      <c r="A3" s="3" t="s">
        <v>743</v>
      </c>
    </row>
    <row r="4" spans="1:8">
      <c r="A4" s="4" t="s">
        <v>744</v>
      </c>
      <c r="E4" s="6" t="n">
        <v>33</v>
      </c>
    </row>
    <row r="5" spans="1:8">
      <c r="A5" s="4" t="s">
        <v>745</v>
      </c>
      <c r="E5" s="9" t="n">
        <v>9.199999999999999</v>
      </c>
    </row>
    <row r="6" spans="1:8">
      <c r="A6" s="4" t="s">
        <v>746</v>
      </c>
      <c r="E6" s="4" t="s">
        <v>747</v>
      </c>
    </row>
    <row r="7" spans="1:8">
      <c r="A7" s="4" t="s">
        <v>748</v>
      </c>
      <c r="E7" s="6" t="n">
        <v>48</v>
      </c>
      <c r="F7" s="9" t="n">
        <v>45.5</v>
      </c>
    </row>
    <row r="8" spans="1:8">
      <c r="A8" s="4" t="s">
        <v>749</v>
      </c>
    </row>
    <row r="9" spans="1:8">
      <c r="A9" s="3" t="s">
        <v>743</v>
      </c>
    </row>
    <row r="10" spans="1:8">
      <c r="A10" s="4" t="s">
        <v>750</v>
      </c>
      <c r="E10" s="4" t="s">
        <v>582</v>
      </c>
    </row>
    <row r="11" spans="1:8">
      <c r="A11" s="4" t="s">
        <v>751</v>
      </c>
    </row>
    <row r="12" spans="1:8">
      <c r="A12" s="3" t="s">
        <v>743</v>
      </c>
    </row>
    <row r="13" spans="1:8">
      <c r="A13" s="4" t="s">
        <v>750</v>
      </c>
      <c r="E13" s="4" t="s">
        <v>426</v>
      </c>
    </row>
    <row r="14" spans="1:8">
      <c r="A14" s="4" t="s">
        <v>752</v>
      </c>
      <c r="E14" s="5" t="n">
        <v>108748</v>
      </c>
      <c r="F14" s="5" t="n">
        <v>0</v>
      </c>
      <c r="G14" s="5" t="n">
        <v>396714</v>
      </c>
    </row>
    <row r="15" spans="1:8">
      <c r="A15" s="4" t="s">
        <v>753</v>
      </c>
      <c r="E15" s="4" t="s">
        <v>754</v>
      </c>
    </row>
    <row r="16" spans="1:8">
      <c r="A16" s="4" t="s">
        <v>755</v>
      </c>
      <c r="E16" s="5" t="n">
        <v>25000</v>
      </c>
    </row>
    <row r="17" spans="1:8">
      <c r="A17" s="4" t="s">
        <v>756</v>
      </c>
      <c r="E17" s="5" t="n">
        <v>480462</v>
      </c>
      <c r="F17" s="5" t="n">
        <v>396714</v>
      </c>
    </row>
    <row r="18" spans="1:8">
      <c r="A18" s="4" t="s">
        <v>757</v>
      </c>
      <c r="E18" s="4" t="s">
        <v>758</v>
      </c>
      <c r="F18" s="4" t="s">
        <v>758</v>
      </c>
    </row>
    <row r="19" spans="1:8">
      <c r="A19" s="4" t="s">
        <v>759</v>
      </c>
      <c r="E19" s="5" t="n">
        <v>256000</v>
      </c>
      <c r="F19" s="5" t="n">
        <v>438000</v>
      </c>
    </row>
    <row r="20" spans="1:8">
      <c r="A20" s="4" t="s">
        <v>760</v>
      </c>
      <c r="H20" s="4" t="s">
        <v>761</v>
      </c>
    </row>
    <row r="21" spans="1:8">
      <c r="A21" s="4" t="s">
        <v>762</v>
      </c>
    </row>
    <row r="22" spans="1:8">
      <c r="A22" s="3" t="s">
        <v>743</v>
      </c>
    </row>
    <row r="23" spans="1:8">
      <c r="A23" s="4" t="s">
        <v>763</v>
      </c>
      <c r="E23" s="5" t="n">
        <v>354000</v>
      </c>
    </row>
    <row r="24" spans="1:8">
      <c r="A24" s="4" t="s">
        <v>764</v>
      </c>
    </row>
    <row r="25" spans="1:8">
      <c r="A25" s="3" t="s">
        <v>743</v>
      </c>
    </row>
    <row r="26" spans="1:8">
      <c r="A26" s="4" t="s">
        <v>752</v>
      </c>
      <c r="B26" s="5" t="n">
        <v>75000</v>
      </c>
      <c r="C26" s="5" t="n">
        <v>321714</v>
      </c>
    </row>
    <row r="27" spans="1:8">
      <c r="A27" s="4" t="s">
        <v>753</v>
      </c>
      <c r="B27" s="4" t="s">
        <v>426</v>
      </c>
    </row>
    <row r="28" spans="1:8">
      <c r="A28" s="4" t="s">
        <v>756</v>
      </c>
      <c r="E28" s="5" t="n">
        <v>50000</v>
      </c>
    </row>
    <row r="29" spans="1:8">
      <c r="A29" s="4" t="s">
        <v>765</v>
      </c>
    </row>
    <row r="30" spans="1:8">
      <c r="A30" s="3" t="s">
        <v>743</v>
      </c>
    </row>
    <row r="31" spans="1:8">
      <c r="A31" s="4" t="s">
        <v>763</v>
      </c>
      <c r="E31" s="5" t="n">
        <v>73000</v>
      </c>
    </row>
    <row r="32" spans="1:8">
      <c r="A32" s="4" t="s">
        <v>766</v>
      </c>
    </row>
    <row r="33" spans="1:8">
      <c r="A33" s="3" t="s">
        <v>743</v>
      </c>
    </row>
    <row r="34" spans="1:8">
      <c r="A34" s="4" t="s">
        <v>755</v>
      </c>
      <c r="E34" s="5" t="n">
        <v>25000</v>
      </c>
    </row>
    <row r="35" spans="1:8">
      <c r="A35" s="4" t="s">
        <v>767</v>
      </c>
    </row>
    <row r="36" spans="1:8">
      <c r="A36" s="3" t="s">
        <v>743</v>
      </c>
    </row>
    <row r="37" spans="1:8">
      <c r="A37" s="4" t="s">
        <v>752</v>
      </c>
      <c r="E37" s="5" t="n">
        <v>78482</v>
      </c>
    </row>
    <row r="38" spans="1:8">
      <c r="A38" s="4" t="s">
        <v>768</v>
      </c>
    </row>
    <row r="39" spans="1:8">
      <c r="A39" s="3" t="s">
        <v>743</v>
      </c>
    </row>
    <row r="40" spans="1:8">
      <c r="A40" s="4" t="s">
        <v>752</v>
      </c>
      <c r="E40" s="5" t="n">
        <v>5266</v>
      </c>
    </row>
    <row r="41" spans="1:8">
      <c r="A41" s="4" t="s">
        <v>769</v>
      </c>
    </row>
    <row r="42" spans="1:8">
      <c r="A42" s="3" t="s">
        <v>743</v>
      </c>
    </row>
    <row r="43" spans="1:8">
      <c r="A43" s="4" t="s">
        <v>752</v>
      </c>
      <c r="E43" s="5" t="n">
        <v>25000</v>
      </c>
    </row>
    <row r="44" spans="1:8">
      <c r="A44" s="4" t="s">
        <v>770</v>
      </c>
    </row>
    <row r="45" spans="1:8">
      <c r="A45" s="3" t="s">
        <v>743</v>
      </c>
    </row>
    <row r="46" spans="1:8">
      <c r="A46" s="4" t="s">
        <v>748</v>
      </c>
      <c r="E46" s="9" t="n">
        <v>29.3</v>
      </c>
      <c r="F46" s="9" t="n">
        <v>40.2</v>
      </c>
    </row>
    <row r="47" spans="1:8">
      <c r="A47" s="4" t="s">
        <v>771</v>
      </c>
    </row>
    <row r="48" spans="1:8">
      <c r="A48" s="3" t="s">
        <v>743</v>
      </c>
    </row>
    <row r="49" spans="1:8">
      <c r="A49" s="4" t="s">
        <v>752</v>
      </c>
      <c r="D49" s="5" t="n">
        <v>321714</v>
      </c>
    </row>
  </sheetData>
  <mergeCells count="3">
    <mergeCell ref="A1:A2"/>
    <mergeCell ref="B1:C1"/>
    <mergeCell ref="D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3" t="s">
        <v>208</v>
      </c>
    </row>
    <row r="4" spans="1:4">
      <c r="A4" s="4" t="s">
        <v>773</v>
      </c>
      <c r="B4" s="6" t="n">
        <v>1059</v>
      </c>
      <c r="C4" s="6" t="n">
        <v>1937</v>
      </c>
      <c r="D4" s="6" t="n">
        <v>1953</v>
      </c>
    </row>
    <row r="5" spans="1:4">
      <c r="A5" s="4" t="s">
        <v>774</v>
      </c>
      <c r="B5" s="5" t="n">
        <v>5643</v>
      </c>
      <c r="C5" s="5" t="n">
        <v>3993</v>
      </c>
      <c r="D5" s="5" t="n">
        <v>1938</v>
      </c>
    </row>
    <row r="6" spans="1:4">
      <c r="A6" s="4" t="s">
        <v>775</v>
      </c>
      <c r="B6" s="5" t="n">
        <v>420</v>
      </c>
      <c r="C6" s="5" t="n">
        <v>443</v>
      </c>
      <c r="D6" s="5" t="n">
        <v>0</v>
      </c>
    </row>
    <row r="7" spans="1:4">
      <c r="A7" s="4" t="s">
        <v>776</v>
      </c>
      <c r="B7" s="5" t="n">
        <v>7122</v>
      </c>
      <c r="C7" s="5" t="n">
        <v>6373</v>
      </c>
      <c r="D7" s="5" t="n">
        <v>3891</v>
      </c>
    </row>
    <row r="8" spans="1:4">
      <c r="A8" s="4" t="s">
        <v>777</v>
      </c>
      <c r="B8" s="6" t="n">
        <v>2133</v>
      </c>
      <c r="C8" s="6" t="n">
        <v>2485</v>
      </c>
      <c r="D8" s="6" t="n">
        <v>15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33</v>
      </c>
    </row>
    <row r="3" spans="1:4">
      <c r="A3" s="3" t="s">
        <v>743</v>
      </c>
    </row>
    <row r="4" spans="1:4">
      <c r="A4" s="4" t="s">
        <v>779</v>
      </c>
      <c r="B4" s="5" t="n">
        <v>25000</v>
      </c>
      <c r="C4" s="5" t="n">
        <v>0</v>
      </c>
      <c r="D4" s="5" t="n">
        <v>37500</v>
      </c>
    </row>
    <row r="5" spans="1:4">
      <c r="A5" s="4" t="s">
        <v>780</v>
      </c>
      <c r="B5" s="7" t="n">
        <v>12.85</v>
      </c>
      <c r="C5" s="6" t="n">
        <v>0</v>
      </c>
      <c r="D5" s="7" t="n">
        <v>7.67</v>
      </c>
    </row>
    <row r="6" spans="1:4">
      <c r="A6" s="4" t="s">
        <v>781</v>
      </c>
    </row>
    <row r="7" spans="1:4">
      <c r="A7" s="3" t="s">
        <v>743</v>
      </c>
    </row>
    <row r="8" spans="1:4">
      <c r="A8" s="4" t="s">
        <v>779</v>
      </c>
      <c r="B8" s="5" t="n">
        <v>10170</v>
      </c>
      <c r="C8" s="5" t="n">
        <v>11945</v>
      </c>
      <c r="D8" s="5" t="n">
        <v>0</v>
      </c>
    </row>
    <row r="9" spans="1:4">
      <c r="A9" s="4" t="s">
        <v>782</v>
      </c>
      <c r="B9" s="7" t="n">
        <v>34.42</v>
      </c>
      <c r="C9" s="7" t="n">
        <v>29.3</v>
      </c>
      <c r="D9" s="6" t="n">
        <v>0</v>
      </c>
    </row>
    <row r="10" spans="1:4">
      <c r="A10" s="4" t="s">
        <v>783</v>
      </c>
    </row>
    <row r="11" spans="1:4">
      <c r="A11" s="3" t="s">
        <v>743</v>
      </c>
    </row>
    <row r="12" spans="1:4">
      <c r="A12" s="4" t="s">
        <v>779</v>
      </c>
      <c r="B12" s="5" t="n">
        <v>2034</v>
      </c>
      <c r="C12" s="5" t="n">
        <v>3185</v>
      </c>
      <c r="D12" s="5" t="n">
        <v>21318</v>
      </c>
    </row>
    <row r="13" spans="1:4">
      <c r="A13" s="4" t="s">
        <v>782</v>
      </c>
      <c r="B13" s="7" t="n">
        <v>34.42</v>
      </c>
      <c r="C13" s="7" t="n">
        <v>29.3</v>
      </c>
      <c r="D13" s="7" t="n">
        <v>17.48</v>
      </c>
    </row>
    <row r="14" spans="1:4">
      <c r="A14" s="4" t="s">
        <v>784</v>
      </c>
    </row>
    <row r="15" spans="1:4">
      <c r="A15" s="3" t="s">
        <v>743</v>
      </c>
    </row>
    <row r="16" spans="1:4">
      <c r="A16" s="4" t="s">
        <v>779</v>
      </c>
      <c r="B16" s="5" t="n">
        <v>133548</v>
      </c>
      <c r="C16" s="5" t="n">
        <v>141982</v>
      </c>
      <c r="D16" s="5" t="n">
        <v>212419</v>
      </c>
    </row>
    <row r="17" spans="1:4">
      <c r="A17" s="4" t="s">
        <v>782</v>
      </c>
      <c r="B17" s="7" t="n">
        <v>36.56</v>
      </c>
      <c r="C17" s="7" t="n">
        <v>25.44</v>
      </c>
      <c r="D17" s="7" t="n">
        <v>17.78</v>
      </c>
    </row>
    <row r="18" spans="1:4">
      <c r="A18" s="4" t="s">
        <v>751</v>
      </c>
    </row>
    <row r="19" spans="1:4">
      <c r="A19" s="3" t="s">
        <v>743</v>
      </c>
    </row>
    <row r="20" spans="1:4">
      <c r="A20" s="4" t="s">
        <v>779</v>
      </c>
      <c r="B20" s="5" t="n">
        <v>108748</v>
      </c>
      <c r="C20" s="5" t="n">
        <v>0</v>
      </c>
      <c r="D20" s="5" t="n">
        <v>396714</v>
      </c>
    </row>
    <row r="21" spans="1:4">
      <c r="A21" s="4" t="s">
        <v>782</v>
      </c>
      <c r="B21" s="7" t="n">
        <v>42.72</v>
      </c>
      <c r="C21" s="6" t="n">
        <v>0</v>
      </c>
      <c r="D21" s="7" t="n">
        <v>19.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3</v>
      </c>
    </row>
    <row r="3" spans="1:3">
      <c r="A3" s="3" t="s">
        <v>786</v>
      </c>
    </row>
    <row r="4" spans="1:3">
      <c r="A4" s="4" t="s">
        <v>511</v>
      </c>
      <c r="B4" s="7" t="n">
        <v>12.85</v>
      </c>
      <c r="C4" s="7" t="n">
        <v>7.67</v>
      </c>
    </row>
    <row r="5" spans="1:3">
      <c r="A5" s="4" t="s">
        <v>787</v>
      </c>
      <c r="B5" s="4" t="s">
        <v>582</v>
      </c>
      <c r="C5" s="4" t="s">
        <v>582</v>
      </c>
    </row>
    <row r="6" spans="1:3">
      <c r="A6" s="4" t="s">
        <v>788</v>
      </c>
      <c r="B6" s="4" t="s">
        <v>789</v>
      </c>
      <c r="C6" s="4" t="s">
        <v>789</v>
      </c>
    </row>
    <row r="7" spans="1:3">
      <c r="A7" s="4" t="s">
        <v>790</v>
      </c>
      <c r="B7" s="4" t="s">
        <v>791</v>
      </c>
      <c r="C7" s="4" t="s">
        <v>792</v>
      </c>
    </row>
    <row r="8" spans="1:3">
      <c r="A8" s="4" t="s">
        <v>793</v>
      </c>
      <c r="B8" s="4" t="s">
        <v>794</v>
      </c>
      <c r="C8" s="4" t="s">
        <v>7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95</v>
      </c>
      <c r="B1" s="2" t="s">
        <v>1</v>
      </c>
    </row>
    <row r="2" spans="1:5">
      <c r="B2" s="2" t="s">
        <v>2</v>
      </c>
      <c r="C2" s="2" t="s">
        <v>32</v>
      </c>
      <c r="D2" s="2" t="s">
        <v>33</v>
      </c>
      <c r="E2" s="2" t="s">
        <v>466</v>
      </c>
    </row>
    <row r="3" spans="1:5">
      <c r="A3" s="3" t="s">
        <v>796</v>
      </c>
    </row>
    <row r="4" spans="1:5">
      <c r="A4" s="4" t="s">
        <v>797</v>
      </c>
      <c r="B4" s="5" t="n">
        <v>247666</v>
      </c>
      <c r="C4" s="5" t="n">
        <v>277224</v>
      </c>
      <c r="D4" s="5" t="n">
        <v>458349</v>
      </c>
      <c r="E4" s="5" t="n">
        <v>569319</v>
      </c>
    </row>
    <row r="5" spans="1:5">
      <c r="A5" s="4" t="s">
        <v>798</v>
      </c>
      <c r="B5" s="4" t="s">
        <v>799</v>
      </c>
    </row>
    <row r="6" spans="1:5">
      <c r="A6" s="4" t="s">
        <v>800</v>
      </c>
      <c r="B6" s="7" t="n">
        <v>16.02</v>
      </c>
      <c r="C6" s="7" t="n">
        <v>19.08</v>
      </c>
      <c r="D6" s="7" t="n">
        <v>15.13</v>
      </c>
    </row>
    <row r="7" spans="1:5">
      <c r="A7" s="4" t="s">
        <v>801</v>
      </c>
      <c r="B7" s="5" t="n">
        <v>197666</v>
      </c>
    </row>
    <row r="8" spans="1:5">
      <c r="A8" s="4" t="s">
        <v>802</v>
      </c>
    </row>
    <row r="9" spans="1:5">
      <c r="A9" s="3" t="s">
        <v>796</v>
      </c>
    </row>
    <row r="10" spans="1:5">
      <c r="A10" s="4" t="s">
        <v>803</v>
      </c>
      <c r="B10" s="7" t="n">
        <v>8.9</v>
      </c>
    </row>
    <row r="11" spans="1:5">
      <c r="A11" s="4" t="s">
        <v>804</v>
      </c>
      <c r="B11" s="7" t="n">
        <v>9.32</v>
      </c>
    </row>
    <row r="12" spans="1:5">
      <c r="A12" s="4" t="s">
        <v>797</v>
      </c>
      <c r="B12" s="5" t="n">
        <v>28750</v>
      </c>
    </row>
    <row r="13" spans="1:5">
      <c r="A13" s="4" t="s">
        <v>798</v>
      </c>
      <c r="B13" s="4" t="s">
        <v>805</v>
      </c>
    </row>
    <row r="14" spans="1:5">
      <c r="A14" s="4" t="s">
        <v>800</v>
      </c>
      <c r="B14" s="7" t="n">
        <v>8.9</v>
      </c>
    </row>
    <row r="15" spans="1:5">
      <c r="A15" s="4" t="s">
        <v>801</v>
      </c>
      <c r="B15" s="5" t="n">
        <v>28750</v>
      </c>
    </row>
    <row r="16" spans="1:5">
      <c r="A16" s="4" t="s">
        <v>800</v>
      </c>
      <c r="B16" s="7" t="n">
        <v>8.9</v>
      </c>
    </row>
    <row r="17" spans="1:5">
      <c r="A17" s="4" t="s">
        <v>806</v>
      </c>
    </row>
    <row r="18" spans="1:5">
      <c r="A18" s="3" t="s">
        <v>796</v>
      </c>
    </row>
    <row r="19" spans="1:5">
      <c r="A19" s="4" t="s">
        <v>803</v>
      </c>
      <c r="B19" s="8" t="n">
        <v>9.33</v>
      </c>
    </row>
    <row r="20" spans="1:5">
      <c r="A20" s="4" t="s">
        <v>804</v>
      </c>
      <c r="B20" s="7" t="n">
        <v>11.73</v>
      </c>
    </row>
    <row r="21" spans="1:5">
      <c r="A21" s="4" t="s">
        <v>797</v>
      </c>
      <c r="B21" s="5" t="n">
        <v>92441</v>
      </c>
    </row>
    <row r="22" spans="1:5">
      <c r="A22" s="4" t="s">
        <v>798</v>
      </c>
      <c r="B22" s="4" t="s">
        <v>807</v>
      </c>
    </row>
    <row r="23" spans="1:5">
      <c r="A23" s="4" t="s">
        <v>800</v>
      </c>
      <c r="B23" s="7" t="n">
        <v>9.74</v>
      </c>
    </row>
    <row r="24" spans="1:5">
      <c r="A24" s="4" t="s">
        <v>801</v>
      </c>
      <c r="B24" s="5" t="n">
        <v>92441</v>
      </c>
    </row>
    <row r="25" spans="1:5">
      <c r="A25" s="4" t="s">
        <v>800</v>
      </c>
      <c r="B25" s="7" t="n">
        <v>9.74</v>
      </c>
    </row>
    <row r="26" spans="1:5">
      <c r="A26" s="4" t="s">
        <v>808</v>
      </c>
    </row>
    <row r="27" spans="1:5">
      <c r="A27" s="3" t="s">
        <v>796</v>
      </c>
    </row>
    <row r="28" spans="1:5">
      <c r="A28" s="4" t="s">
        <v>803</v>
      </c>
      <c r="B28" s="8" t="n">
        <v>11.74</v>
      </c>
    </row>
    <row r="29" spans="1:5">
      <c r="A29" s="4" t="s">
        <v>804</v>
      </c>
      <c r="B29" s="7" t="n">
        <v>17.94</v>
      </c>
    </row>
    <row r="30" spans="1:5">
      <c r="A30" s="4" t="s">
        <v>797</v>
      </c>
      <c r="B30" s="5" t="n">
        <v>39475</v>
      </c>
    </row>
    <row r="31" spans="1:5">
      <c r="A31" s="4" t="s">
        <v>798</v>
      </c>
      <c r="B31" s="4" t="s">
        <v>809</v>
      </c>
    </row>
    <row r="32" spans="1:5">
      <c r="A32" s="4" t="s">
        <v>800</v>
      </c>
      <c r="B32" s="7" t="n">
        <v>13.72</v>
      </c>
    </row>
    <row r="33" spans="1:5">
      <c r="A33" s="4" t="s">
        <v>801</v>
      </c>
      <c r="B33" s="5" t="n">
        <v>39475</v>
      </c>
    </row>
    <row r="34" spans="1:5">
      <c r="A34" s="4" t="s">
        <v>800</v>
      </c>
      <c r="B34" s="7" t="n">
        <v>13.72</v>
      </c>
    </row>
    <row r="35" spans="1:5">
      <c r="A35" s="4" t="s">
        <v>810</v>
      </c>
    </row>
    <row r="36" spans="1:5">
      <c r="A36" s="3" t="s">
        <v>796</v>
      </c>
    </row>
    <row r="37" spans="1:5">
      <c r="A37" s="4" t="s">
        <v>803</v>
      </c>
      <c r="B37" s="8" t="n">
        <v>17.95</v>
      </c>
    </row>
    <row r="38" spans="1:5">
      <c r="A38" s="4" t="s">
        <v>804</v>
      </c>
      <c r="B38" s="7" t="n">
        <v>23.8</v>
      </c>
    </row>
    <row r="39" spans="1:5">
      <c r="A39" s="4" t="s">
        <v>797</v>
      </c>
      <c r="B39" s="5" t="n">
        <v>37000</v>
      </c>
    </row>
    <row r="40" spans="1:5">
      <c r="A40" s="4" t="s">
        <v>798</v>
      </c>
      <c r="B40" s="4" t="s">
        <v>811</v>
      </c>
    </row>
    <row r="41" spans="1:5">
      <c r="A41" s="4" t="s">
        <v>800</v>
      </c>
      <c r="B41" s="7" t="n">
        <v>22.16</v>
      </c>
    </row>
    <row r="42" spans="1:5">
      <c r="A42" s="4" t="s">
        <v>801</v>
      </c>
      <c r="B42" s="5" t="n">
        <v>37000</v>
      </c>
    </row>
    <row r="43" spans="1:5">
      <c r="A43" s="4" t="s">
        <v>800</v>
      </c>
      <c r="B43" s="7" t="n">
        <v>22.16</v>
      </c>
    </row>
    <row r="44" spans="1:5">
      <c r="A44" s="4" t="s">
        <v>812</v>
      </c>
    </row>
    <row r="45" spans="1:5">
      <c r="A45" s="3" t="s">
        <v>796</v>
      </c>
    </row>
    <row r="46" spans="1:5">
      <c r="A46" s="4" t="s">
        <v>803</v>
      </c>
      <c r="B46" s="8" t="n">
        <v>23.81</v>
      </c>
    </row>
    <row r="47" spans="1:5">
      <c r="A47" s="4" t="s">
        <v>804</v>
      </c>
      <c r="B47" s="7" t="n">
        <v>43.05</v>
      </c>
    </row>
    <row r="48" spans="1:5">
      <c r="A48" s="4" t="s">
        <v>797</v>
      </c>
      <c r="B48" s="5" t="n">
        <v>50000</v>
      </c>
    </row>
    <row r="49" spans="1:5">
      <c r="A49" s="4" t="s">
        <v>798</v>
      </c>
      <c r="B49" s="4" t="s">
        <v>813</v>
      </c>
    </row>
    <row r="50" spans="1:5">
      <c r="A50" s="4" t="s">
        <v>800</v>
      </c>
      <c r="B50" s="7" t="n">
        <v>33.9</v>
      </c>
    </row>
    <row r="51" spans="1:5">
      <c r="A51" s="4" t="s">
        <v>801</v>
      </c>
      <c r="B51" s="5" t="n">
        <v>0</v>
      </c>
    </row>
    <row r="52" spans="1:5">
      <c r="A52" s="4" t="s">
        <v>800</v>
      </c>
      <c r="B52"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4</v>
      </c>
      <c r="B1" s="2" t="s">
        <v>1</v>
      </c>
    </row>
    <row r="2" spans="1:4">
      <c r="B2" s="2" t="s">
        <v>2</v>
      </c>
      <c r="C2" s="2" t="s">
        <v>32</v>
      </c>
      <c r="D2" s="2" t="s">
        <v>33</v>
      </c>
    </row>
    <row r="3" spans="1:4">
      <c r="A3" s="3" t="s">
        <v>815</v>
      </c>
    </row>
    <row r="4" spans="1:4">
      <c r="A4" s="4" t="s">
        <v>816</v>
      </c>
      <c r="B4" s="5" t="n">
        <v>277224</v>
      </c>
      <c r="C4" s="5" t="n">
        <v>458349</v>
      </c>
      <c r="D4" s="5" t="n">
        <v>569319</v>
      </c>
    </row>
    <row r="5" spans="1:4">
      <c r="A5" s="4" t="s">
        <v>817</v>
      </c>
      <c r="B5" s="5" t="n">
        <v>25000</v>
      </c>
      <c r="C5" s="5" t="n">
        <v>0</v>
      </c>
      <c r="D5" s="5" t="n">
        <v>37500</v>
      </c>
    </row>
    <row r="6" spans="1:4">
      <c r="A6" s="4" t="s">
        <v>818</v>
      </c>
      <c r="B6" s="5" t="n">
        <v>-42058</v>
      </c>
      <c r="C6" s="5" t="n">
        <v>-175125</v>
      </c>
      <c r="D6" s="5" t="n">
        <v>-119096</v>
      </c>
    </row>
    <row r="7" spans="1:4">
      <c r="A7" s="4" t="s">
        <v>819</v>
      </c>
      <c r="B7" s="5" t="n">
        <v>-12500</v>
      </c>
      <c r="C7" s="5" t="n">
        <v>-6000</v>
      </c>
      <c r="D7" s="5" t="n">
        <v>-29374</v>
      </c>
    </row>
    <row r="8" spans="1:4">
      <c r="A8" s="4" t="s">
        <v>820</v>
      </c>
      <c r="B8" s="5" t="n">
        <v>247666</v>
      </c>
      <c r="C8" s="5" t="n">
        <v>277224</v>
      </c>
      <c r="D8" s="5" t="n">
        <v>458349</v>
      </c>
    </row>
    <row r="9" spans="1:4">
      <c r="A9" s="3" t="s">
        <v>821</v>
      </c>
    </row>
    <row r="10" spans="1:4">
      <c r="A10" s="4" t="s">
        <v>822</v>
      </c>
      <c r="B10" s="7" t="n">
        <v>14.95</v>
      </c>
      <c r="C10" s="7" t="n">
        <v>16.57</v>
      </c>
      <c r="D10" s="7" t="n">
        <v>15.88</v>
      </c>
    </row>
    <row r="11" spans="1:4">
      <c r="A11" s="4" t="s">
        <v>823</v>
      </c>
      <c r="B11" s="8" t="n">
        <v>42.35</v>
      </c>
      <c r="D11" s="8" t="n">
        <v>25.44</v>
      </c>
    </row>
    <row r="12" spans="1:4">
      <c r="A12" s="4" t="s">
        <v>824</v>
      </c>
      <c r="B12" s="8" t="n">
        <v>16.02</v>
      </c>
      <c r="C12" s="8" t="n">
        <v>19.08</v>
      </c>
      <c r="D12" s="8" t="n">
        <v>15.13</v>
      </c>
    </row>
    <row r="13" spans="1:4">
      <c r="A13" s="4" t="s">
        <v>825</v>
      </c>
      <c r="B13" s="8" t="n">
        <v>25.44</v>
      </c>
      <c r="C13" s="8" t="n">
        <v>18.22</v>
      </c>
      <c r="D13" s="8" t="n">
        <v>20.28</v>
      </c>
    </row>
    <row r="14" spans="1:4">
      <c r="A14" s="4" t="s">
        <v>826</v>
      </c>
      <c r="B14" s="7" t="n">
        <v>17.01</v>
      </c>
      <c r="C14" s="7" t="n">
        <v>14.95</v>
      </c>
      <c r="D14" s="7" t="n">
        <v>16.57</v>
      </c>
    </row>
    <row r="15" spans="1:4">
      <c r="A15" s="4" t="s">
        <v>798</v>
      </c>
      <c r="B15" s="4" t="s">
        <v>799</v>
      </c>
    </row>
    <row r="16" spans="1:4">
      <c r="A16" s="4" t="s">
        <v>827</v>
      </c>
      <c r="B16" s="6" t="n">
        <v>41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4" t="s">
        <v>784</v>
      </c>
    </row>
    <row r="4" spans="1:4">
      <c r="A4" s="3" t="s">
        <v>829</v>
      </c>
    </row>
    <row r="5" spans="1:4">
      <c r="A5" s="4" t="s">
        <v>830</v>
      </c>
      <c r="B5" s="5" t="n">
        <v>536164</v>
      </c>
    </row>
    <row r="6" spans="1:4">
      <c r="A6" s="4" t="s">
        <v>817</v>
      </c>
      <c r="B6" s="5" t="n">
        <v>133548</v>
      </c>
      <c r="C6" s="5" t="n">
        <v>141982</v>
      </c>
      <c r="D6" s="5" t="n">
        <v>212419</v>
      </c>
    </row>
    <row r="7" spans="1:4">
      <c r="A7" s="4" t="s">
        <v>831</v>
      </c>
      <c r="B7" s="5" t="n">
        <v>-202788</v>
      </c>
    </row>
    <row r="8" spans="1:4">
      <c r="A8" s="4" t="s">
        <v>819</v>
      </c>
      <c r="B8" s="5" t="n">
        <v>-25108</v>
      </c>
    </row>
    <row r="9" spans="1:4">
      <c r="A9" s="4" t="s">
        <v>832</v>
      </c>
      <c r="B9" s="5" t="n">
        <v>441816</v>
      </c>
      <c r="C9" s="5" t="n">
        <v>536164</v>
      </c>
    </row>
    <row r="10" spans="1:4">
      <c r="A10" s="3" t="s">
        <v>833</v>
      </c>
    </row>
    <row r="11" spans="1:4">
      <c r="A11" s="4" t="s">
        <v>834</v>
      </c>
      <c r="B11" s="7" t="n">
        <v>17.79</v>
      </c>
    </row>
    <row r="12" spans="1:4">
      <c r="A12" s="4" t="s">
        <v>835</v>
      </c>
      <c r="B12" s="8" t="n">
        <v>36.56</v>
      </c>
      <c r="C12" s="7" t="n">
        <v>25.44</v>
      </c>
      <c r="D12" s="7" t="n">
        <v>17.78</v>
      </c>
    </row>
    <row r="13" spans="1:4">
      <c r="A13" s="4" t="s">
        <v>836</v>
      </c>
      <c r="B13" s="8" t="n">
        <v>15.71</v>
      </c>
    </row>
    <row r="14" spans="1:4">
      <c r="A14" s="4" t="s">
        <v>837</v>
      </c>
      <c r="B14" s="8" t="n">
        <v>25.88</v>
      </c>
    </row>
    <row r="15" spans="1:4">
      <c r="A15" s="4" t="s">
        <v>838</v>
      </c>
      <c r="B15" s="7" t="n">
        <v>23.96</v>
      </c>
      <c r="C15" s="7" t="n">
        <v>17.79</v>
      </c>
    </row>
    <row r="16" spans="1:4">
      <c r="A16" s="4" t="s">
        <v>783</v>
      </c>
    </row>
    <row r="17" spans="1:4">
      <c r="A17" s="3" t="s">
        <v>829</v>
      </c>
    </row>
    <row r="18" spans="1:4">
      <c r="A18" s="4" t="s">
        <v>830</v>
      </c>
      <c r="B18" s="5" t="n">
        <v>7361</v>
      </c>
    </row>
    <row r="19" spans="1:4">
      <c r="A19" s="4" t="s">
        <v>817</v>
      </c>
      <c r="B19" s="5" t="n">
        <v>2034</v>
      </c>
      <c r="C19" s="5" t="n">
        <v>3185</v>
      </c>
      <c r="D19" s="5" t="n">
        <v>21318</v>
      </c>
    </row>
    <row r="20" spans="1:4">
      <c r="A20" s="4" t="s">
        <v>831</v>
      </c>
      <c r="B20" s="5" t="n">
        <v>-5137</v>
      </c>
    </row>
    <row r="21" spans="1:4">
      <c r="A21" s="4" t="s">
        <v>819</v>
      </c>
      <c r="B21" s="5" t="n">
        <v>0</v>
      </c>
    </row>
    <row r="22" spans="1:4">
      <c r="A22" s="4" t="s">
        <v>832</v>
      </c>
      <c r="B22" s="5" t="n">
        <v>4258</v>
      </c>
      <c r="C22" s="5" t="n">
        <v>7361</v>
      </c>
    </row>
    <row r="23" spans="1:4">
      <c r="A23" s="3" t="s">
        <v>833</v>
      </c>
    </row>
    <row r="24" spans="1:4">
      <c r="A24" s="4" t="s">
        <v>834</v>
      </c>
      <c r="B24" s="7" t="n">
        <v>17.07</v>
      </c>
    </row>
    <row r="25" spans="1:4">
      <c r="A25" s="4" t="s">
        <v>835</v>
      </c>
      <c r="B25" s="8" t="n">
        <v>34.42</v>
      </c>
      <c r="C25" s="7" t="n">
        <v>29.3</v>
      </c>
      <c r="D25" s="7" t="n">
        <v>17.48</v>
      </c>
    </row>
    <row r="26" spans="1:4">
      <c r="A26" s="4" t="s">
        <v>836</v>
      </c>
      <c r="B26" s="8" t="n">
        <v>23.75</v>
      </c>
    </row>
    <row r="27" spans="1:4">
      <c r="A27" s="4" t="s">
        <v>837</v>
      </c>
      <c r="B27" s="5" t="n">
        <v>0</v>
      </c>
    </row>
    <row r="28" spans="1:4">
      <c r="A28" s="4" t="s">
        <v>838</v>
      </c>
      <c r="B28" s="7" t="n">
        <v>17.3</v>
      </c>
      <c r="C28" s="7" t="n">
        <v>17.07</v>
      </c>
    </row>
    <row r="29" spans="1:4">
      <c r="A29" s="4" t="s">
        <v>751</v>
      </c>
    </row>
    <row r="30" spans="1:4">
      <c r="A30" s="3" t="s">
        <v>829</v>
      </c>
    </row>
    <row r="31" spans="1:4">
      <c r="A31" s="4" t="s">
        <v>830</v>
      </c>
      <c r="B31" s="5" t="n">
        <v>396714</v>
      </c>
    </row>
    <row r="32" spans="1:4">
      <c r="A32" s="4" t="s">
        <v>817</v>
      </c>
      <c r="B32" s="5" t="n">
        <v>108748</v>
      </c>
      <c r="C32" s="5" t="n">
        <v>0</v>
      </c>
      <c r="D32" s="5" t="n">
        <v>396714</v>
      </c>
    </row>
    <row r="33" spans="1:4">
      <c r="A33" s="4" t="s">
        <v>831</v>
      </c>
      <c r="B33" s="5" t="n">
        <v>0</v>
      </c>
    </row>
    <row r="34" spans="1:4">
      <c r="A34" s="4" t="s">
        <v>819</v>
      </c>
      <c r="B34" s="5" t="n">
        <v>-25000</v>
      </c>
    </row>
    <row r="35" spans="1:4">
      <c r="A35" s="4" t="s">
        <v>832</v>
      </c>
      <c r="B35" s="5" t="n">
        <v>480462</v>
      </c>
      <c r="C35" s="5" t="n">
        <v>396714</v>
      </c>
    </row>
    <row r="36" spans="1:4">
      <c r="A36" s="3" t="s">
        <v>833</v>
      </c>
    </row>
    <row r="37" spans="1:4">
      <c r="A37" s="4" t="s">
        <v>834</v>
      </c>
      <c r="B37" s="7" t="n">
        <v>19.78</v>
      </c>
    </row>
    <row r="38" spans="1:4">
      <c r="A38" s="4" t="s">
        <v>835</v>
      </c>
      <c r="B38" s="8" t="n">
        <v>42.72</v>
      </c>
      <c r="C38" s="6" t="n">
        <v>0</v>
      </c>
      <c r="D38" s="7" t="n">
        <v>19.78</v>
      </c>
    </row>
    <row r="39" spans="1:4">
      <c r="A39" s="4" t="s">
        <v>836</v>
      </c>
      <c r="B39" s="5" t="n">
        <v>0</v>
      </c>
    </row>
    <row r="40" spans="1:4">
      <c r="A40" s="4" t="s">
        <v>837</v>
      </c>
      <c r="B40" s="8" t="n">
        <v>25.44</v>
      </c>
    </row>
    <row r="41" spans="1:4">
      <c r="A41" s="4" t="s">
        <v>838</v>
      </c>
      <c r="B41" s="7" t="n">
        <v>24.68</v>
      </c>
      <c r="C41" s="7" t="n">
        <v>19.78</v>
      </c>
    </row>
    <row r="42" spans="1:4">
      <c r="A42" s="4" t="s">
        <v>781</v>
      </c>
    </row>
    <row r="43" spans="1:4">
      <c r="A43" s="3" t="s">
        <v>829</v>
      </c>
    </row>
    <row r="44" spans="1:4">
      <c r="A44" s="4" t="s">
        <v>830</v>
      </c>
      <c r="B44" s="5" t="n">
        <v>11945</v>
      </c>
    </row>
    <row r="45" spans="1:4">
      <c r="A45" s="4" t="s">
        <v>817</v>
      </c>
      <c r="B45" s="5" t="n">
        <v>10170</v>
      </c>
      <c r="C45" s="5" t="n">
        <v>11945</v>
      </c>
      <c r="D45" s="5" t="n">
        <v>0</v>
      </c>
    </row>
    <row r="46" spans="1:4">
      <c r="A46" s="4" t="s">
        <v>831</v>
      </c>
      <c r="B46" s="5" t="n">
        <v>0</v>
      </c>
    </row>
    <row r="47" spans="1:4">
      <c r="A47" s="4" t="s">
        <v>819</v>
      </c>
      <c r="B47" s="5" t="n">
        <v>0</v>
      </c>
    </row>
    <row r="48" spans="1:4">
      <c r="A48" s="4" t="s">
        <v>832</v>
      </c>
      <c r="B48" s="5" t="n">
        <v>22115</v>
      </c>
      <c r="C48" s="5" t="n">
        <v>11945</v>
      </c>
    </row>
    <row r="49" spans="1:4">
      <c r="A49" s="3" t="s">
        <v>833</v>
      </c>
    </row>
    <row r="50" spans="1:4">
      <c r="A50" s="4" t="s">
        <v>834</v>
      </c>
      <c r="B50" s="7" t="n">
        <v>29.3</v>
      </c>
    </row>
    <row r="51" spans="1:4">
      <c r="A51" s="4" t="s">
        <v>835</v>
      </c>
      <c r="B51" s="8" t="n">
        <v>34.42</v>
      </c>
      <c r="C51" s="7" t="n">
        <v>29.3</v>
      </c>
      <c r="D51" s="6" t="n">
        <v>0</v>
      </c>
    </row>
    <row r="52" spans="1:4">
      <c r="A52" s="4" t="s">
        <v>836</v>
      </c>
      <c r="B52" s="5" t="n">
        <v>0</v>
      </c>
    </row>
    <row r="53" spans="1:4">
      <c r="A53" s="4" t="s">
        <v>837</v>
      </c>
      <c r="B53" s="5" t="n">
        <v>0</v>
      </c>
    </row>
    <row r="54" spans="1:4">
      <c r="A54" s="4" t="s">
        <v>838</v>
      </c>
      <c r="B54" s="7" t="n">
        <v>31.65</v>
      </c>
      <c r="C54" s="7" t="n">
        <v>2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743</v>
      </c>
    </row>
    <row r="4" spans="1:4">
      <c r="A4" s="4" t="s">
        <v>840</v>
      </c>
      <c r="B4" s="6" t="n">
        <v>628</v>
      </c>
      <c r="C4" s="6" t="n">
        <v>2439</v>
      </c>
      <c r="D4" s="6" t="n">
        <v>1089</v>
      </c>
    </row>
    <row r="5" spans="1:4">
      <c r="A5" s="4" t="s">
        <v>784</v>
      </c>
    </row>
    <row r="6" spans="1:4">
      <c r="A6" s="3" t="s">
        <v>743</v>
      </c>
    </row>
    <row r="7" spans="1:4">
      <c r="A7" s="4" t="s">
        <v>841</v>
      </c>
      <c r="B7" s="5" t="n">
        <v>6756</v>
      </c>
      <c r="C7" s="5" t="n">
        <v>4368</v>
      </c>
      <c r="D7" s="5" t="n">
        <v>6578</v>
      </c>
    </row>
    <row r="8" spans="1:4">
      <c r="A8" s="4" t="s">
        <v>783</v>
      </c>
    </row>
    <row r="9" spans="1:4">
      <c r="A9" s="3" t="s">
        <v>743</v>
      </c>
    </row>
    <row r="10" spans="1:4">
      <c r="A10" s="4" t="s">
        <v>841</v>
      </c>
      <c r="B10" s="5" t="n">
        <v>70</v>
      </c>
      <c r="C10" s="5" t="n">
        <v>247</v>
      </c>
      <c r="D10" s="5" t="n">
        <v>111</v>
      </c>
    </row>
    <row r="11" spans="1:4">
      <c r="A11" s="4" t="s">
        <v>781</v>
      </c>
    </row>
    <row r="12" spans="1:4">
      <c r="A12" s="3" t="s">
        <v>743</v>
      </c>
    </row>
    <row r="13" spans="1:4">
      <c r="A13" s="4" t="s">
        <v>841</v>
      </c>
      <c r="B13" s="6" t="n">
        <v>350</v>
      </c>
      <c r="C13" s="6" t="n">
        <v>443</v>
      </c>
      <c r="D13"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4" t="s">
        <v>843</v>
      </c>
    </row>
    <row r="4" spans="1:4">
      <c r="A4" s="3" t="s">
        <v>743</v>
      </c>
    </row>
    <row r="5" spans="1:4">
      <c r="A5" s="4" t="s">
        <v>844</v>
      </c>
      <c r="B5" s="6" t="n">
        <v>3591</v>
      </c>
      <c r="C5" s="6" t="n">
        <v>10377</v>
      </c>
      <c r="D5" s="6" t="n">
        <v>69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3" t="s">
        <v>743</v>
      </c>
    </row>
    <row r="4" spans="1:4">
      <c r="A4" s="4" t="s">
        <v>846</v>
      </c>
      <c r="C4" s="5" t="n">
        <v>128000</v>
      </c>
      <c r="D4" s="5" t="n">
        <v>219000</v>
      </c>
    </row>
    <row r="5" spans="1:4">
      <c r="A5" s="4" t="s">
        <v>841</v>
      </c>
      <c r="C5" s="6" t="n">
        <v>3100</v>
      </c>
      <c r="D5" s="6" t="n">
        <v>4039</v>
      </c>
    </row>
    <row r="6" spans="1:4">
      <c r="A6" s="4" t="s">
        <v>757</v>
      </c>
      <c r="B6" s="4" t="s">
        <v>758</v>
      </c>
      <c r="C6" s="4" t="s">
        <v>758</v>
      </c>
    </row>
    <row r="7" spans="1:4">
      <c r="A7" s="4" t="s">
        <v>759</v>
      </c>
      <c r="B7" s="5" t="n">
        <v>256000</v>
      </c>
      <c r="C7" s="5" t="n">
        <v>438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33</v>
      </c>
    </row>
    <row r="3" spans="1:4">
      <c r="A3" s="4" t="s">
        <v>848</v>
      </c>
    </row>
    <row r="4" spans="1:4">
      <c r="A4" s="3" t="s">
        <v>743</v>
      </c>
    </row>
    <row r="5" spans="1:4">
      <c r="A5" s="4" t="s">
        <v>849</v>
      </c>
      <c r="B5" s="6" t="n">
        <v>6058</v>
      </c>
      <c r="C5" s="6" t="n">
        <v>3137</v>
      </c>
      <c r="D5" s="6" t="n">
        <v>1901</v>
      </c>
    </row>
    <row r="6" spans="1:4">
      <c r="A6" s="4" t="s">
        <v>784</v>
      </c>
    </row>
    <row r="7" spans="1:4">
      <c r="A7" s="3" t="s">
        <v>743</v>
      </c>
    </row>
    <row r="8" spans="1:4">
      <c r="A8" s="4" t="s">
        <v>849</v>
      </c>
      <c r="B8" s="6" t="n">
        <v>84299</v>
      </c>
      <c r="C8" s="6" t="n">
        <v>198155</v>
      </c>
      <c r="D8" s="6" t="n">
        <v>94047</v>
      </c>
    </row>
    <row r="9" spans="1:4">
      <c r="A9" s="4" t="s">
        <v>850</v>
      </c>
      <c r="B9" s="5" t="n">
        <v>389189000</v>
      </c>
      <c r="C9" s="5" t="n">
        <v>646669000</v>
      </c>
      <c r="D9" s="5" t="n">
        <v>519668000</v>
      </c>
    </row>
    <row r="10" spans="1:4">
      <c r="A10" s="4" t="s">
        <v>851</v>
      </c>
      <c r="B10" s="5" t="n">
        <v>441816</v>
      </c>
      <c r="C10" s="5" t="n">
        <v>536164</v>
      </c>
    </row>
    <row r="11" spans="1:4">
      <c r="A11" s="4" t="s">
        <v>852</v>
      </c>
    </row>
    <row r="12" spans="1:4">
      <c r="A12" s="3" t="s">
        <v>743</v>
      </c>
    </row>
    <row r="13" spans="1:4">
      <c r="A13" s="4" t="s">
        <v>853</v>
      </c>
      <c r="B13" s="6" t="n">
        <v>2432</v>
      </c>
      <c r="C13" s="6" t="n">
        <v>8565</v>
      </c>
      <c r="D13" s="6" t="n">
        <v>27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54</v>
      </c>
      <c r="B1" s="2" t="s">
        <v>2</v>
      </c>
      <c r="C1" s="2" t="s">
        <v>32</v>
      </c>
      <c r="D1" s="2" t="s">
        <v>603</v>
      </c>
    </row>
    <row r="2" spans="1:4">
      <c r="A2" s="3" t="s">
        <v>855</v>
      </c>
    </row>
    <row r="3" spans="1:4">
      <c r="A3" s="4" t="s">
        <v>856</v>
      </c>
      <c r="B3" s="6" t="n">
        <v>210021</v>
      </c>
      <c r="C3" s="6" t="n">
        <v>209637</v>
      </c>
    </row>
    <row r="4" spans="1:4">
      <c r="A4" s="4" t="s">
        <v>609</v>
      </c>
    </row>
    <row r="5" spans="1:4">
      <c r="A5" s="3" t="s">
        <v>855</v>
      </c>
    </row>
    <row r="6" spans="1:4">
      <c r="A6" s="4" t="s">
        <v>856</v>
      </c>
      <c r="B6" s="6" t="n">
        <v>210000</v>
      </c>
      <c r="C6" s="6" t="n">
        <v>210000</v>
      </c>
    </row>
    <row r="7" spans="1:4">
      <c r="A7" s="4" t="s">
        <v>610</v>
      </c>
      <c r="B7" s="4" t="s">
        <v>611</v>
      </c>
      <c r="C7" s="4" t="s">
        <v>611</v>
      </c>
      <c r="D7" s="4" t="s">
        <v>611</v>
      </c>
    </row>
    <row r="8" spans="1:4">
      <c r="A8" s="4" t="s">
        <v>511</v>
      </c>
    </row>
    <row r="9" spans="1:4">
      <c r="A9" s="3" t="s">
        <v>855</v>
      </c>
    </row>
    <row r="10" spans="1:4">
      <c r="A10" s="4" t="s">
        <v>857</v>
      </c>
      <c r="B10" s="6" t="n">
        <v>213800</v>
      </c>
      <c r="C10" s="6" t="n">
        <v>219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858</v>
      </c>
      <c r="B1" s="2" t="s">
        <v>859</v>
      </c>
      <c r="C1" s="2" t="s">
        <v>860</v>
      </c>
      <c r="D1" s="2" t="s">
        <v>861</v>
      </c>
      <c r="E1" s="2" t="s">
        <v>862</v>
      </c>
    </row>
    <row r="2" spans="1:5">
      <c r="A2" s="3" t="s">
        <v>214</v>
      </c>
    </row>
    <row r="3" spans="1:5">
      <c r="A3" s="4" t="s">
        <v>863</v>
      </c>
      <c r="C3" s="6" t="n">
        <v>5495</v>
      </c>
      <c r="D3" s="6" t="n">
        <v>13747</v>
      </c>
      <c r="E3" s="6" t="n">
        <v>3123</v>
      </c>
    </row>
    <row r="4" spans="1:5">
      <c r="A4" s="4" t="s">
        <v>864</v>
      </c>
      <c r="C4" s="5" t="n">
        <v>-1630</v>
      </c>
      <c r="D4" s="5" t="n">
        <v>7530</v>
      </c>
      <c r="E4" s="5" t="n">
        <v>8504</v>
      </c>
    </row>
    <row r="5" spans="1:5">
      <c r="A5" s="4" t="s">
        <v>865</v>
      </c>
      <c r="C5" s="6" t="n">
        <v>7125</v>
      </c>
      <c r="D5" s="6" t="n">
        <v>6217</v>
      </c>
      <c r="E5" s="6" t="n">
        <v>1418</v>
      </c>
    </row>
    <row r="6" spans="1:5">
      <c r="A6" s="4" t="s">
        <v>866</v>
      </c>
      <c r="C6" s="5" t="n">
        <v>3</v>
      </c>
      <c r="D6" s="5" t="n">
        <v>7</v>
      </c>
      <c r="E6" s="5" t="n">
        <v>4</v>
      </c>
    </row>
    <row r="7" spans="1:5">
      <c r="A7" s="4" t="s">
        <v>867</v>
      </c>
      <c r="E7" s="6" t="n">
        <v>6799</v>
      </c>
    </row>
    <row r="8" spans="1:5">
      <c r="A8" s="4" t="s">
        <v>868</v>
      </c>
      <c r="B8" s="6" t="n">
        <v>8800</v>
      </c>
    </row>
    <row r="9" spans="1:5">
      <c r="A9" s="4" t="s">
        <v>869</v>
      </c>
      <c r="B9" s="5" t="n">
        <v>2000</v>
      </c>
    </row>
    <row r="10" spans="1:5">
      <c r="A10" s="4" t="s">
        <v>132</v>
      </c>
      <c r="B10" s="6" t="n">
        <v>8300</v>
      </c>
      <c r="C10" s="6" t="n">
        <v>0</v>
      </c>
      <c r="D10" s="6" t="n">
        <v>8250</v>
      </c>
      <c r="E10"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0:07Z</dcterms:created>
  <dcterms:modified xmlns:dcterms="http://purl.org/dc/terms/" xmlns:xsi="http://www.w3.org/2001/XMLSchema-instance" xsi:type="dcterms:W3CDTF">2018-02-27T16:10:07Z</dcterms:modified>
</cp:coreProperties>
</file>